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Organization and Opera" sheetId="10" state="visible" r:id="rId10"/>
    <sheet xmlns:r="http://schemas.openxmlformats.org/officeDocument/2006/relationships" name="Note 2 - Summary of Significant"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sheetId="14" state="visible" r:id="rId14"/>
    <sheet xmlns:r="http://schemas.openxmlformats.org/officeDocument/2006/relationships" name="Note 6 - Troubled Debt Restruct" sheetId="15" state="visible" r:id="rId15"/>
    <sheet xmlns:r="http://schemas.openxmlformats.org/officeDocument/2006/relationships" name="Note 7 - Foreclosed Assets" sheetId="16" state="visible" r:id="rId16"/>
    <sheet xmlns:r="http://schemas.openxmlformats.org/officeDocument/2006/relationships" name="Note 8 - Mortgage Servicing Rig" sheetId="17" state="visible" r:id="rId17"/>
    <sheet xmlns:r="http://schemas.openxmlformats.org/officeDocument/2006/relationships" name="Note 9 - Premises and Equipment" sheetId="18" state="visible" r:id="rId18"/>
    <sheet xmlns:r="http://schemas.openxmlformats.org/officeDocument/2006/relationships" name="Note 10 - Goodwill and Other In" sheetId="19" state="visible" r:id="rId19"/>
    <sheet xmlns:r="http://schemas.openxmlformats.org/officeDocument/2006/relationships" name="Note 11 - Deposits" sheetId="20" state="visible" r:id="rId20"/>
    <sheet xmlns:r="http://schemas.openxmlformats.org/officeDocument/2006/relationships" name="Note 12 - Advances From the Fed" sheetId="21" state="visible" r:id="rId21"/>
    <sheet xmlns:r="http://schemas.openxmlformats.org/officeDocument/2006/relationships" name="Note 13 - Other Long-term Debt" sheetId="22" state="visible" r:id="rId22"/>
    <sheet xmlns:r="http://schemas.openxmlformats.org/officeDocument/2006/relationships" name="Note 14 - Commitments and Conti" sheetId="23" state="visible" r:id="rId23"/>
    <sheet xmlns:r="http://schemas.openxmlformats.org/officeDocument/2006/relationships" name="Note 15 - Accumulated Other Com" sheetId="24" state="visible" r:id="rId24"/>
    <sheet xmlns:r="http://schemas.openxmlformats.org/officeDocument/2006/relationships" name="Note 16 - Income Taxes" sheetId="25" state="visible" r:id="rId25"/>
    <sheet xmlns:r="http://schemas.openxmlformats.org/officeDocument/2006/relationships" name="Note 17 - Supplemental Cash Flo" sheetId="26" state="visible" r:id="rId26"/>
    <sheet xmlns:r="http://schemas.openxmlformats.org/officeDocument/2006/relationships" name="Note 18 - Regulatory Capital Re" sheetId="27" state="visible" r:id="rId27"/>
    <sheet xmlns:r="http://schemas.openxmlformats.org/officeDocument/2006/relationships" name="Note 19 - Related Party Transac" sheetId="28" state="visible" r:id="rId28"/>
    <sheet xmlns:r="http://schemas.openxmlformats.org/officeDocument/2006/relationships" name="Note 20 - Employee Benefits" sheetId="29" state="visible" r:id="rId29"/>
    <sheet xmlns:r="http://schemas.openxmlformats.org/officeDocument/2006/relationships" name="Note 21 - Financial Instruments" sheetId="30" state="visible" r:id="rId30"/>
    <sheet xmlns:r="http://schemas.openxmlformats.org/officeDocument/2006/relationships" name="Note 22 - Derivatives and Hedgi" sheetId="31" state="visible" r:id="rId31"/>
    <sheet xmlns:r="http://schemas.openxmlformats.org/officeDocument/2006/relationships" name="Note 23 - Fair Value Disclosure" sheetId="32" state="visible" r:id="rId32"/>
    <sheet xmlns:r="http://schemas.openxmlformats.org/officeDocument/2006/relationships" name="Note 24 - Mergers and Acquisiti" sheetId="33" state="visible" r:id="rId33"/>
    <sheet xmlns:r="http://schemas.openxmlformats.org/officeDocument/2006/relationships" name="Note 25 - Condensed Parent Comp" sheetId="34" state="visible" r:id="rId34"/>
    <sheet xmlns:r="http://schemas.openxmlformats.org/officeDocument/2006/relationships" name="Note 26 - Quarterly Results of " sheetId="35" state="visible" r:id="rId35"/>
    <sheet xmlns:r="http://schemas.openxmlformats.org/officeDocument/2006/relationships" name="Note 27 - Subsequent Events" sheetId="36" state="visible" r:id="rId36"/>
    <sheet xmlns:r="http://schemas.openxmlformats.org/officeDocument/2006/relationships" name="Significant Accounting Policies" sheetId="37" state="visible" r:id="rId37"/>
    <sheet xmlns:r="http://schemas.openxmlformats.org/officeDocument/2006/relationships" name="Note 3 - Earnings Per Share (Ta" sheetId="38" state="visible" r:id="rId38"/>
    <sheet xmlns:r="http://schemas.openxmlformats.org/officeDocument/2006/relationships" name="Note 4 - Investment Securities " sheetId="39" state="visible" r:id="rId39"/>
    <sheet xmlns:r="http://schemas.openxmlformats.org/officeDocument/2006/relationships" name="Note 5 - Loans (Tables)" sheetId="40" state="visible" r:id="rId40"/>
    <sheet xmlns:r="http://schemas.openxmlformats.org/officeDocument/2006/relationships" name="Note 7 - Foreclosed Assets (Tab" sheetId="41" state="visible" r:id="rId41"/>
    <sheet xmlns:r="http://schemas.openxmlformats.org/officeDocument/2006/relationships" name="Note 8 - Mortgage Servicing R42" sheetId="42" state="visible" r:id="rId42"/>
    <sheet xmlns:r="http://schemas.openxmlformats.org/officeDocument/2006/relationships" name="Note 9 - Premises and Equipme43" sheetId="43" state="visible" r:id="rId43"/>
    <sheet xmlns:r="http://schemas.openxmlformats.org/officeDocument/2006/relationships" name="Note 10 - Goodwill and Other 44" sheetId="44" state="visible" r:id="rId44"/>
    <sheet xmlns:r="http://schemas.openxmlformats.org/officeDocument/2006/relationships" name="Note 11 - Deposits (Tables)" sheetId="45" state="visible" r:id="rId45"/>
    <sheet xmlns:r="http://schemas.openxmlformats.org/officeDocument/2006/relationships" name="Note 12 - Advances From the F46" sheetId="46" state="visible" r:id="rId46"/>
    <sheet xmlns:r="http://schemas.openxmlformats.org/officeDocument/2006/relationships" name="Note 13 - Other Long-term Debt " sheetId="47" state="visible" r:id="rId47"/>
    <sheet xmlns:r="http://schemas.openxmlformats.org/officeDocument/2006/relationships" name="Note 14 - Commitments and Con48" sheetId="48" state="visible" r:id="rId48"/>
    <sheet xmlns:r="http://schemas.openxmlformats.org/officeDocument/2006/relationships" name="Note 15 - Accumulated Other C49" sheetId="49" state="visible" r:id="rId49"/>
    <sheet xmlns:r="http://schemas.openxmlformats.org/officeDocument/2006/relationships" name="Note 16 - Income Taxes (Tables)" sheetId="50" state="visible" r:id="rId50"/>
    <sheet xmlns:r="http://schemas.openxmlformats.org/officeDocument/2006/relationships" name="Note 17 - Supplemental Cash F51" sheetId="51" state="visible" r:id="rId51"/>
    <sheet xmlns:r="http://schemas.openxmlformats.org/officeDocument/2006/relationships" name="Note 18 - Regulatory Capital 52" sheetId="52" state="visible" r:id="rId52"/>
    <sheet xmlns:r="http://schemas.openxmlformats.org/officeDocument/2006/relationships" name="Note 20 - Employee Benefits (Ta" sheetId="53" state="visible" r:id="rId53"/>
    <sheet xmlns:r="http://schemas.openxmlformats.org/officeDocument/2006/relationships" name="Note 23 - Fair Value Disclosu54" sheetId="54" state="visible" r:id="rId54"/>
    <sheet xmlns:r="http://schemas.openxmlformats.org/officeDocument/2006/relationships" name="Note 25 - Condensed Parent Co55" sheetId="55" state="visible" r:id="rId55"/>
    <sheet xmlns:r="http://schemas.openxmlformats.org/officeDocument/2006/relationships" name="Note 26 - Quarterly Results o56" sheetId="56" state="visible" r:id="rId56"/>
    <sheet xmlns:r="http://schemas.openxmlformats.org/officeDocument/2006/relationships" name="Note 1 - Organization and Ope57" sheetId="57" state="visible" r:id="rId57"/>
    <sheet xmlns:r="http://schemas.openxmlformats.org/officeDocument/2006/relationships" name="Note 2 - Summary of Significa58" sheetId="58" state="visible" r:id="rId58"/>
    <sheet xmlns:r="http://schemas.openxmlformats.org/officeDocument/2006/relationships" name="Note 3 - Earnings Per Share (De" sheetId="59" state="visible" r:id="rId59"/>
    <sheet xmlns:r="http://schemas.openxmlformats.org/officeDocument/2006/relationships" name="Note 3 - Earnings Per Share - C" sheetId="60" state="visible" r:id="rId60"/>
    <sheet xmlns:r="http://schemas.openxmlformats.org/officeDocument/2006/relationships" name="Note 4 - Investment Securitie61" sheetId="61" state="visible" r:id="rId61"/>
    <sheet xmlns:r="http://schemas.openxmlformats.org/officeDocument/2006/relationships" name="Note 4 - Investment Securitie62" sheetId="62" state="visible" r:id="rId62"/>
    <sheet xmlns:r="http://schemas.openxmlformats.org/officeDocument/2006/relationships" name="Note 4 - Investment Securitie63" sheetId="63" state="visible" r:id="rId63"/>
    <sheet xmlns:r="http://schemas.openxmlformats.org/officeDocument/2006/relationships" name="Note 4 - Investment Securitie64" sheetId="64" state="visible" r:id="rId64"/>
    <sheet xmlns:r="http://schemas.openxmlformats.org/officeDocument/2006/relationships" name="Note 4 - Investment Securitie65" sheetId="65" state="visible" r:id="rId65"/>
    <sheet xmlns:r="http://schemas.openxmlformats.org/officeDocument/2006/relationships" name="Note 5 - Loans (Details Textual" sheetId="66" state="visible" r:id="rId66"/>
    <sheet xmlns:r="http://schemas.openxmlformats.org/officeDocument/2006/relationships" name="Note 5 - Loans - Summary of Loa" sheetId="67" state="visible" r:id="rId67"/>
    <sheet xmlns:r="http://schemas.openxmlformats.org/officeDocument/2006/relationships" name="Note 5 - Loans - Nonperforming " sheetId="68" state="visible" r:id="rId68"/>
    <sheet xmlns:r="http://schemas.openxmlformats.org/officeDocument/2006/relationships" name="Note 5 - Loans - Allowance for " sheetId="69" state="visible" r:id="rId69"/>
    <sheet xmlns:r="http://schemas.openxmlformats.org/officeDocument/2006/relationships" name="Note 5 - Loans - Internal Class" sheetId="70" state="visible" r:id="rId70"/>
    <sheet xmlns:r="http://schemas.openxmlformats.org/officeDocument/2006/relationships" name="Note 5 - Loans - Impaired Loans" sheetId="71" state="visible" r:id="rId71"/>
    <sheet xmlns:r="http://schemas.openxmlformats.org/officeDocument/2006/relationships" name="Note 5 - Loans - Delinquencies " sheetId="72" state="visible" r:id="rId72"/>
    <sheet xmlns:r="http://schemas.openxmlformats.org/officeDocument/2006/relationships" name="Note 5 - Loans - Loans Receivab" sheetId="73" state="visible" r:id="rId73"/>
    <sheet xmlns:r="http://schemas.openxmlformats.org/officeDocument/2006/relationships" name="Note 6 - Troubled Debt Restru74" sheetId="74" state="visible" r:id="rId74"/>
    <sheet xmlns:r="http://schemas.openxmlformats.org/officeDocument/2006/relationships" name="Note 7 - Foreclosed Assets - Sc" sheetId="75" state="visible" r:id="rId75"/>
    <sheet xmlns:r="http://schemas.openxmlformats.org/officeDocument/2006/relationships" name="Note 7 - Foreclosed Assets - 76" sheetId="76" state="visible" r:id="rId76"/>
    <sheet xmlns:r="http://schemas.openxmlformats.org/officeDocument/2006/relationships" name="Note 8 - Mortgage Servicing R77" sheetId="77" state="visible" r:id="rId77"/>
    <sheet xmlns:r="http://schemas.openxmlformats.org/officeDocument/2006/relationships" name="Note 8 - Mortgage Servicing R78" sheetId="78" state="visible" r:id="rId78"/>
    <sheet xmlns:r="http://schemas.openxmlformats.org/officeDocument/2006/relationships" name="Note 9 - Premises and Equipme79" sheetId="79" state="visible" r:id="rId79"/>
    <sheet xmlns:r="http://schemas.openxmlformats.org/officeDocument/2006/relationships" name="Note 9 - Premises and Equipme80" sheetId="80" state="visible" r:id="rId80"/>
    <sheet xmlns:r="http://schemas.openxmlformats.org/officeDocument/2006/relationships" name="Note 10 - Goodwill and Other 81" sheetId="81" state="visible" r:id="rId81"/>
    <sheet xmlns:r="http://schemas.openxmlformats.org/officeDocument/2006/relationships" name="Note 10 - Goodwill and Other 82" sheetId="82" state="visible" r:id="rId82"/>
    <sheet xmlns:r="http://schemas.openxmlformats.org/officeDocument/2006/relationships" name="Note 10 - Goodwill and Other 83" sheetId="83" state="visible" r:id="rId83"/>
    <sheet xmlns:r="http://schemas.openxmlformats.org/officeDocument/2006/relationships" name="Note 10 - Goodwill and Other 84" sheetId="84" state="visible" r:id="rId84"/>
    <sheet xmlns:r="http://schemas.openxmlformats.org/officeDocument/2006/relationships" name="Note 11 - Deposits (Details Tex" sheetId="85" state="visible" r:id="rId85"/>
    <sheet xmlns:r="http://schemas.openxmlformats.org/officeDocument/2006/relationships" name="Note 11 - Deposits - Summary of" sheetId="86" state="visible" r:id="rId86"/>
    <sheet xmlns:r="http://schemas.openxmlformats.org/officeDocument/2006/relationships" name="Note 11 - Deposits - Schedule o" sheetId="87" state="visible" r:id="rId87"/>
    <sheet xmlns:r="http://schemas.openxmlformats.org/officeDocument/2006/relationships" name="Note 11 - Deposits - Interest E" sheetId="88" state="visible" r:id="rId88"/>
    <sheet xmlns:r="http://schemas.openxmlformats.org/officeDocument/2006/relationships" name="Note 12 - Advances From the F89" sheetId="89" state="visible" r:id="rId89"/>
    <sheet xmlns:r="http://schemas.openxmlformats.org/officeDocument/2006/relationships" name="Note 12 - Advances From the F90" sheetId="90" state="visible" r:id="rId90"/>
    <sheet xmlns:r="http://schemas.openxmlformats.org/officeDocument/2006/relationships" name="Note 13 - Other Long-term Deb91" sheetId="91" state="visible" r:id="rId91"/>
    <sheet xmlns:r="http://schemas.openxmlformats.org/officeDocument/2006/relationships" name="Note 13 - Other Long-term Deb92" sheetId="92" state="visible" r:id="rId92"/>
    <sheet xmlns:r="http://schemas.openxmlformats.org/officeDocument/2006/relationships" name="Note 13 - Other Long-term Deb93" sheetId="93" state="visible" r:id="rId93"/>
    <sheet xmlns:r="http://schemas.openxmlformats.org/officeDocument/2006/relationships" name="Note 14 - Commitments and Con94" sheetId="94" state="visible" r:id="rId94"/>
    <sheet xmlns:r="http://schemas.openxmlformats.org/officeDocument/2006/relationships" name="Note 14 - Commitments and Con95" sheetId="95" state="visible" r:id="rId95"/>
    <sheet xmlns:r="http://schemas.openxmlformats.org/officeDocument/2006/relationships" name="Note 15 - Accumulated Other C96" sheetId="96" state="visible" r:id="rId96"/>
    <sheet xmlns:r="http://schemas.openxmlformats.org/officeDocument/2006/relationships" name="Note 16 - Income Taxes (Details" sheetId="97" state="visible" r:id="rId97"/>
    <sheet xmlns:r="http://schemas.openxmlformats.org/officeDocument/2006/relationships" name="Note 16 - Income Taxes - Schedu" sheetId="98" state="visible" r:id="rId98"/>
    <sheet xmlns:r="http://schemas.openxmlformats.org/officeDocument/2006/relationships" name="Note 16 - Income Taxes - Net De" sheetId="99" state="visible" r:id="rId99"/>
    <sheet xmlns:r="http://schemas.openxmlformats.org/officeDocument/2006/relationships" name="Note 16 - Income Taxes - Reconc" sheetId="100" state="visible" r:id="rId100"/>
    <sheet xmlns:r="http://schemas.openxmlformats.org/officeDocument/2006/relationships" name="Note 17 - Supplemental Cash 101" sheetId="101" state="visible" r:id="rId101"/>
    <sheet xmlns:r="http://schemas.openxmlformats.org/officeDocument/2006/relationships" name="Note 18 - Regulatory Capital102" sheetId="102" state="visible" r:id="rId102"/>
    <sheet xmlns:r="http://schemas.openxmlformats.org/officeDocument/2006/relationships" name="Note 18 - Regulatory Capital103" sheetId="103" state="visible" r:id="rId103"/>
    <sheet xmlns:r="http://schemas.openxmlformats.org/officeDocument/2006/relationships" name="Note 18 - Regulatory Capital104" sheetId="104" state="visible" r:id="rId104"/>
    <sheet xmlns:r="http://schemas.openxmlformats.org/officeDocument/2006/relationships" name="Note 19 - Related Party Tran105" sheetId="105" state="visible" r:id="rId105"/>
    <sheet xmlns:r="http://schemas.openxmlformats.org/officeDocument/2006/relationships" name="Note 20 - Employee Benefits (De" sheetId="106" state="visible" r:id="rId106"/>
    <sheet xmlns:r="http://schemas.openxmlformats.org/officeDocument/2006/relationships" name="Note 20 - Employee Benefits - A" sheetId="107" state="visible" r:id="rId107"/>
    <sheet xmlns:r="http://schemas.openxmlformats.org/officeDocument/2006/relationships" name="Note 21 - Financial Instrume108" sheetId="108" state="visible" r:id="rId108"/>
    <sheet xmlns:r="http://schemas.openxmlformats.org/officeDocument/2006/relationships" name="Note 22 - Derivatives and He109" sheetId="109" state="visible" r:id="rId109"/>
    <sheet xmlns:r="http://schemas.openxmlformats.org/officeDocument/2006/relationships" name="Note 23 - Fair Value Disclos110" sheetId="110" state="visible" r:id="rId110"/>
    <sheet xmlns:r="http://schemas.openxmlformats.org/officeDocument/2006/relationships" name="Note 23 - Fair Value Disclos111" sheetId="111" state="visible" r:id="rId111"/>
    <sheet xmlns:r="http://schemas.openxmlformats.org/officeDocument/2006/relationships" name="Note 23 - Fair Value Disclos112" sheetId="112" state="visible" r:id="rId112"/>
    <sheet xmlns:r="http://schemas.openxmlformats.org/officeDocument/2006/relationships" name="Note 23 - Fair Value Disclos113" sheetId="113" state="visible" r:id="rId113"/>
    <sheet xmlns:r="http://schemas.openxmlformats.org/officeDocument/2006/relationships" name="Note 23 - Fair Value Disclos114" sheetId="114" state="visible" r:id="rId114"/>
    <sheet xmlns:r="http://schemas.openxmlformats.org/officeDocument/2006/relationships" name="Note 24 - Mergers and Acquis115" sheetId="115" state="visible" r:id="rId115"/>
    <sheet xmlns:r="http://schemas.openxmlformats.org/officeDocument/2006/relationships" name="Note 25 - Condensed Parent C116" sheetId="116" state="visible" r:id="rId116"/>
    <sheet xmlns:r="http://schemas.openxmlformats.org/officeDocument/2006/relationships" name="Note 25 - Condensed Parent C117" sheetId="117" state="visible" r:id="rId117"/>
    <sheet xmlns:r="http://schemas.openxmlformats.org/officeDocument/2006/relationships" name="Note 25 - Condensed Parent C118" sheetId="118" state="visible" r:id="rId118"/>
    <sheet xmlns:r="http://schemas.openxmlformats.org/officeDocument/2006/relationships" name="Note 26 - Quarterly Results 119" sheetId="119" state="visible" r:id="rId119"/>
    <sheet xmlns:r="http://schemas.openxmlformats.org/officeDocument/2006/relationships" name="Note 27 - Subsequent Events (De" sheetId="120" state="visible" r:id="rId120"/>
  </sheets>
  <definedNames/>
  <calcPr calcId="124519" fullCalcOnLoad="1"/>
</workbook>
</file>

<file path=xl/sharedStrings.xml><?xml version="1.0" encoding="utf-8"?>
<sst xmlns="http://schemas.openxmlformats.org/spreadsheetml/2006/main" uniqueCount="1160">
  <si>
    <t>Document And Entity Information - USD ($) $ in Thousands</t>
  </si>
  <si>
    <t>12 Months Ended</t>
  </si>
  <si>
    <t>Dec. 31, 2017</t>
  </si>
  <si>
    <t>Feb. 01, 2018</t>
  </si>
  <si>
    <t>Jun. 30, 2017</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Condition - USD ($) $ in Thousands</t>
  </si>
  <si>
    <t>Dec. 31, 2016</t>
  </si>
  <si>
    <t>ASSETS:</t>
  </si>
  <si>
    <t>Cash and due from banks</t>
  </si>
  <si>
    <t>Interest 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93 at December 31, 2017 and $1,092 at December 31, 2016 and allowance for loan losses of $5,750 at December 31, 2017 and $4,770 at December 31, 2016</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 xml:space="preserve"> </t>
  </si>
  <si>
    <t>Common stock ($0.01 par value; 8,000,000 shares authorized; 5,272,168 and 4,083,127 shares issued; 5,013,678 and 3,811,409 shares outstanding at December 31, 2017 and 2016, respectively)</t>
  </si>
  <si>
    <t>Additional paid-in capital</t>
  </si>
  <si>
    <t>Unallocated common stock held by Employee Stock Ownership Plan</t>
  </si>
  <si>
    <t>Treasury stock, at cost</t>
  </si>
  <si>
    <t>Retained earnings</t>
  </si>
  <si>
    <t>Net accumulated other comprehensive income (loss)</t>
  </si>
  <si>
    <t>Total shareholders' equity</t>
  </si>
  <si>
    <t>Total liabilities and shareholders' equity</t>
  </si>
  <si>
    <t>Consolidated Statements of Financial Condition (Parentheticals) - USD ($)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INTEREST AND DIVIDEND INCOME:</t>
  </si>
  <si>
    <t>Interest and fees on loans</t>
  </si>
  <si>
    <t>Federal Home Loan Bank and Federal Reserve Bank dividends</t>
  </si>
  <si>
    <t>Trust preferred securities</t>
  </si>
  <si>
    <t>Interest on deposits in banks</t>
  </si>
  <si>
    <t>Other interest income</t>
  </si>
  <si>
    <t>Total interest and dividend income</t>
  </si>
  <si>
    <t>INTEREST EXPENSE:</t>
  </si>
  <si>
    <t>Deposits</t>
  </si>
  <si>
    <t>Other long-term debt</t>
  </si>
  <si>
    <t>Total interest expense</t>
  </si>
  <si>
    <t>NET INTEREST INCOME</t>
  </si>
  <si>
    <t>Loan loss provision</t>
  </si>
  <si>
    <t>NET INTEREST INCOME AFTER LOAN LOSS PROVISION</t>
  </si>
  <si>
    <t>NONINTEREST INCOME:</t>
  </si>
  <si>
    <t>Service charges on deposit accounts</t>
  </si>
  <si>
    <t>Net gain on sale of loans (includes $1,920 and $2,938 for 2017 and 2016, respectively, related to accumulated other comprehensive earnings reclassification)</t>
  </si>
  <si>
    <t>Mortgage loan service fees</t>
  </si>
  <si>
    <t>Wealth management income</t>
  </si>
  <si>
    <t>Interchange and ATM fees</t>
  </si>
  <si>
    <t>Appreciation in cash surrender value of life insurance</t>
  </si>
  <si>
    <t>Net gain on sale of available-for-sale securities (includes $37 and $249 for 2017 and 2016, respectively, related to accumulated other comprehensive earnings reclassification)</t>
  </si>
  <si>
    <t>Net (loss) gain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s</t>
  </si>
  <si>
    <t>INCOME BEFORE INCOME TAXES</t>
  </si>
  <si>
    <t>Income tax expense (includes $403 and ($455) for 2017 and 2016, respectively, related to income tax expense (benefit) from reclassification items)</t>
  </si>
  <si>
    <t>NET INCOME</t>
  </si>
  <si>
    <t>BASIC EARNINGS PER SHARE (in dollars per share)</t>
  </si>
  <si>
    <t>DILUTED EARNINGS PER SHARE (in dollars per share)</t>
  </si>
  <si>
    <t>Consolidated Statements of Income (Parentheticals) - USD ($) $ in Thousands</t>
  </si>
  <si>
    <t>Gain on sale of loans, accumulated other comprehensive earnings reclassification</t>
  </si>
  <si>
    <t>Net gain (loss) on sale of available-for-sale securities, accumulated other comprehensive earnings reclassification</t>
  </si>
  <si>
    <t>Income tax expense (benefit), reclassification items</t>
  </si>
  <si>
    <t>Consolidated Statements of Comprehensive Income - USD ($) $ in Thousands</t>
  </si>
  <si>
    <t>Net income</t>
  </si>
  <si>
    <t>OTHER ITEMS OF COMPREHENSIVE INCOME (LOSS):</t>
  </si>
  <si>
    <t>Change in fair value of investment securities available-for-sale, before income taxes</t>
  </si>
  <si>
    <t>Reclassification for realized gains and losses on investment securities included in income, before income taxes</t>
  </si>
  <si>
    <t>Change in fair value of derivatives designated as cash flow hedges, before income taxes</t>
  </si>
  <si>
    <t>Reclassification for realized gains on derivatives designated as cash flow hedges, before income taxes</t>
  </si>
  <si>
    <t>Total other items of comprehensive income (loss)</t>
  </si>
  <si>
    <t>Income tax (expense) benefit related to:</t>
  </si>
  <si>
    <t>Investment securities</t>
  </si>
  <si>
    <t>Derivatives designated as cash flow hedges</t>
  </si>
  <si>
    <t>Total income tax (expense) benefit</t>
  </si>
  <si>
    <t>COMPREHENSIVE INCOME</t>
  </si>
  <si>
    <t>Consolidated Statements of Changes in Shareholders' Equity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5</t>
  </si>
  <si>
    <t>Other comprehensive loss</t>
  </si>
  <si>
    <t>Dividends paid</t>
  </si>
  <si>
    <t>Stock compensation expense</t>
  </si>
  <si>
    <t>Treasury stock reissued for compensation</t>
  </si>
  <si>
    <t>Employee Stock Ownership Plan shares allocated or committed to be released for allocation</t>
  </si>
  <si>
    <t>Balance at Dec. 31, 2016</t>
  </si>
  <si>
    <t>Proceeds from public offering, net of expenses</t>
  </si>
  <si>
    <t>Balance at Dec. 31, 2017</t>
  </si>
  <si>
    <t>Consolidated Statements of Changes in Shareholders' Equity (Parentheticals) - $ / shares</t>
  </si>
  <si>
    <t>Treasury stock reissued, shares (in shares)</t>
  </si>
  <si>
    <t>Treasury stock reissued, cost per share (in dollars per share)</t>
  </si>
  <si>
    <t>ESOP shares allocated or committed to be released for allocation, shares (in shares)</t>
  </si>
  <si>
    <t>Consolidated Statements of Cash Flow - USD ($)</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s and discounts</t>
  </si>
  <si>
    <t>Deferred income tax benefit</t>
  </si>
  <si>
    <t>Net gain on sale of loans</t>
  </si>
  <si>
    <t>Net gain on sale of available-for-sale securities</t>
  </si>
  <si>
    <t>Net loss (gain) on sale of real estate owned and other repossessed assets</t>
  </si>
  <si>
    <t>Net (gain) loss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purchased) redeemed</t>
  </si>
  <si>
    <t>Loan origination and principal collection, net</t>
  </si>
  <si>
    <t>Proceeds from Bank owned life insurance</t>
  </si>
  <si>
    <t>Purchases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payments) advances from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Proceeds from issuance of common stock</t>
  </si>
  <si>
    <t>Net cash provided by financing activities</t>
  </si>
  <si>
    <t>NET INCREASE (DECREASE) IN CASH AND CASH EQUIVALENTS</t>
  </si>
  <si>
    <t>CASH AND CASH EQUIVALENTS, beginning of period</t>
  </si>
  <si>
    <t>CASH AND CASH EQUIVALENTS, end of period</t>
  </si>
  <si>
    <t>Note 1 - Organization and Operations</t>
  </si>
  <si>
    <t>Notes to Financial Statements</t>
  </si>
  <si>
    <t>Organization, Consolidation and Presentation of Financial Statements Disclosure [Text Block]</t>
  </si>
  <si>
    <t>NOTE 1: Organization and Operations On April 5, 2010, second 2,464,274 $10.00 $24,643,000. 3.80 The Company ’s Employee Stock Ownership Plan (“ESOP”), which purchased shares in the offering, was authorized to purchase up to 8.00% 197,142 $1,971,000. On October 13, 2017, 1,189,041 $20,1 57,000 In 2014, October 14, 2014. The Bank is headquartered in Helena, Montana, and operates additional branches in Butte, Bozeman, Billings, Big Timber, Great Falls, Livingston, Missoula, Hamilton and Townsend, Montana. It also operates a separate mortgage loan origination location in Missoula, Montana. The Bank’s principal business is accepting deposits and, together with funds generated from operations and borrowings, investing in various types of loans and securities. Collectively, Eagle Bancorp Montana Inc. and its subsidiaries are referred to herein as “the Company.”</t>
  </si>
  <si>
    <t>Note 2 - Summary of Significant Accounting Policies</t>
  </si>
  <si>
    <t>Significant Accounting Policies [Text Block]</t>
  </si>
  <si>
    <t>NOTE 2: Summary of Significant Accounting Policies Principles of Consolidation The consolidated financial statements include Eagle Bancorp Montana Inc., the Bank, Eagle Bancorp Statutory Trust I and AFSB NMTC Investment Fund, LLC. All significant intercompany transactions and balances have been eliminated in consolidation. 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and valuation of mortgage servicing rights, management obtains independent appraisals and valuations. The Company evaluated subsequent events for potential recognition and/or disclosure through the date the consolidated financial statements were issued. Significant Group Concentrations of Credit Risk Most of the Company’s business activity is with customers located within Montana. Note 4: 5: not one The Company carries certain assets with other financial institutions which are subject to credit risk by the amount such assets exceed federal deposit insurance limits. At December 31, 2017 2016, no Management monitors financial stability of correspondent banks and considers amounts advanced in excess of FDIC insurance limits to present no 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880,000 $676,000 December 31, 2017 2016, Investment Securities The Company can designate debt and equity securities as held-to-maturity, available-for-sale or trading. At December 31, 2017 2016 Held - to - M aturity Available - for - S 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 Federal Home Loan Bank Stock The Company’s investment in Federal Home Loan Bank (“FHLB”) of Des Moines stock is a restricted investment carried at cost ( $100 40,861 40,121 December 31, 2017 2016, Federal Reserve Bank Stock The Company’s investment in FRB stock is a restricted investment carried at cost, which approximates its fair value. Although the par value of the stock is $100 $50 29,295 17,415 December 31, 2017 2016, 6.00% 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 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Loan Origination/Risk Management – The Bank selectively extends credit for the purpose of establishing long-term relationships with its customer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sources of repayment. Lending officers are provided with detailed underwriting policies covering all lending activities in which the Bank is engaged and require all lenders to obtain appropriate approvals for the extension of credit. The Bank also maintains documentation requirements and extensive credit quality assurance practices in order to identify credit portfolio weaknesses as early as possible so any exposures that are discovered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 1 4 ) – The Bank originates 1 4 may 1 4 80.00% 30 Commercial Real Estate Mortgages and Land Loans – The Bank makes commercial real estate loans and land loans (both developed and undeveloped) and loans on multi-family dwellings. Commercial real estate loans are collateralized by owner-occupied and non-owner-occupied real estate. Payments on loans secured by such properties are often dependent on the successful operation or management of the properties. Accordingly, repayment of these loans may Real Estate Construction – no may may . While the Bank has underwriting procedures designed to identify what it believes to be acceptable levels of risks in construction lending, no Home Equity Loans – may may not first 1 4 85.00% Consumer Loans – Commercial and Industrial Loans – Non-Accrual and Past Due Loans – not may not may 90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 This evaluation is inherently subjective as it requires estimates that are susceptible to significant revisions as more information becomes available.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ed Loans A troubled debt restructured loan is a loan in which the Bank grants a concession to the borrower that it would not not 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7 2016, no 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Premises and Equipment Land is carried at cost. Property and equipment is recorded at cost less accumulated depreciation. Depreciation is computed using the straight-line method over the expected useful lives of the assets, ranging from 3 40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terest accrued on penalties related to unrecognized tax benefits in tax expense. During the years ended December 31, 2017 2016 no not December 31, 2017 2016. no 2014 2014 Treasury Stock Treasury stock is accounted for on the cost method and consists of 258,490 271,718 December 31, 2017 2016, On July 20, 2017, 100,000 may No three December 31, 2017 September 30, 2017. July 20, 2018. On July 21, 2016, 100,000 No July 21, 2017. On July 23, 2015, 100,000 three December 31, 2015, 15,000 $11.75 three September 30, 2015, 46,065 $11.47 July 23, 2016. Advertising Costs The Company expenses advertising costs as they are incurred. Advertising costs were $966,000 $696,000 December 31, 2017 2016, 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Earnings Per Share Earnings per common share is computed using the two 260, 260 two two 3: 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 M ortgage loan commitments that relate to the origination of a mortgage that will be held-for-sale upon funding are considered derivative instruments.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after inception of the rate lock. Interest Rate Lock Commitments – Forward Delivery Commitments – The Company uses mandatory sell forward delivery commitments to sell whole loans. These commitments are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point of completion of the commitments the gains and losses are recognized in the Company’s income statement. Interest Rate Swap Agreements – For asset/liability management purposes, the Company may not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ransfers of Financial Assets Transfers of financial assets are accounted for as sales, when control over the assets has been surrendered. Control over transferred assets is deemed to be surrendered when ( 1 2 3 not Business Combinations, Goodwill and Other Intangible Assets Authoritative guidance requires that all business combinations initiated after December 31, 2001 not The goodwill recorded for the acquisition of the branches of Sterling Financial Corporation (“Sterling”) in 2012 $6,890,000 not 2013 $144,000 $7,034,000. June 30. no 7 Recent Accounting Pronouncements In May 2014, No. 2014 09,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July 9, 2015, one first 2018. 2014 09, not not In January 2016, No. 2016 01, – Overall: Recognition and Measurement of Financial Assets and Financial Liabilities (Subtopic 825 10 December 15, 2017 not In February 2016, No. 2016 02, 842 The new standard affects all companies and organizations that lease assets. The standard will require organizations to recognize on the balance sheet the assets and liabilities for the rights and obligations created by those leases if the lease terms are more than 12 December 15, 2018, four 2027. third In September 2016, No. 2016 13, – Credit Losses (Topic 326 December 15, 2019, may December 15, 2018, first ’s consolidated financial statements and is working to evaluate the significance of that impact.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 Goodwill and Other (Topic 350 2 January 1, 2020 not In March 2017, No. 2017 08, –Nonrefundable Fees and Other Costs (Subtopic 310 20 not December 15, 2018, not</t>
  </si>
  <si>
    <t>Note 3 - Earnings Per Share</t>
  </si>
  <si>
    <t>Earnings Per Share [Text Block]</t>
  </si>
  <si>
    <t xml:space="preserve">NOTE 3 : Earnings Per Share T he computations of basic and diluted earnings per share are below. The weighted average shares for the year ended December 31, 2017 October 2017 1,189,041 Years Ended December 31, 2017 2016 (Dollars in Thousands, Except for Per Share Data) Weighted average shares outstanding during the period in which basic earnings per share is calculated 4,074,231 3,784,788 Dilutive effect of stock compensation 58,359 88,801 Average outstanding shares on which diluted earnings per share is calculated 4,132,590 3,873,589 Net income applicable to common stockholders $ 4,103 $ 5,132 Basic earnings per share $ 1.01 $ 1.36 Diluted earnings per share $ 0.99 $ 1.32 </t>
  </si>
  <si>
    <t>Note 4 - Investment Securities</t>
  </si>
  <si>
    <t>Investments in Debt and Marketable Equity Securities (and Certain Trading Assets) Disclosure [Text Block]</t>
  </si>
  <si>
    <t>NOTE 4: 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 Mortgage- backed securities (“MBSs”) and collateralized mortgage obligations (“CMOs”) are issued by government sponsored corporations, including Federal Home Loan Mortgage Corporation, Fannie Mae and the Guaranteed National Mortgage Association. The amortized cost and fair values of securities, together with unrealized gains and losses, were as follows: December 31, 2017 Gross Gross Amortized Unrealized Unrealized Fair Cost Gains Losses Value (In Thousands) Available-for-sale: U.S. government and agency $ 4,881 $ 13 $ (37 ) $ 4,857 Municipal obligations 67,508 807 (429 ) 67,886 Corporate obligations 14,725 18 (99 ) 14,644 MBSs - government-backed 24,770 364 (265 ) 24,869 CMOs - government-backed 20,051 7 (270 ) 19,788 Total $ 131,935 $ 1,209 $ (1,100 ) $ 132,044 December 31, 2016 Gross Gross Amortized Unrealized Unrealized Fair Cost Gains Losses Value (In Thousands) Available-for-sale: U.S. government and agency $ 5,673 $ 7 $ (72 ) $ 5,608 Municipal obligations 68,493 575 (1,404 ) 67,664 Corporate obligations 9,454 15 (162 ) 9,307 MBSs - government-backed 29,537 283 (308 ) 29,512 CMOs - government-backed 16,530 15 (200 ) 16,345 Total $ 129,687 $ 895 $ (2,146 ) $ 128,436 The Company has not Proceeds from sales of available-for-sale securities and the associated gross realized gains and losses were as follows: Years Ended December 31, 2017 2016 (In Thousands) Proceeds from sale of available-for-sale securities $ 10,585 $ 23,649 Gross realized gain on sale of available-for-sale securities $ 77 $ 272 Gross realized loss on sale of available-for-sale securities (40 ) (23 ) Net realized gain on sale of available-for-sale securities $ 37 $ 249 The amortized cost and fair value of securities at December 31, 2017 may Amortized Fair Cost Value (In Thousands) Due in one year or less $ 3,638 $ 3,630 Due from one to five years 11,278 11,212 Due from five to ten years 14,344 14,354 Due after ten years 57,854 58,191 87,114 87,387 MBSs - government-backed 24,770 24,869 CMOs - government-backed 20,051 19,788 Total $ 131,935 $ 132,044 M aturities of securities do not At December 31, 2017 2016, $8,415,000 $18,626,000, The Company’s investment securities that have been in a continuous unrealized loss position for less than 12 12 December 31, 2017 Less than 12 Months 12 Months or Longer Gross Gross Fair Unrealized Fair Unrealized Value Losses Value Losses (In Thousands) U.S. government and agency $ 2,493 $ (14 ) $ 1,363 $ (23 ) Municipal obligations 15,404 (87 ) 16,675 (342 ) Corporate obligations 7,643 (71 ) 3,981 (28 ) MBSs and CMOs - government-backed 9,107 (81 ) 21,653 (454 ) Total $ 34,647 $ (253 ) $ 43,672 $ (847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 Management evaluates securities for other-than-temporary impairment at least on a quarterly basis, and more frequently when economic or market concerns warrant such evaluation . Consideration is given to ( 1 2 3 December 31, 2017 December 31, 2016, 87 97 not At December 31, 201 7, 52 1.28% December 31, 2016, 70 3.19% no At December 31, 201 7, 15 0.84% December 31, 2016, 13 1.92% No one no At December 31, 201 7, 20 1.71% December 31, 2016, 14 1.92% not not no December 31, 2017 no not</t>
  </si>
  <si>
    <t>Note 5 - Loans</t>
  </si>
  <si>
    <t>Loans, Notes, Trade and Other Receivables Disclosure [Text Block]</t>
  </si>
  <si>
    <t xml:space="preserve">NOTE 5 : Loans Loans receivable consisted of the following: December 31, 2017 2016 (In Thousands) First mortgage loans: Residential mortgage (1-4 family) $ 109,911 $ 113,262 Commercial real estate 244,783 214,927 Real estate construction 25,306 20,540 Other loans: Home equity 52,672 49,018 Consumer 15,712 14,800 Commercial 65,863 54,706 Total 514,247 467,253 Deferred loan fees, net (1,093 ) (1,092 ) Allowance for loan losses (5,750 ) (4,770 ) Total loans, net $ 507,404 $ 461,391 Within the commercial real estate loan category above, $10,962,000 $11,586,000 December 31, 2017 2016, $486,000 $1,588,000 December 31, 2017 2016, The following table includes information regarding nonperforming assets. December 31, 2017 2016 (Dollars in Thousands) Non-accrual loans $ 977 $ 614 Accruing loans delinquent 90 days or more - 495 Restructured loans, net - 43 Total nonperforming loans 977 1,152 Real estate owned and other repossessed assets, net 525 825 Total nonperforming assets $ 1,502 $ 1,977 Total nonperforming assets as a percentage of total assets 0.21 % 0.29 % Allowance for loan losses $ 5,750 $ 4,770 Percent of allowance for loan losses to nonperforming loans 588.54 % 414.06 % Percent of allowance for loan losses to nonperforming assets 382.82 % 241.27 % Allowance for loan losses activity was as follows: Residential Mortgage Commercial Real Estate Home (1-4 Family) Real Estate Construction Equity Consumer Commercial Total (In Thousands) Allowance for loan losses: Beginning balance, January 1, 2017 $ 997 $ 2,079 $ 244 $ 460 $ 193 $ 797 $ 4,770 Charge-offs - - - - (193 ) (118 ) (311 ) Recoveries - - - 40 20 3 63 Provision 2 699 58 6 205 258 1,228 Ending balance, December 31, 2017 $ 999 $ 2,778 $ 302 $ 506 $ 225 $ 940 $ 5,750 Ending balance, December 31, 2017 allocated to loans individually evaluated for impairment $ - $ - $ - $ - $ 27 $ 22 $ 49 Ending balance, December 31, 2017 allocated to loans collectively evaluated for impairment $ 999 $ 2,778 $ 302 $ 506 $ 198 $ 918 $ 5,701 Loans receivable: Ending balance, December 31, 2017 $ 109,911 $ 244,783 $ 25,306 $ 52,672 $ 15,712 $ 65,863 $ 514,247 Ending balance, December 31, 2017 of loans individually evaluated for impairment $ 475 $ - $ - $ 242 $ 153 $ 107 $ 977 Ending balance, December 31, 2017 of loans collectively evaluated for impairment $ 109,436 $ 244,783 $ 25,306 $ 52,430 $ 15,559 $ 65,756 $ 513,270 Residential Mortgage Commercial Real Estate Home (1-4 Family) Real Estate Construction Equity Consumer Commercial Total (In Thousands) Allowance for loan losses: Beginning balance, January 1, 2016 $ 911 $ 1,593 $ 184 $ 342 $ 66 $ 454 $ 3,550 Charge-offs (4 ) (298 ) - (7 ) (204 ) (119 ) (632 ) Recoveries - - - - 19 - 19 Provision 90 784 60 125 312 462 1,833 Ending balance, December 31, 2016 $ 997 $ 2,079 $ 244 $ 460 $ 193 $ 797 $ 4,770 Ending balance, December 31, 2016 allocated to loans individually evaluated for impairment $ - $ - $ - $ - $ 8 $ - $ 8 Ending balance, December 31, 2016 allocated to loans collectively evaluated for impairment $ 997 $ 2,079 $ 244 $ 460 $ 185 $ 797 $ 4,762 Loans receivable: Ending balance, December 31, 2016 $ 113,262 $ 214,927 $ 20,540 $ 49,018 $ 14,800 $ 54,706 $ 467,253 Ending balance, December 31, 2016 of loans individually evaluated for impairment $ 221 $ - $ - $ 340 $ 96 $ - $ 657 Ending balance, December 31, 2016 of loans collectively evaluated for impairment $ 113,041 $ 214,927 $ 20,540 $ 48,678 $ 14,704 $ 54,706 $ 466,596 Internal classification of the loan portfolio was as follows: December 31, 2017 Residential Mortgage Commercial Real Estate Home (1-4 Family) Real Estate Construction Equity Consumer Commercial Total (In Thousands) Grade: Pass $ 109,167 $ 244,480 $ 24,850 $ 52,430 $ 15,549 $ 65,728 $ 512,204 Special mention - - - - - - - Substandard 744 303 456 242 136 113 1,994 Doubtful - - - - - - - Loss - - - - 27 22 49 Total $ 109,911 $ 244,783 $ 25,306 $ 52,672 $ 15,712 $ 65,863 $ 514,247 Credit risk profile based on payment activity Performing $ 109,436 $ 244,783 $ 25,306 $ 52,430 $ 15,559 $ 65,756 $ 513,270 Restructured loans - - - - - - - Nonperforming 475 - - 242 153 107 977 Total $ 109,911 $ 244,783 $ 25,306 $ 52,672 $ 15,712 $ 65,863 $ 514,247 December 31, 2016 Residential Mortgage Commercial Real Estate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he Company utilizes a n 8 Loans R ated Pass 1 5 Loans R ated Special Mention 6 may Loans R ated Substandard 7 not Loans R ated Doubtful 8 Loans R ated Loss not 8 not not no not may On an annual basis, or more often if needed, the Company formally reviews the ratings of all commercial real estate, real estate construction and commercial business loans that have a principal balance of $750,000 90 60 third The following tables include information regarding impaired loans. December 31, 2017 Unpaid Average Recorded Principal Related Recorded Investment Balance Allowance Investment (In Thousands) With no related allowance: Residential mortgage (1-4 family) $ 475 $ 487 $ - $ 348 Commercial real estate - - - - Real estate construction - - - - Home equity 242 263 - 291 Consumer 126 176 - 107 Commercial 85 87 - 42 With a related allowance: Residential mortgage (1-4 family) - - - - Commercial real estate - - - - Real estate construction - - - - Home equity - - - - Consumer 27 27 27 18 Commercial 22 22 22 11 Total: Residential mortgage (1-4 family) 475 487 - 348 Commercial real estate - - - - Real estate construction - - - - Home equity 242 263 - 291 Consumer 153 203 27 125 Commercial 107 109 22 53 Total $ 977 $ 1,062 $ 49 $ 817 December 31, 2016 Unpaid Average Recorded Principal Related Recorded Investment Balance Allowance Investment (In Thousands) With no related allowance: Residential mortgage (1-4 family) $ 221 $ 221 $ - $ 476 Commercial real estate - - - 334 Real estate construction - - - - Home equity 340 390 - 270 Consumer 88 135 - 111 Commercial - - - 148 With a related allowance: Residential mortgage (1-4 family) - - - - Commercial real estate - - - - Real estate construction - - - - Home equity - - - 3 Consumer 8 8 8 10 Commercial - - - 15 Total: Residential mortgage (1-4 family) 221 221 - 476 Commercial real estate - - - 334 Real estate construction - - - - Home equity 340 390 - 273 Consumer 96 143 8 121 Commercial - - - 163 Total $ 657 $ 754 $ 8 $ 1,367 Interest income recognized on impaired loans for the years ended December 31, 201 7 2016 T he following tables include information regarding delinquencies within the loan portfolio. December 31, 2017 Loans Past Due and Still Accruing 90 Days 30-89 Days and Non-Accrual Current Total Past Due Greater Total Loans Loans Loans (In Thousands) Residential mortgage (1-4 family) $ 898 $ - $ 898 $ 475 $ 108,538 $ 109,911 Commercial real estate 291 - 291 - 244,492 244,783 Real estate construction 409 - 409 - 24,897 25,306 Home equity 212 - 212 242 52,218 52,672 Consumer 111 - 111 153 15,448 15,712 Commercial 116 - 116 107 65,640 65,863 Total $ 2,037 $ - $ 2,037 $ 977 $ 511,233 $ 514,247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Interest income not the years ended December 31, 2017 2016. December 31, 2017 2016 $49,000 $8,000, $977,000 $49,000 $928,000 December 31, 2017. $657,000 $8,000 $649,000 December 31, 2016. Loans are granted to directors and officers of the Company in the ordinary course of business . Such loans are made in accordance with policies established for all loans of the Company, except that directors, officers and employees may Loans receivable (including loans sold and serviced for others) from directors and senior officers and their related parties were as follows: (In Thousands) Balance at January 1, 2016 $ 2,376 Principal additions 726 Principal payments (688 ) Balance at December 31, 2016 $ 2,414 Principal additions 1,337 Principal payments (614 ) Balance at December 31, 2017 $ 3,137 December 31, 2017 2016 (In Thousands) Loans serviced, for the benefit of others, for directors, senior officers and their related parties $ 1,652 $ 1,327 Years Ended December 31, 2017 2016 (In Thousands) Interest income from loans owned for directors, senior officers and their related parties $ 58 $ 45 </t>
  </si>
  <si>
    <t>Note 6 - Troubled Debt Restructurings</t>
  </si>
  <si>
    <t>Troubled Debt Restructurings [Text Block]</t>
  </si>
  <si>
    <t>NOTE 6 : Trouble 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dollar amount of the payment is changed, other than an interest only modification described above. Combination Modification – Any other type of modification, including the use of multiple categories above. The Company previously had one December 31, 2016 $43,000 $34,000 $42,000 June 30, 2017 $34,00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nine During the year ended December 31, 2017, no There were no 12 December 31, 2017. 90 As of December 31, 2017 2016, no</t>
  </si>
  <si>
    <t>Note 7 - Foreclosed Assets</t>
  </si>
  <si>
    <t>Real Estate Owned [Text Block]</t>
  </si>
  <si>
    <t>NOTE 7 : Foreclosed Assets Foreclosed assets are presented net of an allowance for losses. A summary of the balance of foreclosed assets is presented below: December 31, 2017 2016 (In Thousands) Residential mortgage (1-4 family) $ - $ 202 Commercial real estate 483 603 Consumer 17 20 Commercial 25 - Total foreclosed assets $ 525 $ 825 Expenses applicable to foreclosed assets include d the following: Years Ended December 31, 2017 2016 (In Thousands) Write-down on real estate owned and other repossessed assets $ (45 ) $ - Net gain (loss) on sale (29 ) 6 Operating expenses net of rental income (62 ) (33 ) Expenses related to foreclosed assets, net $ (136 ) $ (27 )</t>
  </si>
  <si>
    <t>Note 8 - Mortgage Servicing Rights</t>
  </si>
  <si>
    <t>Transfers and Servicing of Financial Assets [Text Block]</t>
  </si>
  <si>
    <t>NOTE 8 : Mortg age Servicing Rights The Company is servicing mortgage loans for the benefit of others totaling approximately $891,647,000 $808,898,000 December 31, 2017 2016, $2,127,000 $1,835,000 December 31, 2017 2016, Custodial escrow balances maintained in connection with the foregoing loan servicing, and included in demand deposits, were $4,598,000 $4,775,000 December 31, 2017 2016, The following table is a summary of activity in mortgage servicing rights and the valuation allowance: Years Ended December 31, 2017 2016 (In Thousands) Mortgage servicing rights: Beginning balance $ 5,853 $ 4,968 Mortgage servicing rights capitalized 1,811 2,134 Amortization of mortgage servicing rights (1,086 ) (1,249 ) Ending balance 6,578 5,853 Valuation allowance: Beginning balance - - Provision (credited) to operations - - Ending balance - - Mortgage servicing rights, net $ 6,578 $ 5,853 The fair values of these rights were $7,312,000 $6,741,000 December 31, 2017 2016, 11.00% 15.00%, 103.00% 268.00% 1.25%</t>
  </si>
  <si>
    <t>Note 9 - Premises and Equipment</t>
  </si>
  <si>
    <t>Property, Plant and Equipment Disclosure [Text Block]</t>
  </si>
  <si>
    <t xml:space="preserve"> NOTE 9 : Premises and Equipment The cost and accumulated depreciation of premises and equipment was as follows: December 31, 2017 2016 (In Thousands) Land $ 4,086 $ 4,086 Buildings and improvements 21,674 20,832 Furniture and equipment 6,940 6,300 Construction in progress 2,140 111 34,840 31,329 Accumulated depreciation (12,882 ) (11,936 ) Premises and equipment, net $ 21,958 $ 19,393 Construction in progress at December 31, 2017, The total contracted construction management services executed in June 2017 $2,995,000. $969,000 $1,058,000 December 31, 2017 2016,</t>
  </si>
  <si>
    <t>Note 10 - Goodwill and Other Intangible Assets</t>
  </si>
  <si>
    <t>Goodwill and Intangible Assets Disclosure [Text Block]</t>
  </si>
  <si>
    <t xml:space="preserve"> NOTE 10 : Goodwill and Other Intangible Assets Goodwill and other intangible assets were recorded as part of the Sterling acquisition. The carrying amount of g oodwill was as follows: December 31, 2017 2016 (In Thousands) Goodwill $ 7,034 $ 7,034 The components of o ther intangible assets were as follows: December 31, 2017 2016 (In Thousands) Core deposit intangible $ 1,031 $ 1,031 Accumulated amortization (758 ) (647 ) Core deposit intangible, net $ 273 $ 384 Core deposit intangible assets are amortized on an accelerated basis over their estimated life of 10 $111,000 $130,000 December 31, 2017 2016. December 31, 2017 Years ended December 31: (In Thousands) 2018 $ 92 2019 73 2020 55 2021 36 2022 17 Thereafter - Total $ 273 </t>
  </si>
  <si>
    <t>Note 11 - Deposits</t>
  </si>
  <si>
    <t>Deposit Liabilities Disclosures [Text Block]</t>
  </si>
  <si>
    <t xml:space="preserve"> NOTE 11 : Deposits Deposits are summarized as follows: December 31, 2017 2016 Weighted Weighted Average Average Balance Rate Balance Rate (Dollars in Thousands) Noninterest checking $ 99,799 0.00 % $ 82,877 0.00 % Interest bearing checking 99,255 0.03 % 93,163 0.03 % Savings 88,603 0.05 % 82,266 0.04 % Money market 89,558 0.17 % 89,211 0.11 % Time certificates of deposits 143,349 0.96 % 165,278 0.84 % Total $ 520,564 0.31 % $ 512,795 0.30 % Money market includes $1,000,000 $0 December 31, 2017 2016, $4,601,000 $15,596,000 December 31, 2017 2016, At December 31, 2017 $106,391,000 $250,000 Time certificates of deposits with balances of $ 250,000 $26,225,000 $45,363,000 December 31, 2017 2016, At December 31, 2017, (In Thousands) Within one year $ 89,161 One to two years 26,732 Two to three years 19,337 Three to four years 4,597 Thereafter 3,522 Total $ 143,349 Interest expense on deposits was as follows: Years Ended December 31, 2017 2016 (In Thousands) Checking $ 31 $ 27 Savings 43 30 Money market 131 101 Time certificates of deposits 1,348 1,360 Total $ 1,553 $ 1,518 At both December 31, 2017 2016, $51,000 Directors’ and senior officers’ deposit accounts at December 31, 2017 2016 $2,146,000 $1,390,000,</t>
  </si>
  <si>
    <t>Note 12 - Advances From the Federal Home Loan Bank and Other Borrowings</t>
  </si>
  <si>
    <t>Federal Home Loan Bank Advances, Disclosure [Text Block]</t>
  </si>
  <si>
    <t xml:space="preserve">NOTE 12 : Advances from the Federal Home Loan Bank and O ther B orrowings At December 31, 2017, (In Thousands) Within one year $ 42,929 One to two years 31,316 Two to three years 4,279 Three to four years 4,445 Four to five years - Thereafter - Total $ 82,969 Federal Home Loan Bank Advances The FHLB advances include both fixed and amortizing advances. The fixed advances are due at maturity. The advances are subject to prepayment penalties. The interest rates on these advances are fixed. The advances are collateralized by a blanket pledge of the Bank’s loan portfolio. At December 31, 2017 2016, December 31, 2017, 35.00% $244,025,000. $82,104,000 $81,548,000 December 31, 2017 2016, 2017, $405,000. Other Borrowings The Bank had no December 31, 2017 2016. At December 31, 2017 2016, $865,000 1.00% 2019. Federal Funds Purchased The Bank has a $7,000,000 $0 December 31, 2017 2016. The Bank has a $10,000,000 $0 December 31, 2017 2016, The Bank has a $7,000,000 $0 December 31, 2017 2016, The Bank has a $10,000,000 $0 December 31, 2017 2016, Federal Reserve Bank Discount Window For additional liquidity sources, the Bank has a credit facility at the Federal Reserve Bank’s Discount Window. The amount available to the Bank is limited by various collateral requirements. There were no December 31, 2017 2016. $0 December 31, 2017 2016. All Borrowings Outstanding For all borrowings outstanding the weighted average interest rate for advances at December 31, 2017 2016 1.58% 1.10%, $84,195,000 $78,894,000 2017 2016, The maximum amount outstanding at any month-end was $120,804,000 $92,436,000 2017 2016, </t>
  </si>
  <si>
    <t>Note 13 - Other Long-term Debt</t>
  </si>
  <si>
    <t>Long-term Debt [Text Block]</t>
  </si>
  <si>
    <t xml:space="preserve"> NOTE 13 : Other Long-Term Debt Other long-term debt consisted of the following: December 31, 2017 2016 Unamortized Unamortized Debt Debt Principal Issuance Principal Issuance Amount Costs Amount Costs (In Thousands) Senior notes fixed at 5.75%, due 2022 $ 10,000 $ (180 ) $ - $ - Subordinated debentures fixed at 6.75%, due 2025 10,000 (164 ) 10,000 (185 ) Subordinated debentures variable at 3-Month Libor plus 1.42%, due 2035 5,155 - 5,155 - Total other long-term debt $ 25,155 $ (344 ) $ 15,155 $ (185 ) In February 2017, $10,000,000 5.75% 2022. not In June 2015, $10,000,000 2025 6.75% 2 In September 2005, $5,155,000 $5,155,000. December 15, 2005. 6.02% December 2010 3 1.42%, 3.114% 2.418% December 31, 2017 2016, may five December 2035 1 For 2017 2016, $1,324,000 $785,000,</t>
  </si>
  <si>
    <t>Note 14 - Commitments and Contingencies</t>
  </si>
  <si>
    <t>Commitments and Contingencies Disclosure [Text Block]</t>
  </si>
  <si>
    <t xml:space="preserve"> NOTE 1 4 : Commitments and Contingencies Various legal claims also arise from time to time in the normal course of business which, in the opinion of management, will have no The Company leases certain office branches under short-term operating leases. Some of these leases have renewal options. Total lease expenditures were $408,000 $473,000 December 31, 2017 2016, Years ended December 31: (In Thousands) 2018 $ 453 2019 437 2020 369 2021 242 2022 93 Thereafter 99 Total $ 1,693 </t>
  </si>
  <si>
    <t>Note 15 - Accumulated Other Comprehensive Income (Loss)</t>
  </si>
  <si>
    <t>Comprehensive Income (Loss) Note [Text Block]</t>
  </si>
  <si>
    <t xml:space="preserve"> NOTE 1 5 :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 for Sale Total (In Thousands) Balance, January 1, 2016 $ 376 $ (124 ) $ 252 Other comprehensive income (loss), before reclassifications and income taxes 2,861 (792 ) 2,069 Amounts reclassified from accumulated other comprehensive income (loss), before income taxes (2,938 ) (249 ) (3,187 ) Income tax benefit 31 424 455 Total other comprehensive income (46 ) (617 ) (663 ) Balance, December 31, 2016 $ 330 $ (741 ) $ (411 ) Other comprehensive income, before reclassifications and income taxes 1,687 1,397 3,084 Amounts reclassified from accumulated other comprehensive income (loss), before income taxes (1,920 ) (37 ) (1,957 ) Income tax benefit (expense) 137 (540 ) (403 ) Total other comprehensive (loss) income (96 ) 820 724 Balance, December 31, 2017 $ 234 $ 79 $ 313 </t>
  </si>
  <si>
    <t>Note 16 - Income Taxes</t>
  </si>
  <si>
    <t>Income Tax Disclosure [Text Block]</t>
  </si>
  <si>
    <t>NOTE 16 : Income Taxes The components of the Company’s income tax expense (benefit) were as follows: Years Ended December 31, 2017 2016 (In Thousands) Current U.S. federal $ 1,509 $ 1,369 Montana 417 450 Total current income tax expense 1,926 1,819 Deferred U.S. federal 198 (13 ) Montana 4 (7 ) Total deferred income tax expense (benefit) 202 (20 ) Total income tax expense $ 2,128 $ 1,799 The nature and components of deferred tax assets and liabilities were as follows: December 31, 2017 2016 (In Thousands) Deferred tax assets: Loans receivable $ 1,596 $ 1,805 Deferred loan fees 334 500 Deferred compensation 583 786 Employee benefits 319 419 Unrealized losses on securities available-for-sale - 510 Acquisition costs 358 580 New Market Tax Credits carry forward 626 624 Alternative Minimum Tax carry forward 466 466 Other 272 245 Total deferred tax assets 4,554 5,935 Deferred tax liabilities: Premises and equipment 715 821 Federal Home Loan Bank stock 138 551 Mortgage servicing rights 1,318 1,230 Unrealized gains on securities available-for-sale 30 - Unrealized gains on hedging 91 228 Goodwill 659 776 Other 243 364 Total deferred tax liabilities 3,194 3,970 Net deferred tax asset $ 1,360 $ 1,965 The Company believes, based upon the available evidence, that all deferred tax assets will be realized in the normal course of operations . Accordingly, these assets have not A reconciliation of the Company’s effective income tax provision (benefit) to the statutory federal income tax rate was as follows: Years Ended December 31, 2017 2016 % of % of Pretax Pretax Amount Income Amount Income (Dollars in Thousands) Federal income taxes at the statutory rate $ 2,119 34.00 % $ 2,357 34.00 % State income taxes 421 6.75 % 468 6.75 % Tax-exempt interest income (466 ) -7.48 % (458 ) -6.61 % Income from bank-owned life insurance (170 ) -2.73 % (235 ) -3.39 % New Market Tax Credits (456 ) -7.32 % (456 ) -6.58 % Impact due to tax rate change 715 11.47 % - 0.00 % Other, net (35 ) -0.54 % 123 1.79 % Actual tax expense and effective tax rate $ 2,128 34.15 % $ 1,799 25.96 % As a result of the Tax Cuts and Job Act enacted December 22, 2017, one $715,000 fourth 2017 The Company has equity investments in Certified Development Entities which have received allocations of New Markets Tax Credits. Administered by the Community Development Financial Institutions Fund of the U.S. Department of the Treasury, the program is aimed at stimulating economic and community development and job creation in low-income communities. The federal income tax credits received are expected to be $2,964,000 seven $2,280,000 December 31, 2017. not $1,654,000 December 31, 2017. $626,000</t>
  </si>
  <si>
    <t>Note 17 - Supplemental Cash Flow Information</t>
  </si>
  <si>
    <t>Cash Flow, Supplemental Disclosures [Text Block]</t>
  </si>
  <si>
    <t xml:space="preserve">NOTE 1 7 : Supplemental Cash Flow Information Years Ended December 31, 2017 2016 (In Thousands) Supplemental cash flow information: Cash paid during the year for interest $ 3,831 $ 3,129 Cash paid during the year for income taxes 1,605 1,640 Non-cash investing and financing activities: Increase (decrease) in market value of securities available-for-sale 1,360 (1,041 ) Mortgage servicing rights recognized 1,811 2,134 Loans transferred to real estate and other assets acquired in foreclosure 66 577 Treasury shares reissued for compensation 145 350 Employee Stock Ownership Plan shares released 319 230 </t>
  </si>
  <si>
    <t>Note 18 - Regulatory Capital Requirements</t>
  </si>
  <si>
    <t>Regulatory Capital Requirements under Banking Regulations [Text Block]</t>
  </si>
  <si>
    <t>NOTE 1 8 : Regulatory Capital Requirement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Beginning January 1, 2015, January 1, 2015 December 31, 2019. When fully phased in on January 1, 2019, 1 4.5%, 2.5% 4.5% 1 1 7.0% 1 6.0 8.5% 8.0% 10.5% 1 4.0%. Management believes that, as of December 31, 2017, Quantitative measures established by regulation to ensure capital adequacy require the Company and the Bank to maintain minimum amounts and ratios (set forth in the table below) of total and Tier 1 1 December 31, 2017 2016, As of December 31, 2017, 1 1 no December 31, 2017 1.25% January 1, 2017: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7: Total risk-based capital to risk weighted assets Consolidated $ 96,602 18.27 % $ 48,902 9.25 % $ 55,510 10.50 % $ N/A N/A % Bank 90,340 17.41 47,999 9.25 51,891 10.50 51,891 10.00 Tier I capital to risk weighted assets Consolidated 80,852 15.29 38,328 7.25 44,937 8.50 N/A N/A Bank 84,590 16.30 37,621 7.25 44,107 8.50 41,513 8.00 Common equity tier 1 capital to risk weighted assets Consolidated 75,852 14.35 30,398 5.75 37,007 7.00 N/A N/A Bank 84,590 16.30 29,837 5.75 36,324 7.00 33,729 6.50 Tier 1 capital to adjusted total average assets Consolidated 80,852 11.51 28,089 4.00 28,089 4.00 N/A N/A Bank 84,590 12.17 27,792 4.00 27,792 4.00 34,739 5.00 The Bank ’s actual capital amounts and ratios as of December 31, 2016 Minimum To Be Well Minimum Capitalized Under Capital Prompt Corrective Actual Requirement Action Provisions Amount Ratio Amount Ratio Amount Ratio (Dollars in Thousands) December 31, 2016: Total risk-based capital to risk weighted assets Consolidated $ 72,145 15.36 % $ 37,566 8.00 % $ N/A N/A % Bank 65,630 14.05 37,379 8.00 46,723 10.00 Tier I capital to risk weighted assets Consolidated 57,375 12.22 28,174 6.00 N/A N/A Bank 60,860 13.03 28,034 6.00 37,379 8.00 Common equity tier I capital to risk weighted assets Consolidated 52,724 11.23 21,131 4.50 N/A N/A Bank 60,860 13.03 21,025 4.50 30,370 6.50 Tier 1 capital to adjusted total average assets Consolidated 57,375 8.60 26,683 4.00 N/A N/A Bank 60,860 9.23 26,364 4.00 32,954 5.00 A reconciliation of the Bank ’s capital determined by GAAP to capital defined for regulatory purposes is as follows: December 31, 2017 2016 (In Thousands) Capital determined by GAAP $ 92,429 $ 67,610 Unrealized (gain) loss on securities available-for-sale (153 ) 724 Unrealized gain on forward delivery commitments (234 ) (330 ) Goodwill and core deposit intangibles, net of associated deferred tax liabilities (6,595 ) (6,490 ) Disallowed deferred tax assets (857 ) (654 ) Tier I capital 84,590 60,860 Allowance for loan losses 5,750 4,770 Total risk-based capital $ 90,340 $ 65,630 Dividend Limitations Under State of Montana banking regulation, member banks such as the Bank generally may two $2,000,000 $2,400,000 December 31, 2017 2016, $0.08 first two 2017 $ 0.09 two 2017. $0.0775 first two 2016 $0.08 two 2016.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 After two Office of the Comptroller of the Currency (“OCC”), Eagle will eliminate or transfer the liquidation account and the interests in such account to the Bank and the liquidation account would become the liquidation account of the Bank and not no not</t>
  </si>
  <si>
    <t>Note 19 - Related Party Transactions</t>
  </si>
  <si>
    <t>Related Party Transactions Disclosure [Text Block]</t>
  </si>
  <si>
    <t xml:space="preserve">NOTE 19: Related Party Transactions In the normal course of lending, the Bank provided a commercial line of credit to an affiliated entity that is partially owned by one $0 December 31, 2017 2016. December 31, 2017 $332,000 December 31, 2017. </t>
  </si>
  <si>
    <t>Note 20 - Employee Benefits</t>
  </si>
  <si>
    <t>Pension and Other Postretirement Benefits Disclosure [Text Block]</t>
  </si>
  <si>
    <t>NOTE 2 0 : Employee Benefits Profit Sharing Plan The Company provides a noncontributory profit sharing plan for eligible employees who have completed one 15.00% $565,000 $451,000 December 31, 2017 2016, The Company’s profit sharing plan includes a 401 may 50.00% 4.00% December 31, 2017 2016, $206,000 $203,000, Deferred Compensation Plans The Company has entered into deferred compensation contracts with current key employees. The contracts provide fixed benefits payable in equal annual installments upon retirement. The Company purchased life insurance contracts that may December 31, 2017 2016, $272,000 $361,000, $1,833,000 $1,682,000 December 31, 2017 2016, Employee Stock Ownership Plan The Company has established an ESOP for eligible employees who meet certain age and service requirements. At inception, in April 2000, $368,000 46,006 $8 December 31, 2009. April 2010, $1,971,420 197,142 $10 twelve 8.00%. Shares purchased by the ESOP are held in a suspense account by the plan trustee until allocated to participant accounts . Shares released from the suspense account are allocated to participants on the basis of their relative compensation in the year of allocation. Participants become vested in the allocated shares over a period not seven Total ESOP expenses of $292,000 $189,000 December 31, 2017 2016, 16,616 December 31, 2017 2016. 64,211 $643,000 December 31, 2017) not $1,345,000 December 31, 2017. Stock Incentive Plan The Company adopted the stock incentive plan on November 1, 2011 98,571. 98,571 November 2011. December 31, 2015 98,571 168,571. December 31, 2017 168,571 218,571. five one The following table shows the activity of the awards granted: Number of Shares Unvested awards as of January 1, 2016 93,708 Awards granted 2,900 Awards vested (31,945 ) Awards forfeited (395 ) Unvested awards as of December 31, 2016 64,268 Awards granted 30,700 Awards vested (13,228 ) Awards forfeited (17,280 ) Unvested awards as of December 31, 2017 64,460 $277,000 $478,000 December 31, 2017 2016, December 31, 2017, 64,460 $1,214,000 November 2022.</t>
  </si>
  <si>
    <t>Note 21 - Financial Instruments and Off-balance-sheet Activities</t>
  </si>
  <si>
    <t>Financial Instruments and Off-balance Sheet Activities, Disclosure [Text Block]</t>
  </si>
  <si>
    <t>NOTE 2 1 : Financial Instruments and Off - Balance - 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Generally, as interest rates increase, the market value of the loan commitment goes down. The opposite effect takes place when interest rates decline. Commitments to extend credit are agreements to lend to a customer as long as the borrower satisfies the Bank’s underwriting standards and related provisions of the borrowing agreements. Commitments generally have fixed expiration dates or other termination clauses and may 3 12 The Bank has remaining available balances for lines of credit representing credit risk of approximately $92,740,000 $86,529,000 December 31, 2017 2016, $3,534,000 $3,165,000 December 31, 2017 2016, Mortgage loan commitments are referred to as derivative loan commitments if the loan that will result from exercise of the commitment will be held-for-sale upon funding. The Bank enters into commitments to fund residential mortgage loans at specified times in the future, with the intention that these loans will subsequently be sold in the secondary market. A mortgage loan commitment binds the Bank to lend funds to a potential borrower at a specified interest rate and within a specified period of time, generally up to 60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15,338,000 $19,738,000 December 31, 2017 2016, 3.25% 5.00 2.88% 5.00% December 31, 2017 2016, The Company has no not</t>
  </si>
  <si>
    <t>Note 22 - Derivatives and Hedging Activities</t>
  </si>
  <si>
    <t>Derivative Instruments and Hedging Activities Disclosure [Text Block]</t>
  </si>
  <si>
    <t>NOTE 2 2 : D erivatives and Hedging Activities Forward Delivery C ommitments The Company uses mandatory sell forward delivery commitments to sell whole loans. These commitments are also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completion of the commitments the gains and losses are recognized in the Company’s income statement. As of December 31, 2017 2016, $8,735,000 $17,808,000, 2.48% 4.75% 1.87% 4.63% December 31, 2017 2016, $325,000 $558,000 December 31, 2017 2016, The Company did not The Company did not not December 31, 2017. Refer to Note 21 not</t>
  </si>
  <si>
    <t>Note 23 - Fair Value Disclosures</t>
  </si>
  <si>
    <t>Fair Value, Measurement Inputs, Disclosure [Text Block]</t>
  </si>
  <si>
    <t xml:space="preserve"> NOTE 23: Fair Value Disclosures The Company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s own assumptions about the assumptions market participants would use in pricing the asset or liability developed based on the best information available in the circumstances. In that regard, the Company establishes a fair value hierarchy for valuation inputs that gives the highest priority to quoted prices in active markets for identical assets or liabilities and the lowest priority to unobservable inputs. The fair value hierarchy is as follows: ■ Level 1 Unadjusted quoted prices in active markets for identical assets or liabilities that the reporting entity has the ability to access at the measurement date. ■ Level 2 Inputs other than quoted prices included in Level 1 not ■ Level 3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 1 2 may Impaired Loans – Impaired loans are reported at the fair value of the underlying collateral if repayment is expected solely from the collateral. Collateral values are estimated using Level 3 Loans Held-for-Sale 2 Repossessed Assets Fair values are valued at the time the loan is foreclosed upon and the asset is transferred from loans. The value is based upon primary third 3 The following table summarizes financial assets and liabilities measured at fair value on a recurring basis, segregated by the level of the valuation inputs within the fair value hierarchy utilized to measure fair value: December 31, 2017 Level 1 Level 2 Level 3 Total Fair Inputs Inputs Inputs Value (In Thousands) Financial assets: Available-for-sale securities U.S. government and agency $ - $ 4,857 $ - $ 4,857 Municipal obligations - 67,886 - 67,886 Corporate obligations - 14,644 - 14,644 MBSs - government-backed - 24,869 - 24,869 CMOs - government-backed - 19,788 - 19,788 Loans held-for-sale - 8,949 - 8,949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Certain financial assets and liabilities are measured at fair value on a nonrecurring basis; that is, the instruments are not The following tables summarizes financial assets and liabilities measured at fair value on a nonrecurring basis, segregated by the level of the valuation inputs within the fair value hierarchy utilized to measure fair value: December 31, 2017 Level 1 Level 2 Level 3 Total Fair Inputs Inputs Inputs Value (In Thousands) Impaired loans $ - $ - $ 928 $ 928 Repossessed assets - - 525 525 As of December 31, 201 7, $977,000 $49,000 $928,000 3 December 31, 2016 Level 1 Level 2 Level 3 Total Fair Inputs Inputs Inputs Value (In Thousands) Impaired loans $ - $ - $ 649 $ 649 Repossessed assets - - 825 825 As of December 31, 201 6, $657,000 $8,000 $649,000 3 The following table represents the Banks’s Level 3 , and the significant unobservable inputs and the ranges of values for those inputs: Fair Value at Principal Significant Range of December 31, Valuation Unobservable Signficant Input Instrument 2017 2016 Technique Inputs Values (Dollars In Thousands) Impaired loans $ 928 $ 649 Appraisal of collateral (1) Appraisal adjustments 10 - 30% Repossessed assets $ 525 $ 825 Appraisal of collateral (1)(3) Liquidation expenses (2) 10 - 30% ( 1 Fair value is generally determined through independent appraisals of the underlying collateral, which generally include various Level 3 not ( 2 Appraisals may ( 3 Includes qualitative adjustments by management and estimated liquidation expenses. FASB ASC Topic 825 not December 31, 2017 2016,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may December 31, 2017 Level 1 Level 2 Level 3 Total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December 31, 2016 Level 1 Level 2 Level 3 Total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Other long-term debt - - 14,291 14,291 15,155 Off-balance-sheet instruments Forward delivery commitments - - - - - Commitments to extend credit - - - - - Rate lock commitments - - - - - The following methods and assumptions were used by the Company in estimating the fair value of the following classes of financial instruments. Cash , I nterest Bearing A ccounts , Accrued Interest and Dividend Receivable and Accrued Expenses and Other L iabilities S tock in the FHLB and FRB Loans Receivable –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ervicing R ights 11.00% 15.00%, 103.00% 268.00% 1.25% Cash Surrender Value of Life Insurance Deposits and Time Certificates of D eposit no Advances from the FHLB /Other Borrowings and Other Long-Term Debt December 31, 2017 2016, Off-Balance-Sheet I nstruments -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t>
  </si>
  <si>
    <t>Note 24 - Mergers and Acquisitions</t>
  </si>
  <si>
    <t>Business Combination Disclosure [Text Block]</t>
  </si>
  <si>
    <t xml:space="preserve">NOTE 24 : Mergers and Acquisitions On September 5, 2017, two $96,000,000 $81,000,000 $57,000,000 December 31, 2017. January 31, 2018, </t>
  </si>
  <si>
    <t>Note 25 - Condensed Parent Company Financial Statements</t>
  </si>
  <si>
    <t>Condensed Financial Information of Parent Company Only Disclosure [Text Block]</t>
  </si>
  <si>
    <t xml:space="preserve"> NOTE 2 5 : Condensed Parent Company Financial Statements Included below are the condensed financial statements of the Parent Company, Eagle Bancorp Montana, Inc.: Eagle Bancorp Montana, Inc. Condensed Statements of Financial Condition December 31, 2017 2016 (In Thousands) Assets: Cash and cash equivalents $ 878 $ 953 Securities available-for-sale 13,114 3,727 Investment in Eagle Bancorp Statutory Trust I 155 155 Investment in Opportunity Bank of Montana 92,429 67,609 Other assets 2,095 2,003 Total assets $ 108,671 $ 74,447 Liabilities and Shareholders's Equity: Accounts payable and accrued expenses $ 244 $ 21 Other long-term debt 24,811 14,970 Shareholders' equity 83,616 59,456 Total liabilities and shareholders' equity $ 108,671 $ 74,447 Eagle Bancorp Montana, Inc. Condensed Statements of Income Years Ended December 31, 2017 2016 (In Thousands) Interest income $ 148 $ 98 Interest expense (1,324 ) (785 ) Noninterest income - - Noninterest expense (1,238 ) (515 ) Loss before income taxes (2,414 ) (1,202 ) Income tax benefit (279 ) (423 ) Loss before equity in undistributed earnings of Opportunity Bank of Montana (2,135 ) (779 ) Equity in undistributed earnings of Opportunity Bank of Montana 6,238 5,911 Net income $ 4,103 $ 5,132 Eagle Bancorp Montana, Inc. Condensed Statements of Cash Flow Years Ended December 31, 2017 2016 (In Thousands) Cash Flows from Operating Activities: Net income $ 4,103 $ 5,132 Adjustments to reconcile net income to net cash used in operating activities: Equity in undistributed earnings of Opportunity Bank of Montana (6,238 ) (5,911 ) Other adjustments, net 311 (415 ) Net cash used in operating activities (1,824 ) (1,194 ) Cash Flows from Investing Activities: Cash contributions from Opportunity Bank of Montana 2,000 2,400 Cash distributions to Opportunity Bank of Montana (19,800 ) - Activity in available-for-sale securities: Maturities, principal payments and calls 957 420 Purchases (10,439 ) (405 ) Net cash (used in) provided by investing activities (27,282 ) 2,415 Cash Flows from Financing Activities: Employee Stock Ownership Plan payments and dividends 236 182 Proceeds from issuance of long-term debt 10,000 - Payments for debt issuance costs (219 ) - Proceeds from issuance of common stock 20,157 - Treasury shares reissued for compensation 261 500 Dividends paid (1,404 ) (1,193 ) Net cash provided by (used in) financing activities 29,031 (511 ) Net (Decrease) Increase in Cash and Cash Equivalents (75 ) 710 Cash and Cash Equivalents, beginning of period 953 243 Cash and Cash Equivalents, end of period $ 878 $ 953 </t>
  </si>
  <si>
    <t>Note 26 - Quarterly Results of Operations (Unaudited)</t>
  </si>
  <si>
    <t>Quarterly Financial Information [Text Block]</t>
  </si>
  <si>
    <t xml:space="preserve"> NOTE 2 6 : Quarterly Results of Operations (Unaudited) The following is a condensed summary of quarterly consolidated results of operations: Year Ended December 31, 2017 First Second Third Fourth Quarter Quarter Quarter Quarter (Dollars in Thousands, Except Per Share Data) Interest and dividend income $ 6,340 $ 6,925 $ 7,224 $ 7,371 Interest expense 857 1,045 1,065 1,127 Net interest income 5,483 5,880 6,159 6,244 Loan loss provision 301 302 331 294 Net interest income after loan loss provision 5,182 5,578 5,828 5,950 Noninterest income 3,208 3,570 3,988 3,565 Noninterest expense 7,439 7,620 7,557 8,022 Income before income tax expense 951 1,528 2,259 1,493 Income tax expense 188 462 538 940 Net income $ 763 $ 1,066 $ 1,721 $ 553 Other comprehensive income (loss) $ 37 $ 1,247 $ (227 ) $ (333 ) Basic earnings per common share $ 0.20 $ 0.28 $ 0.45 $ 0.11 Diluted earnings per common share $ 0.20 $ 0.27 $ 0.45 $ 0.11 Year Ended December 31, 2016 First Second Third Fourth Quarter Quarter Quarter Quarter (Dollars in Thousands, Except Per Share Data) Interest and dividend income $ 5,618 $ 5,731 $ 6,208 $ 6,354 Interest expense 750 788 787 793 Net interest income 4,868 4,943 5,421 5,561 Loan loss provision 450 459 472 452 Net interest income after loan loss provision 4,418 4,484 4,949 5,109 Noninterest income 2,896 3,806 4,689 4,599 Noninterest expense 6,548 6,686 7,159 7,626 Income before income tax expense 766 1,604 2,479 2,082 Income tax expense 119 340 707 633 Net income $ 647 $ 1,264 $ 1,772 $ 1,449 Other comprehensive income (loss) $ 668 $ 1,461 $ (496 ) $ (2,296 ) Basic earnings per common share $ 0.17 $ 0.34 $ 0.46 $ 0.39 Diluted earnings per common share $ 0.17 $ 0.32 $ 0.46 $ 0.37 </t>
  </si>
  <si>
    <t>Note 27 - Subsequent Events</t>
  </si>
  <si>
    <t>Subsequent Events [Text Block]</t>
  </si>
  <si>
    <t>NOTE 2 7 : Subsequent Events A purchase of property located in downtown Billings closed January 2, 2018 e Company paid $2,900,000. In addition, see Note 24</t>
  </si>
  <si>
    <t>Significant Accounting Policies (Policies)</t>
  </si>
  <si>
    <t>Accounting Policies [Abstract]</t>
  </si>
  <si>
    <t>Consolidation, Policy [Policy Text Block]</t>
  </si>
  <si>
    <t>Principles of Consolidation The consolidated financial statements include Eagle Bancorp Montana Inc., the Bank, Eagle Bancorp Statutory Trust I and AFSB NMTC Investment Fund, LLC. All significant intercompany transactions and balances have been eliminated in consolidation.</t>
  </si>
  <si>
    <t>Basis of Presentation and Use of Estimates [Policy Text Block]</t>
  </si>
  <si>
    <t>Consolidated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and valuation of mortgage servicing rights, management obtains independent appraisals and valuations. The Company evaluated subsequent events for potential recognition and/or disclosure through the date the consolidated financial statements were issued.</t>
  </si>
  <si>
    <t>Concentration Risk, Credit Risk, Policy [Policy Text Block]</t>
  </si>
  <si>
    <t xml:space="preserve">Significant Group Concentrations of Credit Risk Most of the Company’s business activity is with customers located within Montana. Note 4: 5: not one The Company carries certain assets with other financial institutions which are subject to credit risk by the amount such assets exceed federal deposit insurance limits. At December 31, 2017 2016, no Management monitors financial stability of correspondent banks and considers amounts advanced in excess of FDIC insurance limits to present no </t>
  </si>
  <si>
    <t>Cash and Cash Equivalents, Policy [Policy Text Block]</t>
  </si>
  <si>
    <t>Cash and Cash Equivalents For the purpose of presentation in the consolidated statements of cash flows, cash and cash equivalents are defined as those amounts included in the balance sheet captions “cash and due from banks” and “interest bearing deposits in banks” all of which mature within ninety The Bank properly maintains amounts in excess of reserve balances as required by the FRB. The Bank had vault cash reserves in excess of the required reserve amount of $880,000 $676,000 December 31, 2017 2016,</t>
  </si>
  <si>
    <t>Marketable Securities, Policy [Policy Text Block]</t>
  </si>
  <si>
    <t>Investment Securities The Company can designate debt and equity securities as held-to-maturity, available-for-sale or trading. At December 31, 2017 2016 Held - to - M aturity Available - for - S ale may Declines in the fair value of individual held-to-maturity and available-for-sale securities below their cost that are other than temporary are recognized by write-downs of the individual securities to their fair value. Such write-downs would be included in earnings as realized losses. Trading</t>
  </si>
  <si>
    <t>Federal Home Loan Bank Stock, Policy [Policy Text Block]</t>
  </si>
  <si>
    <t>Federal Home Loan Bank Stock The Company’s investment in Federal Home Loan Bank (“FHLB”) of Des Moines stock is a restricted investment carried at cost ( $100 40,861 40,121 December 31, 2017 2016,</t>
  </si>
  <si>
    <t>Federal Reserve Bank Stock [Policy Text Block]</t>
  </si>
  <si>
    <t xml:space="preserve">Federal Reserve Bank Stock The Company’s investment in FRB stock is a restricted investment carried at cost, which approximates its fair value. Although the par value of the stock is $100 $50 29,295 17,415 December 31, 2017 2016, 6.00% </t>
  </si>
  <si>
    <t>Finance, Loan and Lease Receivables, Held-for-sale, Policy [Policy Text Block]</t>
  </si>
  <si>
    <t>Mortgage Loans Held-for-Sale Mortgage loans originated and intended for sale in the secondary market are carried at fair value, determined in aggregate, plus the fair value of associated derivative financial instruments. Net unrealized losses, if any, are recognized in a valuation allowance by a charge to income.</t>
  </si>
  <si>
    <t>Finance, Loan and Lease Receivables, Held-for-investment, Policy [Policy Text Block]</t>
  </si>
  <si>
    <t>Loans The Bank grants mortgage, commercial and consumer loans to customers. A substantial portion of the loan portfolio is represented by mortgage loans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Loan Origination/Risk Management – The Bank selectively extends credit for the purpose of establishing long-term relationships with its customer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sources of repayment. Lending officers are provided with detailed underwriting policies covering all lending activities in which the Bank is engaged and require all lenders to obtain appropriate approvals for the extension of credit. The Bank also maintains documentation requirements and extensive credit quality assurance practices in order to identify credit portfolio weaknesses as early as possible so any exposures that are discovered may 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 Residential Mortgages ( 1 4 ) – The Bank originates 1 4 may 1 4 80.00% 30 Commercial Real Estate Mortgages and Land Loans – The Bank makes commercial real estate loans and land loans (both developed and undeveloped) and loans on multi-family dwellings. Commercial real estate loans are collateralized by owner-occupied and non-owner-occupied real estate. Payments on loans secured by such properties are often dependent on the successful operation or management of the properties. Accordingly, repayment of these loans may Real Estate Construction – no may may . While the Bank has underwriting procedures designed to identify what it believes to be acceptable levels of risks in construction lending, no Home Equity Loans – may may not first 1 4 85.00% Consumer Loans – Commercial and Industrial Loans – Non-Accrual and Past Due Loans – not may not may 90 not may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 This evaluation is inherently subjective as it requires estimates that are susceptible to significant revisions as more information becomes available. 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Loans and Leases Receivable, Troubled Debt Restructuring Policy [Policy Text Block]</t>
  </si>
  <si>
    <t>Troubled Debt Restructured Loans A troubled debt restructured loan is a loan in which the Bank grants a concession to the borrower that it would not not</t>
  </si>
  <si>
    <t>Transfers and Servicing of Financial Assets, Servicing of Financial Assets, Policy [Policy Text Block]</t>
  </si>
  <si>
    <t>Mortgage Servicing Rights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Bank Owned Life Insurance [Policy Text Block]</t>
  </si>
  <si>
    <t>Cash Surrender Value of Life Insurance 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years ended December 31, 2017 2016, no</t>
  </si>
  <si>
    <t>Finance, Loan and Lease Receivables, Held for Investments, Foreclosed Assets Policy [Policy Text Block]</t>
  </si>
  <si>
    <t>Foreclosed Assets 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Property, Plant and Equipment, Policy [Policy Text Block]</t>
  </si>
  <si>
    <t>Premises and Equipment Land is carried at cost. Property and equipment is recorded at cost less accumulated depreciation. Depreciation is computed using the straight-line method over the expected useful lives of the assets, ranging from 3 40</t>
  </si>
  <si>
    <t>Income Tax, Policy [Policy Text Block]</t>
  </si>
  <si>
    <t>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terest accrued on penalties related to unrecognized tax benefits in tax expense. During the years ended December 31, 2017 2016 no not December 31, 2017 2016. no 2014 2014</t>
  </si>
  <si>
    <t>Stockholders' Equity, Policy [Policy Text Block]</t>
  </si>
  <si>
    <t>Treasury Stock Treasury stock is accounted for on the cost method and consists of 258,490 271,718 December 31, 2017 2016, On July 20, 2017, 100,000 may No three December 31, 2017 September 30, 2017. July 20, 2018. On July 21, 2016, 100,000 No July 21, 2017. On July 23, 2015, 100,000 three December 31, 2015, 15,000 $11.75 three September 30, 2015, 46,065 $11.47 July 23, 2016.</t>
  </si>
  <si>
    <t>Advertising Costs, Policy [Policy Text Block]</t>
  </si>
  <si>
    <t>Advertising Costs The Company expenses advertising costs as they are incurred. Advertising costs were $966,000 $696,000 December 31, 2017 2016,</t>
  </si>
  <si>
    <t>Employee Stock Ownership Plan (ESOP), Policy [Policy Text Block]</t>
  </si>
  <si>
    <t>Employee Stock Ownership Plan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t>
  </si>
  <si>
    <t>Earnings Per Share, Policy [Policy Text Block]</t>
  </si>
  <si>
    <t>Earnings Per Share Earnings per common share is computed using the two 260, 260 two two 3:</t>
  </si>
  <si>
    <t>Derivatives, Policy [Policy Text Block]</t>
  </si>
  <si>
    <t xml:space="preserve">Derivatives 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Mortgage Loan Commitments – M ortgage loan commitments that relate to the origination of a mortgage that will be held-for-sale upon funding are considered derivative instruments.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after inception of the rate lock. Interest Rate Lock Commitments – Forward Delivery Commitments – The Company uses mandatory sell forward delivery commitments to sell whole loans. These commitments are used as a hedge against exposure to interest rate risks resulting from rate locked loan origination commitments on certain mortgage loans held-for-sale. Gains and losses on the items hedged are deferred and recognized in accumulated other comprehensive income until the commitments are completed. At the point of completion of the commitments the gains and losses are recognized in the Company’s income statement. Interest Rate Swap Agreements – For asset/liability management purposes, the Company may not The gain or loss on a derivative designated and qualifying as a fair value hedging instrument, as well as the offsetting gain or loss on the hedged item attributable to the risk being hedged, is recognized currently in earnings in the same accounting period. The ineffective portion of the gain or loss on the derivative instrument, if any, is recognized currently in earnings. For fair value hedges, the net settlement (upon close-out or termination) that offsets changes in the value of the loans adjusts the basis of the loans and is deferred and amortized over the life of the loans. </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 1 2 3 not</t>
  </si>
  <si>
    <t>Business Combinations Policy [Policy Text Block]</t>
  </si>
  <si>
    <t>Business Combinations, Goodwill and Other Intangible Assets Authoritative guidance requires that all business combinations initiated after December 31, 2001 not The goodwill recorded for the acquisition of the branches of Sterling Financial Corporation (“Sterling”) in 2012 $6,890,000 not 2013 $144,000 $7,034,000. June 30. no 7</t>
  </si>
  <si>
    <t>New Accounting Pronouncements, Policy [Policy Text Block]</t>
  </si>
  <si>
    <t>Recent Accounting Pronouncements In May 2014, No. 2014 09,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July 9, 2015, one first 2018. 2014 09, not not In January 2016, No. 2016 01, – Overall: Recognition and Measurement of Financial Assets and Financial Liabilities (Subtopic 825 10 December 15, 2017 not In February 2016, No. 2016 02, 842 The new standard affects all companies and organizations that lease assets. The standard will require organizations to recognize on the balance sheet the assets and liabilities for the rights and obligations created by those leases if the lease terms are more than 12 December 15, 2018, four 2027. third In September 2016, No. 2016 13, – Credit Losses (Topic 326 December 15, 2019, may December 15, 2018, first ’s consolidated financial statements and is working to evaluate the significance of that impact.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 Goodwill and Other (Topic 350 2 January 1, 2020 not In March 2017, No. 2017 08, –Nonrefundable Fees and Other Costs (Subtopic 310 20 not December 15, 2018, not</t>
  </si>
  <si>
    <t>Note 3 - Earnings Per Share (Tables)</t>
  </si>
  <si>
    <t>Notes Tables</t>
  </si>
  <si>
    <t>Schedule of Earnings Per Share, Basic and Diluted [Table Text Block]</t>
  </si>
  <si>
    <t xml:space="preserve"> Years Ended December 31, 2017 2016 (Dollars in Thousands, Except for Per Share Data) Weighted average shares outstanding during the period in which basic earnings per share is calculated 4,074,231 3,784,788 Dilutive effect of stock compensation 58,359 88,801 Average outstanding shares on which diluted earnings per share is calculated 4,132,590 3,873,589 Net income applicable to common stockholders $ 4,103 $ 5,132 Basic earnings per share $ 1.01 $ 1.36 Diluted earnings per share $ 0.99 $ 1.32 </t>
  </si>
  <si>
    <t>Note 4 - Investment Securities (Tables)</t>
  </si>
  <si>
    <t>Marketable Securities [Table Text Block]</t>
  </si>
  <si>
    <t xml:space="preserve"> December 31, 2017 Gross Gross Amortized Unrealized Unrealized Fair Cost Gains Losses Value (In Thousands) Available-for-sale: U.S. government and agency $ 4,881 $ 13 $ (37 ) $ 4,857 Municipal obligations 67,508 807 (429 ) 67,886 Corporate obligations 14,725 18 (99 ) 14,644 MBSs - government-backed 24,770 364 (265 ) 24,869 CMOs - government-backed 20,051 7 (270 ) 19,788 Total $ 131,935 $ 1,209 $ (1,100 ) $ 132,044 December 31, 2016 Gross Gross Amortized Unrealized Unrealized Fair Cost Gains Losses Value (In Thousands) Available-for-sale: U.S. government and agency $ 5,673 $ 7 $ (72 ) $ 5,608 Municipal obligations 68,493 575 (1,404 ) 67,664 Corporate obligations 9,454 15 (162 ) 9,307 MBSs - government-backed 29,537 283 (308 ) 29,512 CMOs - government-backed 16,530 15 (200 ) 16,345 Total $ 129,687 $ 895 $ (2,146 ) $ 128,436 </t>
  </si>
  <si>
    <t>Schedule of Realized Gain (Loss) [Table Text Block]</t>
  </si>
  <si>
    <t xml:space="preserve"> Years Ended December 31, 2017 2016 (In Thousands) Proceeds from sale of available-for-sale securities $ 10,585 $ 23,649 Gross realized gain on sale of available-for-sale securities $ 77 $ 272 Gross realized loss on sale of available-for-sale securities (40 ) (23 ) Net realized gain on sale of available-for-sale securities $ 37 $ 249 </t>
  </si>
  <si>
    <t>Investments Classified by Contractual Maturity Date [Table Text Block]</t>
  </si>
  <si>
    <t xml:space="preserve"> Amortized Fair Cost Value (In Thousands) Due in one year or less $ 3,638 $ 3,630 Due from one to five years 11,278 11,212 Due from five to ten years 14,344 14,354 Due after ten years 57,854 58,191 87,114 87,387 MBSs - government-backed 24,770 24,869 CMOs - government-backed 20,051 19,788 Total $ 131,935 $ 132,044 </t>
  </si>
  <si>
    <t>Schedule of Unrealized Loss on Investments [Table Text Block]</t>
  </si>
  <si>
    <t xml:space="preserve"> December 31, 2017 Less than 12 Months 12 Months or Longer Gross Gross Fair Unrealized Fair Unrealized Value Losses Value Losses (In Thousands) U.S. government and agency $ 2,493 $ (14 ) $ 1,363 $ (23 ) Municipal obligations 15,404 (87 ) 16,675 (342 ) Corporate obligations 7,643 (71 ) 3,981 (28 ) MBSs and CMOs - government-backed 9,107 (81 ) 21,653 (454 ) Total $ 34,647 $ (253 ) $ 43,672 $ (847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t>
  </si>
  <si>
    <t>Note 5 - Loans (Tables)</t>
  </si>
  <si>
    <t>Schedule of Accounts, Notes, Loans and Financing Receivable [Table Text Block]</t>
  </si>
  <si>
    <t xml:space="preserve"> December 31, 2017 2016 (In Thousands) First mortgage loans: Residential mortgage (1-4 family) $ 109,911 $ 113,262 Commercial real estate 244,783 214,927 Real estate construction 25,306 20,540 Other loans: Home equity 52,672 49,018 Consumer 15,712 14,800 Commercial 65,863 54,706 Total 514,247 467,253 Deferred loan fees, net (1,093 ) (1,092 ) Allowance for loan losses (5,750 ) (4,770 ) Total loans, net $ 507,404 $ 461,391 </t>
  </si>
  <si>
    <t>Schedule of Information Regarding Non-performing Assets [Table Text Block]</t>
  </si>
  <si>
    <t xml:space="preserve"> December 31, 2017 2016 (Dollars in Thousands) Non-accrual loans $ 977 $ 614 Accruing loans delinquent 90 days or more - 495 Restructured loans, net - 43 Total nonperforming loans 977 1,152 Real estate owned and other repossessed assets, net 525 825 Total nonperforming assets $ 1,502 $ 1,977 Total nonperforming assets as a percentage of total assets 0.21 % 0.29 % Allowance for loan losses $ 5,750 $ 4,770 Percent of allowance for loan losses to nonperforming loans 588.54 % 414.06 % Percent of allowance for loan losses to nonperforming assets 382.82 % 241.27 %</t>
  </si>
  <si>
    <t>Allowance for Credit Losses on Financing Receivables [Table Text Block]</t>
  </si>
  <si>
    <t xml:space="preserve"> Residential Mortgage Commercial Real Estate Home (1-4 Family) Real Estate Construction Equity Consumer Commercial Total (In Thousands) Allowance for loan losses: Beginning balance, January 1, 2017 $ 997 $ 2,079 $ 244 $ 460 $ 193 $ 797 $ 4,770 Charge-offs - - - - (193 ) (118 ) (311 ) Recoveries - - - 40 20 3 63 Provision 2 699 58 6 205 258 1,228 Ending balance, December 31, 2017 $ 999 $ 2,778 $ 302 $ 506 $ 225 $ 940 $ 5,750 Ending balance, December 31, 2017 allocated to loans individually evaluated for impairment $ - $ - $ - $ - $ 27 $ 22 $ 49 Ending balance, December 31, 2017 allocated to loans collectively evaluated for impairment $ 999 $ 2,778 $ 302 $ 506 $ 198 $ 918 $ 5,701 Loans receivable: Ending balance, December 31, 2017 $ 109,911 $ 244,783 $ 25,306 $ 52,672 $ 15,712 $ 65,863 $ 514,247 Ending balance, December 31, 2017 of loans individually evaluated for impairment $ 475 $ - $ - $ 242 $ 153 $ 107 $ 977 Ending balance, December 31, 2017 of loans collectively evaluated for impairment $ 109,436 $ 244,783 $ 25,306 $ 52,430 $ 15,559 $ 65,756 $ 513,270 Residential Mortgage Commercial Real Estate Home (1-4 Family) Real Estate Construction Equity Consumer Commercial Total (In Thousands) Allowance for loan losses: Beginning balance, January 1, 2016 $ 911 $ 1,593 $ 184 $ 342 $ 66 $ 454 $ 3,550 Charge-offs (4 ) (298 ) - (7 ) (204 ) (119 ) (632 ) Recoveries - - - - 19 - 19 Provision 90 784 60 125 312 462 1,833 Ending balance, December 31, 2016 $ 997 $ 2,079 $ 244 $ 460 $ 193 $ 797 $ 4,770 Ending balance, December 31, 2016 allocated to loans individually evaluated for impairment $ - $ - $ - $ - $ 8 $ - $ 8 Ending balance, December 31, 2016 allocated to loans collectively evaluated for impairment $ 997 $ 2,079 $ 244 $ 460 $ 185 $ 797 $ 4,762 Loans receivable: Ending balance, December 31, 2016 $ 113,262 $ 214,927 $ 20,540 $ 49,018 $ 14,800 $ 54,706 $ 467,253 Ending balance, December 31, 2016 of loans individually evaluated for impairment $ 221 $ - $ - $ 340 $ 96 $ - $ 657 Ending balance, December 31, 2016 of loans collectively evaluated for impairment $ 113,041 $ 214,927 $ 20,540 $ 48,678 $ 14,704 $ 54,706 $ 466,596 </t>
  </si>
  <si>
    <t>Financing Receivable Credit Quality Indicators [Table Text Block]</t>
  </si>
  <si>
    <t xml:space="preserve"> December 31, 2017 Residential Mortgage Commercial Real Estate Home (1-4 Family) Real Estate Construction Equity Consumer Commercial Total (In Thousands) Grade: Pass $ 109,167 $ 244,480 $ 24,850 $ 52,430 $ 15,549 $ 65,728 $ 512,204 Special mention - - - - - - - Substandard 744 303 456 242 136 113 1,994 Doubtful - - - - - - - Loss - - - - 27 22 49 Total $ 109,911 $ 244,783 $ 25,306 $ 52,672 $ 15,712 $ 65,863 $ 514,247 Credit risk profile based on payment activity Performing $ 109,436 $ 244,783 $ 25,306 $ 52,430 $ 15,559 $ 65,756 $ 513,270 Restructured loans - - - - - - - Nonperforming 475 - - 242 153 107 977 Total $ 109,911 $ 244,783 $ 25,306 $ 52,672 $ 15,712 $ 65,863 $ 514,247 December 31, 2016 Residential Mortgage Commercial Real Estate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
  </si>
  <si>
    <t>Impaired Financing Receivables [Table Text Block]</t>
  </si>
  <si>
    <t xml:space="preserve"> December 31, 2017 Unpaid Average Recorded Principal Related Recorded Investment Balance Allowance Investment (In Thousands) With no related allowance: Residential mortgage (1-4 family) $ 475 $ 487 $ - $ 348 Commercial real estate - - - - Real estate construction - - - - Home equity 242 263 - 291 Consumer 126 176 - 107 Commercial 85 87 - 42 With a related allowance: Residential mortgage (1-4 family) - - - - Commercial real estate - - - - Real estate construction - - - - Home equity - - - - Consumer 27 27 27 18 Commercial 22 22 22 11 Total: Residential mortgage (1-4 family) 475 487 - 348 Commercial real estate - - - - Real estate construction - - - - Home equity 242 263 - 291 Consumer 153 203 27 125 Commercial 107 109 22 53 Total $ 977 $ 1,062 $ 49 $ 817 December 31, 2016 Unpaid Average Recorded Principal Related Recorded Investment Balance Allowance Investment (In Thousands) With no related allowance: Residential mortgage (1-4 family) $ 221 $ 221 $ - $ 476 Commercial real estate - - - 334 Real estate construction - - - - Home equity 340 390 - 270 Consumer 88 135 - 111 Commercial - - - 148 With a related allowance: Residential mortgage (1-4 family) - - - - Commercial real estate - - - - Real estate construction - - - - Home equity - - - 3 Consumer 8 8 8 10 Commercial - - - 15 Total: Residential mortgage (1-4 family) 221 221 - 476 Commercial real estate - - - 334 Real estate construction - - - - Home equity 340 390 - 273 Consumer 96 143 8 121 Commercial - - - 163 Total $ 657 $ 754 $ 8 $ 1,367 </t>
  </si>
  <si>
    <t>Past Due Financing Receivables [Table Text Block]</t>
  </si>
  <si>
    <t xml:space="preserve"> December 31, 2017 Loans Past Due and Still Accruing 90 Days 30-89 Days and Non-Accrual Current Total Past Due Greater Total Loans Loans Loans (In Thousands) Residential mortgage (1-4 family) $ 898 $ - $ 898 $ 475 $ 108,538 $ 109,911 Commercial real estate 291 - 291 - 244,492 244,783 Real estate construction 409 - 409 - 24,897 25,306 Home equity 212 - 212 242 52,218 52,672 Consumer 111 - 111 153 15,448 15,712 Commercial 116 - 116 107 65,640 65,863 Total $ 2,037 $ - $ 2,037 $ 977 $ 511,233 $ 514,247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t>
  </si>
  <si>
    <t>Directors, Senior Officers and their Related Parties [Member]</t>
  </si>
  <si>
    <t xml:space="preserve"> (In Thousands) Balance at January 1, 2016 $ 2,376 Principal additions 726 Principal payments (688 ) Balance at December 31, 2016 $ 2,414 Principal additions 1,337 Principal payments (614 ) Balance at December 31, 2017 $ 3,137 December 31, 2017 2016 (In Thousands) Loans serviced, for the benefit of others, for directors, senior officers and their related parties $ 1,652 $ 1,327 Years Ended December 31, 2017 2016 (In Thousands) Interest income from loans owned for directors, senior officers and their related parties $ 58 $ 45 </t>
  </si>
  <si>
    <t>Note 7 - Foreclosed Assets (Tables)</t>
  </si>
  <si>
    <t>Schedule of Real Estate Acquired Through Foreclosure Activities [Table Text Block]</t>
  </si>
  <si>
    <t xml:space="preserve"> December 31, 2017 2016 (In Thousands) Residential mortgage (1-4 family) $ - $ 202 Commercial real estate 483 603 Consumer 17 20 Commercial 25 - Total foreclosed assets $ 525 $ 825 </t>
  </si>
  <si>
    <t>Schedule of Expenses Related to Foreclosed Assets [Table Text Block]</t>
  </si>
  <si>
    <t xml:space="preserve"> Years Ended December 31, 2017 2016 (In Thousands) Write-down on real estate owned and other repossessed assets $ (45 ) $ - Net gain (loss) on sale (29 ) 6 Operating expenses net of rental income (62 ) (33 ) Expenses related to foreclosed assets, net $ (136 ) $ (27 )</t>
  </si>
  <si>
    <t>Note 8 - Mortgage Servicing Rights (Tables)</t>
  </si>
  <si>
    <t>Activities in Mortgage Servicing Rights [Table Text Block]</t>
  </si>
  <si>
    <t xml:space="preserve"> Years Ended December 31, 2017 2016 (In Thousands) Mortgage servicing rights: Beginning balance $ 5,853 $ 4,968 Mortgage servicing rights capitalized 1,811 2,134 Amortization of mortgage servicing rights (1,086 ) (1,249 ) Ending balance 6,578 5,853 Valuation allowance: Beginning balance - - Provision (credited) to operations - - Ending balance - - Mortgage servicing rights, net $ 6,578 $ 5,853 </t>
  </si>
  <si>
    <t>Note 9 - Premises and Equipment (Tables)</t>
  </si>
  <si>
    <t>Property, Plant and Equipment [Table Text Block]</t>
  </si>
  <si>
    <t xml:space="preserve"> December 31, 2017 2016 (In Thousands) Land $ 4,086 $ 4,086 Buildings and improvements 21,674 20,832 Furniture and equipment 6,940 6,300 Construction in progress 2,140 111 34,840 31,329 Accumulated depreciation (12,882 ) (11,936 ) Premises and equipment, net $ 21,958 $ 19,393 </t>
  </si>
  <si>
    <t>Note 10 - Goodwill and Other Intangible Assets (Tables)</t>
  </si>
  <si>
    <t>Schedule of Goodwill [Table Text Block]</t>
  </si>
  <si>
    <t xml:space="preserve"> December 31, 2017 2016 (In Thousands) Goodwill $ 7,034 $ 7,034 </t>
  </si>
  <si>
    <t>Schedule of Finite-Lived Intangible Assets [Table Text Block]</t>
  </si>
  <si>
    <t xml:space="preserve"> December 31, 2017 2016 (In Thousands) Core deposit intangible $ 1,031 $ 1,031 Accumulated amortization (758 ) (647 ) Core deposit intangible, net $ 273 $ 384 </t>
  </si>
  <si>
    <t>Finite-lived Intangible Assets Amortization Expense [Table Text Block]</t>
  </si>
  <si>
    <t xml:space="preserve"> Years ended December 31: (In Thousands) 2018 $ 92 2019 73 2020 55 2021 36 2022 17 Thereafter - Total $ 273 </t>
  </si>
  <si>
    <t>Note 11 - Deposits (Tables)</t>
  </si>
  <si>
    <t>Deposit Liabilities, Type [Table Text Block]</t>
  </si>
  <si>
    <t xml:space="preserve"> December 31, 2017 2016 Weighted Weighted Average Average Balance Rate Balance Rate (Dollars in Thousands) Noninterest checking $ 99,799 0.00 % $ 82,877 0.00 % Interest bearing checking 99,255 0.03 % 93,163 0.03 % Savings 88,603 0.05 % 82,266 0.04 % Money market 89,558 0.17 % 89,211 0.11 % Time certificates of deposits 143,349 0.96 % 165,278 0.84 % Total $ 520,564 0.31 % $ 512,795 0.30 %</t>
  </si>
  <si>
    <t>Schedule of Maturities of Time Deposits [Table Text Block]</t>
  </si>
  <si>
    <t xml:space="preserve"> (In Thousands) Within one year $ 89,161 One to two years 26,732 Two to three years 19,337 Three to four years 4,597 Thereafter 3,522 Total $ 143,349 </t>
  </si>
  <si>
    <t>Schedule of Interest Expense on Deposits [Table Text Block]</t>
  </si>
  <si>
    <t xml:space="preserve"> Years Ended December 31, 2017 2016 (In Thousands) Checking $ 31 $ 27 Savings 43 30 Money market 131 101 Time certificates of deposits 1,348 1,360 Total $ 1,553 $ 1,518 </t>
  </si>
  <si>
    <t>Note 12 - Advances From the Federal Home Loan Bank and Other Borrowings (Tables)</t>
  </si>
  <si>
    <t>Advances from Federal Home Loan Bank and Other Borrowings Maturities [Table Text Block]</t>
  </si>
  <si>
    <t xml:space="preserve"> (In Thousands) Within one year $ 42,929 One to two years 31,316 Two to three years 4,279 Three to four years 4,445 Four to five years - Thereafter - Total $ 82,969 </t>
  </si>
  <si>
    <t>Note 13 - Other Long-term Debt (Tables)</t>
  </si>
  <si>
    <t>Schedule of Long-term Debt Instruments [Table Text Block]</t>
  </si>
  <si>
    <t xml:space="preserve"> December 31, 2017 2016 Unamortized Unamortized Debt Debt Principal Issuance Principal Issuance Amount Costs Amount Costs (In Thousands) Senior notes fixed at 5.75%, due 2022 $ 10,000 $ (180 ) $ - $ - Subordinated debentures fixed at 6.75%, due 2025 10,000 (164 ) 10,000 (185 ) Subordinated debentures variable at 3-Month Libor plus 1.42%, due 2035 5,155 - 5,155 - Total other long-term debt $ 25,155 $ (344 ) $ 15,155 $ (185 )</t>
  </si>
  <si>
    <t>Note 14 - Commitments and Contingencies (Tables)</t>
  </si>
  <si>
    <t>Schedule of Future Minimum Rental Payments for Operating Leases [Table Text Block]</t>
  </si>
  <si>
    <t xml:space="preserve"> Years ended December 31: (In Thousands) 2018 $ 453 2019 437 2020 369 2021 242 2022 93 Thereafter 99 Total $ 1,693 </t>
  </si>
  <si>
    <t>Note 15 - Accumulated Other Comprehensive Income (Loss) (Tables)</t>
  </si>
  <si>
    <t>Schedule of Accumulated Other Comprehensive Income (Loss) [Table Text Block]</t>
  </si>
  <si>
    <t xml:space="preserve"> Unrealized Unrealized Gains (Losses) (Losses) Gains on Derivatives on Investment Designated as Securities Cash Flow Hedges Available for Sale Total (In Thousands) Balance, January 1, 2016 $ 376 $ (124 ) $ 252 Other comprehensive income (loss), before reclassifications and income taxes 2,861 (792 ) 2,069 Amounts reclassified from accumulated other comprehensive income (loss), before income taxes (2,938 ) (249 ) (3,187 ) Income tax benefit 31 424 455 Total other comprehensive income (46 ) (617 ) (663 ) Balance, December 31, 2016 $ 330 $ (741 ) $ (411 ) Other comprehensive income, before reclassifications and income taxes 1,687 1,397 3,084 Amounts reclassified from accumulated other comprehensive income (loss), before income taxes (1,920 ) (37 ) (1,957 ) Income tax benefit (expense) 137 (540 ) (403 ) Total other comprehensive (loss) income (96 ) 820 724 Balance, December 31, 2017 $ 234 $ 79 $ 313 </t>
  </si>
  <si>
    <t>Note 16 - Income Taxes (Tables)</t>
  </si>
  <si>
    <t>Schedule of Components of Income Tax Expense (Benefit) [Table Text Block]</t>
  </si>
  <si>
    <t xml:space="preserve"> Years Ended December 31, 2017 2016 (In Thousands) Current U.S. federal $ 1,509 $ 1,369 Montana 417 450 Total current income tax expense 1,926 1,819 Deferred U.S. federal 198 (13 ) Montana 4 (7 ) Total deferred income tax expense (benefit) 202 (20 ) Total income tax expense $ 2,128 $ 1,799 </t>
  </si>
  <si>
    <t>Schedule of Deferred Tax Assets and Liabilities [Table Text Block]</t>
  </si>
  <si>
    <t xml:space="preserve"> December 31, 2017 2016 (In Thousands) Deferred tax assets: Loans receivable $ 1,596 $ 1,805 Deferred loan fees 334 500 Deferred compensation 583 786 Employee benefits 319 419 Unrealized losses on securities available-for-sale - 510 Acquisition costs 358 580 New Market Tax Credits carry forward 626 624 Alternative Minimum Tax carry forward 466 466 Other 272 245 Total deferred tax assets 4,554 5,935 Deferred tax liabilities: Premises and equipment 715 821 Federal Home Loan Bank stock 138 551 Mortgage servicing rights 1,318 1,230 Unrealized gains on securities available-for-sale 30 - Unrealized gains on hedging 91 228 Goodwill 659 776 Other 243 364 Total deferred tax liabilities 3,194 3,970 Net deferred tax asset $ 1,360 $ 1,965 </t>
  </si>
  <si>
    <t>Schedule of Effective Income Tax Rate Reconciliation [Table Text Block]</t>
  </si>
  <si>
    <t xml:space="preserve"> Years Ended December 31, 2017 2016 % of % of Pretax Pretax Amount Income Amount Income (Dollars in Thousands) Federal income taxes at the statutory rate $ 2,119 34.00 % $ 2,357 34.00 % State income taxes 421 6.75 % 468 6.75 % Tax-exempt interest income (466 ) -7.48 % (458 ) -6.61 % Income from bank-owned life insurance (170 ) -2.73 % (235 ) -3.39 % New Market Tax Credits (456 ) -7.32 % (456 ) -6.58 % Impact due to tax rate change 715 11.47 % - 0.00 % Other, net (35 ) -0.54 % 123 1.79 % Actual tax expense and effective tax rate $ 2,128 34.15 % $ 1,799 25.96 %</t>
  </si>
  <si>
    <t>Note 17 - Supplemental Cash Flow Information (Tables)</t>
  </si>
  <si>
    <t>Schedule of Cash Flow, Supplemental Disclosures [Table Text Block]</t>
  </si>
  <si>
    <t xml:space="preserve"> Years Ended December 31, 2017 2016 (In Thousands) Supplemental cash flow information: Cash paid during the year for interest $ 3,831 $ 3,129 Cash paid during the year for income taxes 1,605 1,640 Non-cash investing and financing activities: Increase (decrease) in market value of securities available-for-sale 1,360 (1,041 ) Mortgage servicing rights recognized 1,811 2,134 Loans transferred to real estate and other assets acquired in foreclosure 66 577 Treasury shares reissued for compensation 145 350 Employee Stock Ownership Plan shares released 319 230 </t>
  </si>
  <si>
    <t>Note 18 - Regulatory Capital Requirements (Tables)</t>
  </si>
  <si>
    <t>Schedule of Compliance with Regulatory Capital Requirements under Banking Regulations [Table Text Block]</t>
  </si>
  <si>
    <t xml:space="preserve"> Minimum Minimum Required Minimum Required To Be Well for Capital Adequacy for Capital Adequacy Capitalized Under Basel III Basel III Prompt Corrective Actual Phase-In Schedule Fully Phased-In Action Provisions Amount Ratio Amount Ratio Amount Ratio Amount Ratio (Dollars in Thousands) December 31, 2017: Total risk-based capital to risk weighted assets Consolidated $ 96,602 18.27 % $ 48,902 9.25 % $ 55,510 10.50 % $ N/A N/A % Bank 90,340 17.41 47,999 9.25 51,891 10.50 51,891 10.00 Tier I capital to risk weighted assets Consolidated 80,852 15.29 38,328 7.25 44,937 8.50 N/A N/A Bank 84,590 16.30 37,621 7.25 44,107 8.50 41,513 8.00 Common equity tier 1 capital to risk weighted assets Consolidated 75,852 14.35 30,398 5.75 37,007 7.00 N/A N/A Bank 84,590 16.30 29,837 5.75 36,324 7.00 33,729 6.50 Tier 1 capital to adjusted total average assets Consolidated 80,852 11.51 28,089 4.00 28,089 4.00 N/A N/A Bank 84,590 12.17 27,792 4.00 27,792 4.00 34,739 5.00 Minimum To Be Well Minimum Capitalized Under Capital Prompt Corrective Actual Requirement Action Provisions Amount Ratio Amount Ratio Amount Ratio (Dollars in Thousands) December 31, 2016: Total risk-based capital to risk weighted assets Consolidated $ 72,145 15.36 % $ 37,566 8.00 % $ N/A N/A % Bank 65,630 14.05 37,379 8.00 46,723 10.00 Tier I capital to risk weighted assets Consolidated 57,375 12.22 28,174 6.00 N/A N/A Bank 60,860 13.03 28,034 6.00 37,379 8.00 Common equity tier I capital to risk weighted assets Consolidated 52,724 11.23 21,131 4.50 N/A N/A Bank 60,860 13.03 21,025 4.50 30,370 6.50 Tier 1 capital to adjusted total average assets Consolidated 57,375 8.60 26,683 4.00 N/A N/A Bank 60,860 9.23 26,364 4.00 32,954 5.00 </t>
  </si>
  <si>
    <t>Computation of Net Capital under Securities and Exchange Commission Regulation [Table Text Block]</t>
  </si>
  <si>
    <t xml:space="preserve"> December 31, 2017 2016 (In Thousands) Capital determined by GAAP $ 92,429 $ 67,610 Unrealized (gain) loss on securities available-for-sale (153 ) 724 Unrealized gain on forward delivery commitments (234 ) (330 ) Goodwill and core deposit intangibles, net of associated deferred tax liabilities (6,595 ) (6,490 ) Disallowed deferred tax assets (857 ) (654 ) Tier I capital 84,590 60,860 Allowance for loan losses 5,750 4,770 Total risk-based capital $ 90,340 $ 65,630 </t>
  </si>
  <si>
    <t>Note 20 - Employee Benefits (Tables)</t>
  </si>
  <si>
    <t>Share-based Compensation, Activity [Table Text Block]</t>
  </si>
  <si>
    <t xml:space="preserve"> Number of Shares Unvested awards as of January 1, 2016 93,708 Awards granted 2,900 Awards vested (31,945 ) Awards forfeited (395 ) Unvested awards as of December 31, 2016 64,268 Awards granted 30,700 Awards vested (13,228 ) Awards forfeited (17,280 ) Unvested awards as of December 31, 2017 64,460 </t>
  </si>
  <si>
    <t>Note 23 - Fair Value Disclosures (Tables)</t>
  </si>
  <si>
    <t>Schedule of Fair Value, Assets and Liabilities Measured on Recurring Basis [Table Text Block]</t>
  </si>
  <si>
    <t xml:space="preserve"> December 31, 2017 Level 1 Level 2 Level 3 Total Fair Inputs Inputs Inputs Value (In Thousands) Financial assets: Available-for-sale securities U.S. government and agency $ - $ 4,857 $ - $ 4,857 Municipal obligations - 67,886 - 67,886 Corporate obligations - 14,644 - 14,644 MBSs - government-backed - 24,869 - 24,869 CMOs - government-backed - 19,788 - 19,788 Loans held-for-sale - 8,949 - 8,949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t>
  </si>
  <si>
    <t>Fair Value Measurements, Nonrecurring [Table Text Block]</t>
  </si>
  <si>
    <t xml:space="preserve"> December 31, 2017 Level 1 Level 2 Level 3 Total Fair Inputs Inputs Inputs Value (In Thousands) Impaired loans $ - $ - $ 928 $ 928 Repossessed assets - - 525 525 December 31, 2016 Level 1 Level 2 Level 3 Total Fair Inputs Inputs Inputs Value (In Thousands) Impaired loans $ - $ - $ 649 $ 649 Repossessed assets - - 825 825 </t>
  </si>
  <si>
    <t>Fair Value Measurements, Recurring and Nonrecurring, Valuation Techniques [Table Text Block]</t>
  </si>
  <si>
    <t xml:space="preserve"> Fair Value at Principal Significant Range of December 31, Valuation Unobservable Signficant Input Instrument 2017 2016 Technique Inputs Values (Dollars In Thousands) Impaired loans $ 928 $ 649 Appraisal of collateral (1) Appraisal adjustments 10 - 30% Repossessed assets $ 525 $ 825 Appraisal of collateral (1)(3) Liquidation expenses (2) 10 - 30% </t>
  </si>
  <si>
    <t>Fair Value, by Balance Sheet Grouping [Table Text Block]</t>
  </si>
  <si>
    <t xml:space="preserve"> December 31, 2017 Level 1 Level 2 Level 3 Total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December 31, 2016 Level 1 Level 2 Level 3 Total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Other long-term debt - - 14,291 14,291 15,155 Off-balance-sheet instruments Forward delivery commitments - - - - - Commitments to extend credit - - - - - Rate lock commitments - - - - - </t>
  </si>
  <si>
    <t>Note 25 - Condensed Parent Company Financial Statements (Tables)</t>
  </si>
  <si>
    <t>Condensed Balance Sheet [Table Text Block]</t>
  </si>
  <si>
    <t xml:space="preserve"> December 31, 2017 2016 (In Thousands) Assets: Cash and cash equivalents $ 878 $ 953 Securities available-for-sale 13,114 3,727 Investment in Eagle Bancorp Statutory Trust I 155 155 Investment in Opportunity Bank of Montana 92,429 67,609 Other assets 2,095 2,003 Total assets $ 108,671 $ 74,447 Liabilities and Shareholders's Equity: Accounts payable and accrued expenses $ 244 $ 21 Other long-term debt 24,811 14,970 Shareholders' equity 83,616 59,456 Total liabilities and shareholders' equity $ 108,671 $ 74,447 </t>
  </si>
  <si>
    <t>Condensed Income Statement [Table Text Block]</t>
  </si>
  <si>
    <t xml:space="preserve"> Years Ended December 31, 2017 2016 (In Thousands) Interest income $ 148 $ 98 Interest expense (1,324 ) (785 ) Noninterest income - - Noninterest expense (1,238 ) (515 ) Loss before income taxes (2,414 ) (1,202 ) Income tax benefit (279 ) (423 ) Loss before equity in undistributed earnings of Opportunity Bank of Montana (2,135 ) (779 ) Equity in undistributed earnings of Opportunity Bank of Montana 6,238 5,911 Net income $ 4,103 $ 5,132 </t>
  </si>
  <si>
    <t>Condensed Cash Flow Statement [Table Text Block]</t>
  </si>
  <si>
    <t xml:space="preserve"> Years Ended December 31, 2017 2016 (In Thousands) Cash Flows from Operating Activities: Net income $ 4,103 $ 5,132 Adjustments to reconcile net income to net cash used in operating activities: Equity in undistributed earnings of Opportunity Bank of Montana (6,238 ) (5,911 ) Other adjustments, net 311 (415 ) Net cash used in operating activities (1,824 ) (1,194 ) Cash Flows from Investing Activities: Cash contributions from Opportunity Bank of Montana 2,000 2,400 Cash distributions to Opportunity Bank of Montana (19,800 ) - Activity in available-for-sale securities: Maturities, principal payments and calls 957 420 Purchases (10,439 ) (405 ) Net cash (used in) provided by investing activities (27,282 ) 2,415 Cash Flows from Financing Activities: Employee Stock Ownership Plan payments and dividends 236 182 Proceeds from issuance of long-term debt 10,000 - Payments for debt issuance costs (219 ) - Proceeds from issuance of common stock 20,157 - Treasury shares reissued for compensation 261 500 Dividends paid (1,404 ) (1,193 ) Net cash provided by (used in) financing activities 29,031 (511 ) Net (Decrease) Increase in Cash and Cash Equivalents (75 ) 710 Cash and Cash Equivalents, beginning of period 953 243 Cash and Cash Equivalents, end of period $ 878 $ 953 </t>
  </si>
  <si>
    <t>Note 26 - Quarterly Results of Operations (Unaudited) (Tables)</t>
  </si>
  <si>
    <t>Quarterly Financial Information [Table Text Block]</t>
  </si>
  <si>
    <t xml:space="preserve"> Year Ended December 31, 2017 First Second Third Fourth Quarter Quarter Quarter Quarter (Dollars in Thousands, Except Per Share Data) Interest and dividend income $ 6,340 $ 6,925 $ 7,224 $ 7,371 Interest expense 857 1,045 1,065 1,127 Net interest income 5,483 5,880 6,159 6,244 Loan loss provision 301 302 331 294 Net interest income after loan loss provision 5,182 5,578 5,828 5,950 Noninterest income 3,208 3,570 3,988 3,565 Noninterest expense 7,439 7,620 7,557 8,022 Income before income tax expense 951 1,528 2,259 1,493 Income tax expense 188 462 538 940 Net income $ 763 $ 1,066 $ 1,721 $ 553 Other comprehensive income (loss) $ 37 $ 1,247 $ (227 ) $ (333 ) Basic earnings per common share $ 0.20 $ 0.28 $ 0.45 $ 0.11 Diluted earnings per common share $ 0.20 $ 0.27 $ 0.45 $ 0.11 Year Ended December 31, 2016 First Second Third Fourth Quarter Quarter Quarter Quarter (Dollars in Thousands, Except Per Share Data) Interest and dividend income $ 5,618 $ 5,731 $ 6,208 $ 6,354 Interest expense 750 788 787 793 Net interest income 4,868 4,943 5,421 5,561 Loan loss provision 450 459 472 452 Net interest income after loan loss provision 4,418 4,484 4,949 5,109 Noninterest income 2,896 3,806 4,689 4,599 Noninterest expense 6,548 6,686 7,159 7,626 Income before income tax expense 766 1,604 2,479 2,082 Income tax expense 119 340 707 633 Net income $ 647 $ 1,264 $ 1,772 $ 1,449 Other comprehensive income (loss) $ 668 $ 1,461 $ (496 ) $ (2,296 ) Basic earnings per common share $ 0.17 $ 0.34 $ 0.46 $ 0.39 Diluted earnings per common share $ 0.17 $ 0.32 $ 0.46 $ 0.37 </t>
  </si>
  <si>
    <t>Note 1 - Organization and Operations (Details Textual) - USD ($)</t>
  </si>
  <si>
    <t>Oct. 13, 2017</t>
  </si>
  <si>
    <t>Apr. 05, 2010</t>
  </si>
  <si>
    <t>Stock Issued During Period, Shares, New Issues</t>
  </si>
  <si>
    <t>Share Price</t>
  </si>
  <si>
    <t>Proceeds from Issuance Initial Public Offering</t>
  </si>
  <si>
    <t>Shares of Common Stock Received by Existing Stockholders for Each Share of Common Stock Owned Immediately Prior to Completion of The Transaction</t>
  </si>
  <si>
    <t>Employee Stock Ownership Plan ESOP Percent of Shares Authorized to be Purchased</t>
  </si>
  <si>
    <t>8.00%</t>
  </si>
  <si>
    <t>Stock Issued During Period, Shares, Employee Stock Ownership Plan</t>
  </si>
  <si>
    <t>Stock Issued During Period, Value, Employee Stock Ownership Plan</t>
  </si>
  <si>
    <t>Proceeds from Issuance of Common Stock</t>
  </si>
  <si>
    <t>Note 2 - Summary of Significant Accounting Policies (Details Textual) - USD ($)</t>
  </si>
  <si>
    <t>3 Months Ended</t>
  </si>
  <si>
    <t>48 Months Ended</t>
  </si>
  <si>
    <t>Sep. 30, 2017</t>
  </si>
  <si>
    <t>Dec. 31, 2015</t>
  </si>
  <si>
    <t>Sep. 30, 2015</t>
  </si>
  <si>
    <t>Dec. 31, 2013</t>
  </si>
  <si>
    <t>Jul. 20, 2017</t>
  </si>
  <si>
    <t>Jul. 21, 2016</t>
  </si>
  <si>
    <t>Jul. 23, 2015</t>
  </si>
  <si>
    <t>Dec. 31, 2012</t>
  </si>
  <si>
    <t>Cash, FDIC Insured Amount</t>
  </si>
  <si>
    <t>Cash Reserve Deposit Required and Made</t>
  </si>
  <si>
    <t>Investment in Federal Home Loan Bank Stock, Par Value Per Share</t>
  </si>
  <si>
    <t>Investment in Federal Reserve Bank Stock, Par Value Per Share</t>
  </si>
  <si>
    <t>Investment in Federal Reserve Bank Stock, Purchase Price Per Share</t>
  </si>
  <si>
    <t>Percentage of Dividend Rate</t>
  </si>
  <si>
    <t>6.00%</t>
  </si>
  <si>
    <t>Adjustment to Fair Value of Life Insurance</t>
  </si>
  <si>
    <t>Income Tax Examination, Penalties and Interest Expense</t>
  </si>
  <si>
    <t>Unrecognized Tax Benefits</t>
  </si>
  <si>
    <t>Treasury Stock, Shares</t>
  </si>
  <si>
    <t>Advertising Expense</t>
  </si>
  <si>
    <t>Goodwill, Impairment Loss</t>
  </si>
  <si>
    <t>Sterling [Member]</t>
  </si>
  <si>
    <t>Goodwill, Purchase Accounting Adjustments</t>
  </si>
  <si>
    <t>Finite-Lived Intangible Assets, Remaining Amortization Period</t>
  </si>
  <si>
    <t>7 years</t>
  </si>
  <si>
    <t>Common Stock Repurchase Plan Announced on July 20, 2017 [Member]</t>
  </si>
  <si>
    <t>Stock Repurchase Program, Number of Shares Authorized to be Repurchased</t>
  </si>
  <si>
    <t>Treasury Stock, Shares, Acquired</t>
  </si>
  <si>
    <t>Common Stock Repurchase Plan Announced on July 21, 2016 [Member]</t>
  </si>
  <si>
    <t>Common Stock Repurchase Plan Announced on July 23, 2015 [Member]</t>
  </si>
  <si>
    <t>Treasury Stock Acquired, Average Cost Per Share</t>
  </si>
  <si>
    <t>Minimum [Member]</t>
  </si>
  <si>
    <t>Property, Plant and Equipment, Useful Life</t>
  </si>
  <si>
    <t>3 years</t>
  </si>
  <si>
    <t>Maximum [Member]</t>
  </si>
  <si>
    <t>40 years</t>
  </si>
  <si>
    <t>Residential Portfolio Segment [Member] | One-to-Four Family Loans [Member]</t>
  </si>
  <si>
    <t>Loan to Appraised Value Percentage</t>
  </si>
  <si>
    <t>80.00%</t>
  </si>
  <si>
    <t>Federal Home Loan Bank Advances [Member]</t>
  </si>
  <si>
    <t>Shares, Outstanding</t>
  </si>
  <si>
    <t>Federal Reserve Bank Advances [Member]</t>
  </si>
  <si>
    <t>Note 3 - Earnings Per Share (Details Textual) - shares</t>
  </si>
  <si>
    <t>Oct. 31, 2017</t>
  </si>
  <si>
    <t>Note 3 - Earnings Per Share - Computations of Basic and Diluted Earnings Per Share (Details) - USD ($) $ / shares in Units, $ in Thousands</t>
  </si>
  <si>
    <t>Mar. 31, 2017</t>
  </si>
  <si>
    <t>Sep. 30, 2016</t>
  </si>
  <si>
    <t>Jun. 30, 2016</t>
  </si>
  <si>
    <t>Mar. 31, 2016</t>
  </si>
  <si>
    <t>Weighted average shares outstanding during the period in which basic earnings per share is calculated (in shares)</t>
  </si>
  <si>
    <t>Dilutive effect of stock compensation (in shares)</t>
  </si>
  <si>
    <t>Average outstanding shares on which diluted earnings per share is calculated (in shares)</t>
  </si>
  <si>
    <t>Note 4 - Investment Securities (Details Textual) - USD ($)</t>
  </si>
  <si>
    <t>Pledged Financial Instruments, Not Separately Reported, Securities</t>
  </si>
  <si>
    <t>Available-for-sale, Securities in Unrealized Loss Positions, Qualitative Disclosure, Number of Positions</t>
  </si>
  <si>
    <t>Expected Credit Loss on Securities</t>
  </si>
  <si>
    <t>US Government Agencies Debt Securities [Member]</t>
  </si>
  <si>
    <t>Available for Sale Securities, Continuous Unrealized Loss Position, Aggregate Depreciation from Amortized Cost Basis</t>
  </si>
  <si>
    <t>1.28%</t>
  </si>
  <si>
    <t>3.19%</t>
  </si>
  <si>
    <t>Corporate Debt Securities [Member]</t>
  </si>
  <si>
    <t>0.84%</t>
  </si>
  <si>
    <t>1.92%</t>
  </si>
  <si>
    <t>Mortgage-backed Securities and Collateralized Mortgage Obligations [Member]</t>
  </si>
  <si>
    <t>1.71%</t>
  </si>
  <si>
    <t>Note 4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Mortgage-backed Securities, Government Backed [Member]</t>
  </si>
  <si>
    <t>Collateralized Mortgage Obligations, Government Backed [Member]</t>
  </si>
  <si>
    <t>Note 4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gain on sale of available-for-sale securities</t>
  </si>
  <si>
    <t>Note 4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Note 4 - Investment Securities - Investment Securities in a Continuous Unrealized Loss Position (Details) - USD ($) $ in Thousands</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for 12 months or longer, fair value</t>
  </si>
  <si>
    <t>Available for sale securities, continuous unrealized loss position for 12 months or longer, gross unrealized losses</t>
  </si>
  <si>
    <t>US Government Corporations and Agencies Securities [Member]</t>
  </si>
  <si>
    <t>Note 5 - Loans (Details Textual) - USD ($)</t>
  </si>
  <si>
    <t>Loans and Leases Receivable, Gross</t>
  </si>
  <si>
    <t>Minimum Principal Balance of Loans for Quarterly Rating Review</t>
  </si>
  <si>
    <t>Loans and Leases Receivable, Allowance</t>
  </si>
  <si>
    <t>Impaired Financing Receivable, Recorded Investment</t>
  </si>
  <si>
    <t>Impaired Financing Receivable, Related Allowance</t>
  </si>
  <si>
    <t>Impaired Financing Receivable, Net Investment</t>
  </si>
  <si>
    <t>Non-Accrual Status [Member]</t>
  </si>
  <si>
    <t>Commercial Real Estate Portfolio Segment [Member]</t>
  </si>
  <si>
    <t>Commercial Real Estate Portfolio Segment [Member] | United States Department of Agriculture Rural Development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nsumer Portfolio Segment [Member]</t>
  </si>
  <si>
    <t>Consumer Portfolio Segment [Member] | Minimum [Member]</t>
  </si>
  <si>
    <t>90 days</t>
  </si>
  <si>
    <t>Note 5 - Loans - Summary of Loans Receivable (Details) - USD ($) $ in Thousands</t>
  </si>
  <si>
    <t>Loans receivable</t>
  </si>
  <si>
    <t>Deferred loan fees, net</t>
  </si>
  <si>
    <t>Total loans, net</t>
  </si>
  <si>
    <t>Real Estate Construction Portfolio Segment [Member]</t>
  </si>
  <si>
    <t>Home Equity Portfolio Segment [Member]</t>
  </si>
  <si>
    <t>Note 5 - Loans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21%</t>
  </si>
  <si>
    <t>0.29%</t>
  </si>
  <si>
    <t>Percent of allowance for loan losses to nonperforming loans</t>
  </si>
  <si>
    <t>588.54%</t>
  </si>
  <si>
    <t>414.06%</t>
  </si>
  <si>
    <t>Percent of allowance for loan losses to nonperforming assets</t>
  </si>
  <si>
    <t>382.82%</t>
  </si>
  <si>
    <t>241.27%</t>
  </si>
  <si>
    <t>Note 5 - Loans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Note 5 - Loans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Commercial Real Estate Portfolio Segment [Member] | Performing Financial Instruments [Member]</t>
  </si>
  <si>
    <t>Commercial Real Estate Portfolio Segment [Member] | Restructured Loans [Member]</t>
  </si>
  <si>
    <t>Commercial Real Estate Portfolio Segment [Member] | Nonperforming Financial Instruments [Member]</t>
  </si>
  <si>
    <t>Real Estate Construction Portfolio Segment [Member] | Performing Financial Instruments [Member]</t>
  </si>
  <si>
    <t>Real Estate Construction Portfolio Segment [Member] | Restructured Loans [Member]</t>
  </si>
  <si>
    <t>Real Estate Construction Portfolio Segment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Performing Financial Instruments [Member]</t>
  </si>
  <si>
    <t>Commercial Portfolio Segment [Member] | Restructured Loans [Member]</t>
  </si>
  <si>
    <t>Commercial Portfolio Segment [Member] | Nonperforming Financial Instruments [Member]</t>
  </si>
  <si>
    <t>Pass [Member]</t>
  </si>
  <si>
    <t>Pass [Member] | Residential Portfolio Segment [Member] | One-to-Four Family Loans [Member]</t>
  </si>
  <si>
    <t>Pass [Member] | Commercial Real Estate Portfolio Segment [Member]</t>
  </si>
  <si>
    <t>Pass [Member] | Real Estate Construction Portfolio Segment [Member]</t>
  </si>
  <si>
    <t>Pass [Member] | Home Equity Portfolio Segment [Member]</t>
  </si>
  <si>
    <t>Pass [Member] | Consumer Portfolio Segment [Member]</t>
  </si>
  <si>
    <t>Pass [Member] | Commercial Portfolio Segment [Member]</t>
  </si>
  <si>
    <t>Special Mention [Member]</t>
  </si>
  <si>
    <t>Special Mention [Member] | Residential Portfolio Segment [Member] | One-to-Four Family Loans [Member]</t>
  </si>
  <si>
    <t>Special Mention [Member] | Commercial Real Estate Portfolio Segment [Member]</t>
  </si>
  <si>
    <t>Special Mention [Member] | Real Estate Construction Portfolio Segment [Member]</t>
  </si>
  <si>
    <t>Special Mention [Member] | Home Equity Portfolio Segment [Member]</t>
  </si>
  <si>
    <t>Special Mention [Member] | Consumer Portfolio Segment [Member]</t>
  </si>
  <si>
    <t>Special Mention [Member] | Commercial Portfolio Segment [Member]</t>
  </si>
  <si>
    <t>Substandard [Member]</t>
  </si>
  <si>
    <t>Substandard [Member] | Residential Portfolio Segment [Member] | One-to-Four Family Loans [Member]</t>
  </si>
  <si>
    <t>Substandard [Member] | Commercial Real Estate Portfolio Segment [Member]</t>
  </si>
  <si>
    <t>Substandard [Member] | Real Estate Construction Portfolio Segment [Member]</t>
  </si>
  <si>
    <t>Substandard [Member] | Home Equity Portfolio Segment [Member]</t>
  </si>
  <si>
    <t>Substandard [Member] | Consumer Portfolio Segment [Member]</t>
  </si>
  <si>
    <t>Substandard [Member] | Commercial Portfolio Segment [Member]</t>
  </si>
  <si>
    <t>Doubtful [Member]</t>
  </si>
  <si>
    <t>Doubtful [Member] | Residential Portfolio Segment [Member] | One-to-Four Family Loans [Member]</t>
  </si>
  <si>
    <t>Doubtful [Member] | Commercial Real Estate Portfolio Segment [Member]</t>
  </si>
  <si>
    <t>Doubtful [Member] | Real Estate Construction Portfolio Segment [Member]</t>
  </si>
  <si>
    <t>Doubtful [Member] | Home Equity Portfolio Segment [Member]</t>
  </si>
  <si>
    <t>Doubtful [Member] | Consumer Portfolio Segment [Member]</t>
  </si>
  <si>
    <t>Doubtful [Member] | Commercial Portfolio Segment [Member]</t>
  </si>
  <si>
    <t>Unlikely to be Collected Financing Receivable [Member]</t>
  </si>
  <si>
    <t>Unlikely to be Collected Financing Receivable [Member] | Residential Portfolio Segment [Member] | One-to-Four Family Loans [Member]</t>
  </si>
  <si>
    <t>Unlikely to be Collected Financing Receivable [Member] | Commercial Real Estate Portfolio Segment [Member]</t>
  </si>
  <si>
    <t>Unlikely to be Collected Financing Receivable [Member] | Real Estate Construction Portfolio Segment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t>
  </si>
  <si>
    <t>Note 5 - Loans - Impaired Loans (Details) - USD ($)</t>
  </si>
  <si>
    <t>Related allowance</t>
  </si>
  <si>
    <t>Recorded investment</t>
  </si>
  <si>
    <t>Unpaid principal balance</t>
  </si>
  <si>
    <t>Average recorded investment</t>
  </si>
  <si>
    <t>Recorded investment, with no related allowance</t>
  </si>
  <si>
    <t>Unpaid principal balance, with no related allowance</t>
  </si>
  <si>
    <t>Average recorded investment, with no related allowance</t>
  </si>
  <si>
    <t>Recorded investment, with a related allowance</t>
  </si>
  <si>
    <t>Unpaid principal balance, with a related allowance</t>
  </si>
  <si>
    <t>Average recorded investment, with related allowance</t>
  </si>
  <si>
    <t>Note 5 - Loans - Delinquencies Within the Loan Portfolio (Details) - USD ($) $ in Thousands</t>
  </si>
  <si>
    <t>Past due</t>
  </si>
  <si>
    <t>Non-accrual Loans</t>
  </si>
  <si>
    <t>Current Loans</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Real Estate Construction Portfolio Segment [Member] | Financing Receivables, 30 to 89 Days Past Due [Member]</t>
  </si>
  <si>
    <t>Real Estate Construction Portfolio Segment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Note 5 - Loans - Loans Receivable from Directors and Senior Officers and their Related Parties (Details) - Directors, Senior Officers and their Related Parties [Member] - USD ($) $ in Thousands</t>
  </si>
  <si>
    <t>Beginning balance</t>
  </si>
  <si>
    <t>Principal additions</t>
  </si>
  <si>
    <t>Principal payments</t>
  </si>
  <si>
    <t>Ending balance</t>
  </si>
  <si>
    <t>Loans serviced, for the benefit of others, for directors, senior officers and their related parties</t>
  </si>
  <si>
    <t>Interest income from loans owned for directors, senior officers and their related parties</t>
  </si>
  <si>
    <t>Note 6 - Troubled Debt Restructurings (Details Textual) xbrli-pure in Thousands</t>
  </si>
  <si>
    <t>Jun. 30, 2017USD ($)</t>
  </si>
  <si>
    <t>Dec. 31, 2017USD ($)</t>
  </si>
  <si>
    <t>Dec. 31, 2016USD ($)</t>
  </si>
  <si>
    <t>Receivables, Change in Method of Calculating Impairment, Recorded Investment</t>
  </si>
  <si>
    <t>Financing Receivables, Impaired, Troubled Debt Restructuring, Write-down</t>
  </si>
  <si>
    <t>Financing Receivables Impaired Troubled Debt Restructuring Collection of Payment</t>
  </si>
  <si>
    <t>Financing Receivable, Troubled Debt Restructuring, Recovery</t>
  </si>
  <si>
    <t>Financing Receivable, Modifications, Number of Contracts</t>
  </si>
  <si>
    <t>Financing Receivable, Modifications, Subsequent Default, Recorded Investment</t>
  </si>
  <si>
    <t>Loans and Leases Receivable, Impaired, Commitment to Lend</t>
  </si>
  <si>
    <t>Note 7 - Foreclosed Assets - Schedule of Foreclosed Assets Net of Allowance for Losses (Details) - USD ($) $ in Thousands</t>
  </si>
  <si>
    <t>Note 7 - Foreclosed Assets - Schedule of Expenses Applicable to Foreclosed Assets (Details) - USD ($) $ in Thousands</t>
  </si>
  <si>
    <t>Operating expenses net of rental income</t>
  </si>
  <si>
    <t>Expenses related to foreclosed assets, net</t>
  </si>
  <si>
    <t>Note 8 - Mortgage Servicing Rights (Details Textual) - USD ($)</t>
  </si>
  <si>
    <t>Loans Serviced During the Period</t>
  </si>
  <si>
    <t>Fees and Commissions, Mortgage Banking and Servicing</t>
  </si>
  <si>
    <t>Escrow Deposit</t>
  </si>
  <si>
    <t>Mortgage Servicing Rights Measured at Fair Value</t>
  </si>
  <si>
    <t>Fair Value Inputs, Discount Rate</t>
  </si>
  <si>
    <t>11.00%</t>
  </si>
  <si>
    <t>Fair Value Inputs, Prepayment Rate</t>
  </si>
  <si>
    <t>103.00%</t>
  </si>
  <si>
    <t>Minimum [Member] | Mortgage Servicing Rights [Member]</t>
  </si>
  <si>
    <t>Servicing Assets and Servicing Liabilities at Fair Value, Assumptions Used to Estimate Fair Value, Discount Rate</t>
  </si>
  <si>
    <t>15.00%</t>
  </si>
  <si>
    <t>268.00%</t>
  </si>
  <si>
    <t>Maximum [Member] | Mortgage Servicing Rights [Member]</t>
  </si>
  <si>
    <t>Maximum [Member] | Mortgage Servicing Rights [Member] | Agency Investors [Member]</t>
  </si>
  <si>
    <t>1.25%</t>
  </si>
  <si>
    <t>Note 8 - Mortgage Servicing Rights - Schedule of Activity in Mortgage Servicing Rights and the Valuation Allowance (Details) - USD ($) $ in Thousands</t>
  </si>
  <si>
    <t>Mortgage servicing rights recognized</t>
  </si>
  <si>
    <t>Provision (credited) to operations</t>
  </si>
  <si>
    <t>Note 9 - Premises and Equipment (Details Textual) - USD ($)</t>
  </si>
  <si>
    <t>1 Months Ended</t>
  </si>
  <si>
    <t>Contracted Construction Management Services Executed</t>
  </si>
  <si>
    <t>Note 9 - Premises and Equipment - Schedule of Premises and Equipment (Details) - USD ($) $ in Thousands</t>
  </si>
  <si>
    <t>Premises and equipment, gross</t>
  </si>
  <si>
    <t>Accumulated depreciation</t>
  </si>
  <si>
    <t>Land [Member]</t>
  </si>
  <si>
    <t>Building and Building Improvements [Member]</t>
  </si>
  <si>
    <t>Furniture and Fixtures [Member]</t>
  </si>
  <si>
    <t>Construction in Progress [Member]</t>
  </si>
  <si>
    <t>Note 10 - Goodwill and Other Intangible Assets (Details Textual) - USD ($)</t>
  </si>
  <si>
    <t>Amortization of Intangible Assets</t>
  </si>
  <si>
    <t>Core Deposits [Member]</t>
  </si>
  <si>
    <t>Finite-Lived Intangible Asset, Useful Life</t>
  </si>
  <si>
    <t>10 years</t>
  </si>
  <si>
    <t>Note 10 - Goodwill and Other Intangible Assets - Schedule of Goodwill (Details) - USD ($) $ in Thousands</t>
  </si>
  <si>
    <t>Note 10 - Goodwill and Other Intangible Assets - Components of Other Intangible Assets (Details) - USD ($) $ in Thousands</t>
  </si>
  <si>
    <t>Gross intangible assets</t>
  </si>
  <si>
    <t>Accumulated amortization</t>
  </si>
  <si>
    <t>Note 10 - Goodwill and Other Intangible Assets - Core Deposit Intangible Assets Future Amortization Expense (Details) - USD ($) $ in Thousands</t>
  </si>
  <si>
    <t>Thereafter</t>
  </si>
  <si>
    <t>Note 11 - Deposits (Details Textual) - USD ($)</t>
  </si>
  <si>
    <t>Deposits, Money Market Deposits, Variable Rate Brokered</t>
  </si>
  <si>
    <t>Time Deposits</t>
  </si>
  <si>
    <t>Time Deposits, at or Above FDIC Insurance Limit</t>
  </si>
  <si>
    <t>Deposit Liabilities Reclassified as Loans Receivable</t>
  </si>
  <si>
    <t>Related Party Deposit Liabilities</t>
  </si>
  <si>
    <t>Brokered Deposits [Member]</t>
  </si>
  <si>
    <t>Certificates of Deposit [Member]</t>
  </si>
  <si>
    <t>Note 11 - Deposits - Summary of Deposits (Details) - USD ($) $ in Thousands</t>
  </si>
  <si>
    <t>Noninterest checking</t>
  </si>
  <si>
    <t>Noninterest checking, weighted average rate</t>
  </si>
  <si>
    <t>0.00%</t>
  </si>
  <si>
    <t>Interest bearing checking</t>
  </si>
  <si>
    <t>Interest bearing checking, weighted average rate</t>
  </si>
  <si>
    <t>0.03%</t>
  </si>
  <si>
    <t>Savings</t>
  </si>
  <si>
    <t>Savings, weighted average rate</t>
  </si>
  <si>
    <t>0.05%</t>
  </si>
  <si>
    <t>0.04%</t>
  </si>
  <si>
    <t>Money market</t>
  </si>
  <si>
    <t>Money market, weighted average rate</t>
  </si>
  <si>
    <t>0.17%</t>
  </si>
  <si>
    <t>0.11%</t>
  </si>
  <si>
    <t>Time certificates of deposits, weighted average rate</t>
  </si>
  <si>
    <t>0.96%</t>
  </si>
  <si>
    <t>weighted average rate</t>
  </si>
  <si>
    <t>0.31%</t>
  </si>
  <si>
    <t>0.30%</t>
  </si>
  <si>
    <t>Note 11 - Deposits - Schedule of Maturities of Time Deposits (Details) - USD ($) $ in Thousands</t>
  </si>
  <si>
    <t>Within one year</t>
  </si>
  <si>
    <t>One to two years</t>
  </si>
  <si>
    <t>Two to three years</t>
  </si>
  <si>
    <t>Three to four years</t>
  </si>
  <si>
    <t>Note 11 - Deposits - Interest Expense on Deposits (Details) - USD ($) $ in Thousands</t>
  </si>
  <si>
    <t>Checking</t>
  </si>
  <si>
    <t>Time certificates of deposits</t>
  </si>
  <si>
    <t>Note 12 - Advances From the Federal Home Loan Bank and Other Borrowings (Details Textual) - USD ($)</t>
  </si>
  <si>
    <t>Dec. 30, 2017</t>
  </si>
  <si>
    <t>Federal Home Loan Bank Advances Funding Available as Percent of Assets</t>
  </si>
  <si>
    <t>35.00%</t>
  </si>
  <si>
    <t>Federal Home Loan Bank, Advances, General Debt Obligations, Maximum Amount Available</t>
  </si>
  <si>
    <t>Advances from Federal Home Loan Banks</t>
  </si>
  <si>
    <t>Contingent Letter of Credit with Federal Home Loan Bank, Amount Available</t>
  </si>
  <si>
    <t>Pledged Financial Instruments, Not Separately Reported, Securities for Other Debt Facilities</t>
  </si>
  <si>
    <t>Federal Reserve Bank Advances</t>
  </si>
  <si>
    <t>Debt, Weighted Average Interest Rate</t>
  </si>
  <si>
    <t>1.58%</t>
  </si>
  <si>
    <t>1.10%</t>
  </si>
  <si>
    <t>Short-term Debt, Average Outstanding Amount</t>
  </si>
  <si>
    <t>Short-term Debt, Maximum Month-end Outstanding Amount</t>
  </si>
  <si>
    <t>PNC Bank [Member]</t>
  </si>
  <si>
    <t>Line of Credit Facility, Maximum Borrowing Capacity</t>
  </si>
  <si>
    <t>Federal Funds Purchased</t>
  </si>
  <si>
    <t>Zions Bank [Member]</t>
  </si>
  <si>
    <t>Stockman Bank [Member]</t>
  </si>
  <si>
    <t>PCBB [Member]</t>
  </si>
  <si>
    <t>New Markets Tax Credit Loan [Member]</t>
  </si>
  <si>
    <t>Other Borrowings</t>
  </si>
  <si>
    <t>Debt Instrument, Interest Rate During Period</t>
  </si>
  <si>
    <t>1.00%</t>
  </si>
  <si>
    <t>Note 12 - Advances From the Federal Home Loan Bank and Other Borrowings - Schedule of Maturities (Details) - USD ($) $ in Thousands</t>
  </si>
  <si>
    <t>Four to five years</t>
  </si>
  <si>
    <t>Note 13 - Other Long-term Debt (Details Textual) - USD ($)</t>
  </si>
  <si>
    <t>Feb. 28, 2017</t>
  </si>
  <si>
    <t>Jun. 30, 2015</t>
  </si>
  <si>
    <t>Dec. 31, 2010</t>
  </si>
  <si>
    <t>Sep. 30, 2005</t>
  </si>
  <si>
    <t>Debt Instrument, Face Amount</t>
  </si>
  <si>
    <t>Interest Expense, Long-term Debt</t>
  </si>
  <si>
    <t>Eagle Bancorp Statutory Trust I [Member]</t>
  </si>
  <si>
    <t>Subordinated Debt</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3.114%</t>
  </si>
  <si>
    <t>2.418%</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Trust Preferred Securities, Maturity Month and Year</t>
  </si>
  <si>
    <t>2035-12</t>
  </si>
  <si>
    <t>5.75% Senior Unsecured Notes Due February 15, 2022 [Member]</t>
  </si>
  <si>
    <t>5.75%</t>
  </si>
  <si>
    <t>Debt Instrument, Maturity Year</t>
  </si>
  <si>
    <t>6.75% Subordinated Notes Due in 2025 [Member]</t>
  </si>
  <si>
    <t>6.75%</t>
  </si>
  <si>
    <t>Note 13 - Other Long-term Debt - Summary of Other Long-term Debt (Details) - USD ($)</t>
  </si>
  <si>
    <t>Variable Interest Rate Subordinated Debentures Due in 2035 [Member]</t>
  </si>
  <si>
    <t>Note 13 - Other Long-term Debt - Summary of Other Long-term Debt (Details) (Parentheticals)</t>
  </si>
  <si>
    <t>Debt instrument, fixed interest rate</t>
  </si>
  <si>
    <t>Debt instrument, maturity year</t>
  </si>
  <si>
    <t>Debt instrument, interest rate above LIBOR rate</t>
  </si>
  <si>
    <t>Note 14 - Commitments and Contingencies (Details Textual) - USD ($)</t>
  </si>
  <si>
    <t>Operating Leases, Rent Expense, Net</t>
  </si>
  <si>
    <t>Note 14 - Commitments and Contingencies - Schedule of Future Payments of Lease Obligations (Details) $ in Thousands</t>
  </si>
  <si>
    <t>Note 15 - Accumulated Other Comprehensive Income (Loss) - Activity in Accumulated Other Comprehensive Income (Loss) (Details) - USD ($) $ in Thousands</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Investment Gain (Loss) Attributable to Parent [Member]</t>
  </si>
  <si>
    <t>Note 16 - Income Taxes (Details Textual)</t>
  </si>
  <si>
    <t>Income Tax Expense (Benefit), Continuing Operations, Adjustment of Deferred Tax (Asset) Liability</t>
  </si>
  <si>
    <t>Tax Credit Carryforward, Amount</t>
  </si>
  <si>
    <t>Tax Exemption Period</t>
  </si>
  <si>
    <t>Investment Tax Credit</t>
  </si>
  <si>
    <t>Deferred Investment Tax Credit Utilized</t>
  </si>
  <si>
    <t>Deferred Tax Assets, Tax Credit Carryforwards</t>
  </si>
  <si>
    <t>Note 16 - Income Taxes - Schedule of Components of Income Tax Provision (Benefit) (Details) - USD ($) $ in Thousands</t>
  </si>
  <si>
    <t>U.S. federal</t>
  </si>
  <si>
    <t>Montana</t>
  </si>
  <si>
    <t>Total current income tax expense</t>
  </si>
  <si>
    <t>Total deferred income tax expense (benefit)</t>
  </si>
  <si>
    <t>Total income tax expense</t>
  </si>
  <si>
    <t>Note 16 - Income Taxes - Net Deferred Tax Assets (Details) - USD ($) $ in Thousands</t>
  </si>
  <si>
    <t>Deferred compensation</t>
  </si>
  <si>
    <t>Employee benefits</t>
  </si>
  <si>
    <t>Unrealized losses on securities available-for-sale</t>
  </si>
  <si>
    <t>New Market Tax Credits carry forward</t>
  </si>
  <si>
    <t>Alternative Minimum Tax carry forward</t>
  </si>
  <si>
    <t>Other</t>
  </si>
  <si>
    <t>Total deferred tax assets</t>
  </si>
  <si>
    <t>Premises and equipment</t>
  </si>
  <si>
    <t>Mortgage servicing rights</t>
  </si>
  <si>
    <t>Unrealized gains on securities available-for-sale</t>
  </si>
  <si>
    <t>Unrealized gains on hedging</t>
  </si>
  <si>
    <t>Total deferred tax liabilities</t>
  </si>
  <si>
    <t>Net deferred tax asset</t>
  </si>
  <si>
    <t>Note 16 - Income Taxes - Reconciliation of Effective Income Tax Provision (Benefit) (Details) - USD ($) $ in Thousands</t>
  </si>
  <si>
    <t>Federal income taxes at the statutory rate</t>
  </si>
  <si>
    <t>34.00%</t>
  </si>
  <si>
    <t>State income taxes</t>
  </si>
  <si>
    <t>Tax-exempt interest income</t>
  </si>
  <si>
    <t>(7.48%)</t>
  </si>
  <si>
    <t>(6.61%)</t>
  </si>
  <si>
    <t>Income from bank-owned life insurance</t>
  </si>
  <si>
    <t>(2.73%)</t>
  </si>
  <si>
    <t>(3.39%)</t>
  </si>
  <si>
    <t>New Market Tax Credits</t>
  </si>
  <si>
    <t>(7.32%)</t>
  </si>
  <si>
    <t>(6.58%)</t>
  </si>
  <si>
    <t>Impact due to tax rate change</t>
  </si>
  <si>
    <t>11.47%</t>
  </si>
  <si>
    <t>Other, net</t>
  </si>
  <si>
    <t>0.54%</t>
  </si>
  <si>
    <t>1.79%</t>
  </si>
  <si>
    <t>Actual tax expense and effective tax rate</t>
  </si>
  <si>
    <t>34.15%</t>
  </si>
  <si>
    <t>25.96%</t>
  </si>
  <si>
    <t>Note 17 - Supplemental Cash Flow Information - Schedule of Supplemental Cash Flow Information (Details) - USD ($) $ in Thousands</t>
  </si>
  <si>
    <t>Supplemental cash flow information:</t>
  </si>
  <si>
    <t>Cash paid during the year for interest</t>
  </si>
  <si>
    <t>Cash paid during the year for income taxes</t>
  </si>
  <si>
    <t>Non-cash investing and financing activities:</t>
  </si>
  <si>
    <t>Increase (decrease) in market value of securities available-for-sale</t>
  </si>
  <si>
    <t>Loans transferred to real estate and other assets acquired in foreclosure</t>
  </si>
  <si>
    <t>Treasury shares reissued for compensation</t>
  </si>
  <si>
    <t>Employee Stock Ownership Plan shares released</t>
  </si>
  <si>
    <t>Note 18 - Regulatory Capital Requirements (Details Textual) - USD ($)</t>
  </si>
  <si>
    <t>Jan. 01, 2019</t>
  </si>
  <si>
    <t>Common Equity Tier 1 Capital to Risk Weighted Assets, Minimum Capital Requirements</t>
  </si>
  <si>
    <t>4.50%</t>
  </si>
  <si>
    <t>Tier One Risk Based Capital Required for Capital Adequacy to Risk Weighted Assets</t>
  </si>
  <si>
    <t>7.25%</t>
  </si>
  <si>
    <t>Capital Required for Capital Adequacy to Risk Weighted Assets</t>
  </si>
  <si>
    <t>9.25%</t>
  </si>
  <si>
    <t>Tier One Leverage Capital Required for Capital Adequacy to Average Assets</t>
  </si>
  <si>
    <t>4.00%</t>
  </si>
  <si>
    <t>Cash Dividends Paid to Parent Company by Consolidated Subsidiaries</t>
  </si>
  <si>
    <t>Common Stock, Dividends, Per Share, Cash Paid</t>
  </si>
  <si>
    <t>Scenario, Forecast [Member]</t>
  </si>
  <si>
    <t>7.00%</t>
  </si>
  <si>
    <t>8.50%</t>
  </si>
  <si>
    <t>10.50%</t>
  </si>
  <si>
    <t>Note 18 - Regulatory Capital Requirements - Schedule of the Bank's Actual Capital Amounts and Ratios (Details) - USD ($) $ in Thousands</t>
  </si>
  <si>
    <t>Total risk-based capital to risk weighted assets, actual, amount</t>
  </si>
  <si>
    <t>Total risk-based capital to risk weighted assets, actual, ratio</t>
  </si>
  <si>
    <t>18.27%</t>
  </si>
  <si>
    <t>15.36%</t>
  </si>
  <si>
    <t>Total risk-based capital to risk weighted assets, minimum capital requirement, amount</t>
  </si>
  <si>
    <t>Total risk-based capital to risk weighted assets, minimum capital requirement, ratio</t>
  </si>
  <si>
    <t>Total risk-based capital to risk weighted assets, minimum to be well capitalized, amount</t>
  </si>
  <si>
    <t>Total risk-based capital to risk weighted assets, minimum to be well capitalized, ratio</t>
  </si>
  <si>
    <t>Tier 1 Capital to risk weighted assets, actual amount</t>
  </si>
  <si>
    <t>Tier 1 Capital to risk weighted assets, actual ratio</t>
  </si>
  <si>
    <t>15.29%</t>
  </si>
  <si>
    <t>12.22%</t>
  </si>
  <si>
    <t>Tier 1 Capital to risk weighted assets, minimum capital requirement, amount</t>
  </si>
  <si>
    <t>Tier 1 Capital to risk weighted assets, minimum capital requirement, ratio</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14.35%</t>
  </si>
  <si>
    <t>11.23%</t>
  </si>
  <si>
    <t>Common equity tier 1 capital to risk weighted assets, minimum capital requirements, amount</t>
  </si>
  <si>
    <t>Common equity tier 1 capital to risk weighted assets, minimum capital requirements, ratio</t>
  </si>
  <si>
    <t>Common equity tier 1 capital to risk weighted assets, minimum to be well capitalized, ratio</t>
  </si>
  <si>
    <t>Tier 1 Capital to adjusted total average assets, actual, amount</t>
  </si>
  <si>
    <t>ier 1 Capital to adjusted total average assets, actual, ratio</t>
  </si>
  <si>
    <t>11.51%</t>
  </si>
  <si>
    <t>8.60%</t>
  </si>
  <si>
    <t>ier 1 Capital to adjusted total average assets, minimum capital requirement, actual</t>
  </si>
  <si>
    <t>Tier 1 Capital to adjusted total average assets, minimum capital requirement, ratio</t>
  </si>
  <si>
    <t>Tier 1 Capital to adjusted total average assets, minimum to be well capitalized, amount</t>
  </si>
  <si>
    <t>Tier 1 Capital to adjusted total average assets, minimum to be well capitalized, ratio</t>
  </si>
  <si>
    <t>Opportunity Bank of Montana [Member]</t>
  </si>
  <si>
    <t>17.41%</t>
  </si>
  <si>
    <t>14.05%</t>
  </si>
  <si>
    <t>10.00%</t>
  </si>
  <si>
    <t>16.30%</t>
  </si>
  <si>
    <t>13.03%</t>
  </si>
  <si>
    <t>Common equity tier 1 capital to risk weighted assets, minimum to be well capitalized, amount</t>
  </si>
  <si>
    <t>6.50%</t>
  </si>
  <si>
    <t>12.17%</t>
  </si>
  <si>
    <t>9.23%</t>
  </si>
  <si>
    <t>5.00%</t>
  </si>
  <si>
    <t>Scenario, Forecast [Member] | Opportunity Bank of Montana [Member]</t>
  </si>
  <si>
    <t>Note 18 - Regulatory Capital Requirements - Schedule of Reconciliation of the Bank's Capital (Details) - USD ($) $ in Thousands</t>
  </si>
  <si>
    <t>Tier I capital</t>
  </si>
  <si>
    <t>Total risk-based capital</t>
  </si>
  <si>
    <t>Capital determined by GAAP</t>
  </si>
  <si>
    <t>Unrealized (gain) loss on securities available-for-sale</t>
  </si>
  <si>
    <t>Unrealized gain on forward delivery commitments</t>
  </si>
  <si>
    <t>Goodwill and core deposit intangibles, net of associated deferred tax liabilities</t>
  </si>
  <si>
    <t>Disallowed deferred tax assets</t>
  </si>
  <si>
    <t>Note 19 - Related Party Transactions (Details Textual) - USD ($)</t>
  </si>
  <si>
    <t>Construction Loan</t>
  </si>
  <si>
    <t>Affiliated Entity [Member]</t>
  </si>
  <si>
    <t>Long-term Line of Credit</t>
  </si>
  <si>
    <t>Note 20 - Employee Benefits (Details Textual) - USD ($)</t>
  </si>
  <si>
    <t>Apr. 30, 2010</t>
  </si>
  <si>
    <t>Apr. 30, 2000</t>
  </si>
  <si>
    <t>Nov. 01, 2011</t>
  </si>
  <si>
    <t>Deferred Compensation Arrangement with Individual, Compensation Expense</t>
  </si>
  <si>
    <t>Deferred Compensation Arrangement with Individual, Recorded Liability</t>
  </si>
  <si>
    <t>Employee Stock Ownership Plan (ESOP), Debt Structure, Direct Loan, Amount</t>
  </si>
  <si>
    <t>Employee Stock Ownership Plan (ESOP), Shares Contributed to ESOP</t>
  </si>
  <si>
    <t>Employee Stock Ownership Plan (ESOP), Weighted Average Purchase Price of Shares Purchased</t>
  </si>
  <si>
    <t>Employee Stock Ownership Plan (ESOP), Debt Structure, Direct Loan Term</t>
  </si>
  <si>
    <t>12 years</t>
  </si>
  <si>
    <t>Employee Stock Ownership Plan ESOP Debt Structure Direct Loan Interest Rate</t>
  </si>
  <si>
    <t>Employee Stock Ownership Plan (ESOP), Compensation Expense</t>
  </si>
  <si>
    <t>Employee Stock Ownership Plan (ESOP), Number of Allocated Shares</t>
  </si>
  <si>
    <t>Employee Stock Ownership Plan (ESOP), Number of Committed-to-be-Released Shares</t>
  </si>
  <si>
    <t>Employee Stock Ownership Plan ESOP Cost of Committed to be Released Shares</t>
  </si>
  <si>
    <t>Employee Stock Ownership Plan (ESOP), Deferred Shares, Fair Value</t>
  </si>
  <si>
    <t>Restricted Stock [Member]</t>
  </si>
  <si>
    <t>Share-based Compensation Arrangement by Share-based Payment Award, Award Vesting Period</t>
  </si>
  <si>
    <t>Allocated Share-based Compensation Expense</t>
  </si>
  <si>
    <t>Share-based Compensation Arrangement by Share-based Payment Award, Equity Instruments Other than Options, Nonvested, Number</t>
  </si>
  <si>
    <t>Employee Service Share-based Compensation, Allocation of Recognized Period Costs, Capitalized Amount</t>
  </si>
  <si>
    <t>Before Amendment [Member] | Restricted Stock [Member]</t>
  </si>
  <si>
    <t>Share-based Compensation Arrangement by Share-based Payment Award, Number of Shares Authorized</t>
  </si>
  <si>
    <t>After Amendment [Member] | Restricted Stock [Member]</t>
  </si>
  <si>
    <t>Profit Sharing Plan [Member]</t>
  </si>
  <si>
    <t>Defined Contribution Plan, Maximum Annual Contributions Per Employee, Percent</t>
  </si>
  <si>
    <t>Defined Contribution Plan, Employer Discretionary Contribution Amount</t>
  </si>
  <si>
    <t>401 (k) Plan [Member]</t>
  </si>
  <si>
    <t>Defined Contribution Plan, Employer Matching Contribution, Percent of Employees' Gross Pay</t>
  </si>
  <si>
    <t>50.00%</t>
  </si>
  <si>
    <t>Note 20 - Employee Benefits - Activity of Awards Granted (Details) - Restricted Stock [Member] - shares</t>
  </si>
  <si>
    <t>Unvested awards (in shares)</t>
  </si>
  <si>
    <t>Awards granted (in shares)</t>
  </si>
  <si>
    <t>Awards vested (in shares)</t>
  </si>
  <si>
    <t>Awards forfeited (in shares)</t>
  </si>
  <si>
    <t>Note 21 - Financial Instruments and Off-balance-sheet Activities (Details Textual) - USD ($)</t>
  </si>
  <si>
    <t>Fair Value, Concentration of Risk, Commitments</t>
  </si>
  <si>
    <t>Notional Amount of Interest Rate Lock Commitments</t>
  </si>
  <si>
    <t>Letter of Credit [Member]</t>
  </si>
  <si>
    <t>Commitments to Extend Credit Estimated Completion or Termination Period</t>
  </si>
  <si>
    <t>Commitments to Extend Credit Fixed Interest Rate</t>
  </si>
  <si>
    <t>3.25%</t>
  </si>
  <si>
    <t>2.88%</t>
  </si>
  <si>
    <t>1 year</t>
  </si>
  <si>
    <t>Note 22 - Derivatives and Hedging Activities (Details Textual) - USD ($)</t>
  </si>
  <si>
    <t>Loans and Leases Receivable, Commitments, Fixed Rates</t>
  </si>
  <si>
    <t>Unamortized Loan Commitment and Origination Fees and Unamortized Discounts or Premiums</t>
  </si>
  <si>
    <t>Other Comprehensive Income (Loss), Reclassification Adjustment from AOCI on Derivatives, Net of Tax</t>
  </si>
  <si>
    <t>Loans and Leases Receivable Commitments Fixed Interest Rates</t>
  </si>
  <si>
    <t>2.48%</t>
  </si>
  <si>
    <t>1.87%</t>
  </si>
  <si>
    <t>4.75%</t>
  </si>
  <si>
    <t>4.63%</t>
  </si>
  <si>
    <t>Note 23 - Fair Value Disclosures (Details Textual) - USD ($)</t>
  </si>
  <si>
    <t>Impaired Loans [Member]</t>
  </si>
  <si>
    <t>Loans Receivable, Fair Value Disclosure</t>
  </si>
  <si>
    <t>Mortgage Servicing Rights [Member] | Minimum [Member]</t>
  </si>
  <si>
    <t>Servicing Assets and Servicing Liabilities at Fair Value, Assumptions Used to Estimate Fair Value, Prepayment Speed</t>
  </si>
  <si>
    <t>Mortgage Servicing Rights [Member] | Maximum [Member]</t>
  </si>
  <si>
    <t>Mortgage Servicing Rights [Member] | Maximum [Member] | Agency Investors [Member]</t>
  </si>
  <si>
    <t>Note 23 - Fair Value Disclosures - Financial Assets and Financial Liabilities Measured at Fair Value on a Recurring Basis (Details) - Fair Value, Measurements,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Government Backed [Member] | Fair Value, Inputs, Level 1 [Member]</t>
  </si>
  <si>
    <t>Mortgage-backed Securities, Government Backed [Member] | Fair Value, Inputs, Level 2 [Member]</t>
  </si>
  <si>
    <t>Mortgage-backed Securities, Government Backed [Member] | Fair Value, Inputs, Level 3 [Member]</t>
  </si>
  <si>
    <t>Collateralized Mortgage Obligations, Government Backed [Member] | Fair Value, Inputs, Level 1 [Member]</t>
  </si>
  <si>
    <t>Collateralized Mortgage Obligations, Government Backed [Member] | Fair Value, Inputs, Level 2 [Member]</t>
  </si>
  <si>
    <t>Collateralized Mortgage Obligations, Government Backed [Member] | Fair Value, Inputs, Level 3 [Member]</t>
  </si>
  <si>
    <t>Note 23 - Fair Value Disclosures - Financial Assets and Financial Liabilities Measured at Fair Value on a Nonrecurring Basis (Details) - Fair Value, Measurements, Nonrecurring [Member] - USD ($) $ in Thousands</t>
  </si>
  <si>
    <t>Impaired loans, fair value</t>
  </si>
  <si>
    <t>Repossessed assets, fair value</t>
  </si>
  <si>
    <t>Note 23 - Fair Value Disclosures - Financial Assets and Liabilities, Valuation Techniques and Significant Unobservable Inputs (Details) - USD ($) $ in Thousands</t>
  </si>
  <si>
    <t>Range of significant input values</t>
  </si>
  <si>
    <t>Fair value</t>
  </si>
  <si>
    <t>Principal valuation technique</t>
  </si>
  <si>
    <t>[1]</t>
  </si>
  <si>
    <t>Appraisal of collateral</t>
  </si>
  <si>
    <t>Significant unobservable inputs</t>
  </si>
  <si>
    <t>Appraisal adjustments</t>
  </si>
  <si>
    <t>Impaired Loans [Member] | Minimum [Member]</t>
  </si>
  <si>
    <t>Impaired Loans [Member] | Maximum [Member]</t>
  </si>
  <si>
    <t>30.00%</t>
  </si>
  <si>
    <t>Repossessed Assets [Member]</t>
  </si>
  <si>
    <t>[1],[2]</t>
  </si>
  <si>
    <t>[3]</t>
  </si>
  <si>
    <t>Liquidation expenses</t>
  </si>
  <si>
    <t>Repossessed Assets [Member] | Minimum [Member]</t>
  </si>
  <si>
    <t>Repossessed Assets [Member] | Maximum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for qualitative factors such as economic conditions and estimated liquidation expenses. The range of liquidation expenses and other appraisal adjustments are presented as a percent of the appraisal.</t>
  </si>
  <si>
    <t>Note 23 - Fair Value Disclosures - Estimated Fair Value and Carrying Amounts of Financial Instruments (Details) - USD ($) $ in Thousands</t>
  </si>
  <si>
    <t>Estimate of Fair Value Measurement [Member]</t>
  </si>
  <si>
    <t>Financial assets:</t>
  </si>
  <si>
    <t>Cash and cash equivalents</t>
  </si>
  <si>
    <t>Financial liabilities:</t>
  </si>
  <si>
    <t>Non-maturing interest bearing deposits</t>
  </si>
  <si>
    <t>Noninterest bearing deposits</t>
  </si>
  <si>
    <t>Time certificates of deposit</t>
  </si>
  <si>
    <t>Estimate of Fair Value Measurement [Member] | Forward Contracts [Member]</t>
  </si>
  <si>
    <t>Off-balance-sheet instruments</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24 - Mergers and Acquisitions (Details Textual)</t>
  </si>
  <si>
    <t>Assets</t>
  </si>
  <si>
    <t>Ruby Valley Bank [Member]</t>
  </si>
  <si>
    <t>Ruby Valley Bank [Member] | Madison County, Montana [Member]</t>
  </si>
  <si>
    <t>Number of Bank Branches</t>
  </si>
  <si>
    <t>Note 25 - Condensed Parent Company Financial Statements - Condensed Statements of Financial Condition (Details) - USD ($) $ in Thousands</t>
  </si>
  <si>
    <t>Liabilities and Shareholders's Equity:</t>
  </si>
  <si>
    <t>Shareholders' equity</t>
  </si>
  <si>
    <t>Parent Company [Member]</t>
  </si>
  <si>
    <t>Accounts payable and accrued expenses</t>
  </si>
  <si>
    <t>Parent Company [Member] | Eagle Bancorp Statutory Trust I [Member]</t>
  </si>
  <si>
    <t>Parent Company [Member] | Opportunity Bank of Montana [Member]</t>
  </si>
  <si>
    <t>Note 25 - Condensed Parent Company Financial Statements - Condensed Statements of Income (Details) - USD ($) $ in Thousands</t>
  </si>
  <si>
    <t>Interest expense</t>
  </si>
  <si>
    <t>Noninterest income</t>
  </si>
  <si>
    <t>Noninterest expense</t>
  </si>
  <si>
    <t>Income tax benefit</t>
  </si>
  <si>
    <t>Interest income</t>
  </si>
  <si>
    <t>Loss before equity in undistributed earnings of Opportunity Bank of Montana</t>
  </si>
  <si>
    <t>Equity in undistributed earnings of Opportunity Bank of Montana</t>
  </si>
  <si>
    <t>Note 25 - Condensed Parent Company Financial Statements - Condensed Statements of Cash Flow (Details) - USD ($)</t>
  </si>
  <si>
    <t>Cash contributions from Opportunity Bank of Montana</t>
  </si>
  <si>
    <t>Net (Decrease) Increase in Cash and Cash Equivalents</t>
  </si>
  <si>
    <t>Other adjustments, net</t>
  </si>
  <si>
    <t>Net cash used in operating activities</t>
  </si>
  <si>
    <t>Cash distributions to Opportunity Bank of Montana</t>
  </si>
  <si>
    <t>Net cash (used in) provided by investing activities</t>
  </si>
  <si>
    <t>Employee Stock Ownership Plan payments and dividends</t>
  </si>
  <si>
    <t>Net cash provided by (used in) financing activities</t>
  </si>
  <si>
    <t>Note 26 - Quarterly Results of Operations (Unaudited) - Condensed Summary of Quarterly Consolidated Results of Operations (Details) - USD ($) $ / shares in Units, $ in Thousands</t>
  </si>
  <si>
    <t>Interest and dividend income</t>
  </si>
  <si>
    <t>Net interest income</t>
  </si>
  <si>
    <t>Net interest income after loan loss provision</t>
  </si>
  <si>
    <t>Income before income tax expense</t>
  </si>
  <si>
    <t>Note 27 - Subsequent Events (Details Textual) - USD ($)</t>
  </si>
  <si>
    <t>Jan. 02, 2018</t>
  </si>
  <si>
    <t>Payments to Acquire Property, Plant, and Equipment</t>
  </si>
  <si>
    <t>Property Located in Downtown Billing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84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460452</v>
      </c>
    </row>
    <row r="13" spans="1:4">
      <c r="A13" s="4" t="s">
        <v>21</v>
      </c>
      <c r="D13" s="6" t="n">
        <v>6148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7</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888</v>
      </c>
      <c r="J3" s="6" t="n">
        <v>2119</v>
      </c>
      <c r="K3" s="6" t="n">
        <v>2357</v>
      </c>
    </row>
    <row r="4" spans="1:11">
      <c r="A4" s="4" t="s">
        <v>888</v>
      </c>
      <c r="J4" s="4" t="s">
        <v>889</v>
      </c>
      <c r="K4" s="4" t="s">
        <v>889</v>
      </c>
    </row>
    <row r="5" spans="1:11">
      <c r="A5" s="4" t="s">
        <v>890</v>
      </c>
      <c r="J5" s="6" t="n">
        <v>421</v>
      </c>
      <c r="K5" s="6" t="n">
        <v>468</v>
      </c>
    </row>
    <row r="6" spans="1:11">
      <c r="A6" s="4" t="s">
        <v>890</v>
      </c>
      <c r="J6" s="4" t="s">
        <v>842</v>
      </c>
      <c r="K6" s="4" t="s">
        <v>842</v>
      </c>
    </row>
    <row r="7" spans="1:11">
      <c r="A7" s="4" t="s">
        <v>891</v>
      </c>
      <c r="J7" s="6" t="n">
        <v>-466</v>
      </c>
      <c r="K7" s="6" t="n">
        <v>-458</v>
      </c>
    </row>
    <row r="8" spans="1:11">
      <c r="A8" s="4" t="s">
        <v>891</v>
      </c>
      <c r="J8" s="4" t="s">
        <v>892</v>
      </c>
      <c r="K8" s="4" t="s">
        <v>893</v>
      </c>
    </row>
    <row r="9" spans="1:11">
      <c r="A9" s="4" t="s">
        <v>894</v>
      </c>
      <c r="J9" s="6" t="n">
        <v>-170</v>
      </c>
      <c r="K9" s="6" t="n">
        <v>-235</v>
      </c>
    </row>
    <row r="10" spans="1:11">
      <c r="A10" s="4" t="s">
        <v>894</v>
      </c>
      <c r="J10" s="4" t="s">
        <v>895</v>
      </c>
      <c r="K10" s="4" t="s">
        <v>896</v>
      </c>
    </row>
    <row r="11" spans="1:11">
      <c r="A11" s="4" t="s">
        <v>897</v>
      </c>
      <c r="J11" s="6" t="n">
        <v>-456</v>
      </c>
      <c r="K11" s="6" t="n">
        <v>-456</v>
      </c>
    </row>
    <row r="12" spans="1:11">
      <c r="A12" s="4" t="s">
        <v>897</v>
      </c>
      <c r="J12" s="4" t="s">
        <v>898</v>
      </c>
      <c r="K12" s="4" t="s">
        <v>899</v>
      </c>
    </row>
    <row r="13" spans="1:11">
      <c r="A13" s="4" t="s">
        <v>900</v>
      </c>
      <c r="J13" s="6" t="n">
        <v>715</v>
      </c>
      <c r="K13" s="4" t="s">
        <v>66</v>
      </c>
    </row>
    <row r="14" spans="1:11">
      <c r="A14" s="4" t="s">
        <v>900</v>
      </c>
      <c r="J14" s="4" t="s">
        <v>901</v>
      </c>
      <c r="K14" s="4" t="s">
        <v>762</v>
      </c>
    </row>
    <row r="15" spans="1:11">
      <c r="A15" s="4" t="s">
        <v>902</v>
      </c>
      <c r="J15" s="6" t="n">
        <v>-35</v>
      </c>
      <c r="K15" s="6" t="n">
        <v>123</v>
      </c>
    </row>
    <row r="16" spans="1:11">
      <c r="A16" s="4" t="s">
        <v>902</v>
      </c>
      <c r="J16" s="4" t="s">
        <v>903</v>
      </c>
      <c r="K16" s="4" t="s">
        <v>904</v>
      </c>
    </row>
    <row r="17" spans="1:11">
      <c r="A17" s="4" t="s">
        <v>905</v>
      </c>
      <c r="B17" s="6" t="n">
        <v>940</v>
      </c>
      <c r="C17" s="6" t="n">
        <v>538</v>
      </c>
      <c r="D17" s="6" t="n">
        <v>462</v>
      </c>
      <c r="E17" s="6" t="n">
        <v>188</v>
      </c>
      <c r="F17" s="6" t="n">
        <v>633</v>
      </c>
      <c r="G17" s="6" t="n">
        <v>707</v>
      </c>
      <c r="H17" s="6" t="n">
        <v>340</v>
      </c>
      <c r="I17" s="6" t="n">
        <v>119</v>
      </c>
      <c r="J17" s="6" t="n">
        <v>2128</v>
      </c>
      <c r="K17" s="6" t="n">
        <v>1799</v>
      </c>
    </row>
    <row r="18" spans="1:11">
      <c r="A18" s="4" t="s">
        <v>905</v>
      </c>
      <c r="J18" s="4" t="s">
        <v>906</v>
      </c>
      <c r="K18" s="4" t="s">
        <v>907</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909</v>
      </c>
    </row>
    <row r="4" spans="1:3">
      <c r="A4" s="4" t="s">
        <v>910</v>
      </c>
      <c r="B4" s="6" t="n">
        <v>3831</v>
      </c>
      <c r="C4" s="6" t="n">
        <v>3129</v>
      </c>
    </row>
    <row r="5" spans="1:3">
      <c r="A5" s="4" t="s">
        <v>911</v>
      </c>
      <c r="B5" s="5" t="n">
        <v>1605</v>
      </c>
      <c r="C5" s="5" t="n">
        <v>1640</v>
      </c>
    </row>
    <row r="6" spans="1:3">
      <c r="A6" s="3" t="s">
        <v>912</v>
      </c>
    </row>
    <row r="7" spans="1:3">
      <c r="A7" s="4" t="s">
        <v>913</v>
      </c>
      <c r="B7" s="5" t="n">
        <v>1360</v>
      </c>
      <c r="C7" s="5" t="n">
        <v>-1041</v>
      </c>
    </row>
    <row r="8" spans="1:3">
      <c r="A8" s="4" t="s">
        <v>728</v>
      </c>
      <c r="B8" s="5" t="n">
        <v>1811</v>
      </c>
      <c r="C8" s="5" t="n">
        <v>2134</v>
      </c>
    </row>
    <row r="9" spans="1:3">
      <c r="A9" s="4" t="s">
        <v>914</v>
      </c>
      <c r="B9" s="5" t="n">
        <v>66</v>
      </c>
      <c r="C9" s="5" t="n">
        <v>577</v>
      </c>
    </row>
    <row r="10" spans="1:3">
      <c r="A10" s="4" t="s">
        <v>915</v>
      </c>
      <c r="B10" s="5" t="n">
        <v>145</v>
      </c>
      <c r="C10" s="5" t="n">
        <v>350</v>
      </c>
    </row>
    <row r="11" spans="1:3">
      <c r="A11" s="4" t="s">
        <v>916</v>
      </c>
      <c r="B11" s="6" t="n">
        <v>319</v>
      </c>
      <c r="C11" s="6" t="n">
        <v>2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58</v>
      </c>
      <c r="J1" s="2" t="s">
        <v>1</v>
      </c>
    </row>
    <row r="2" spans="1:12">
      <c r="B2" s="2" t="s">
        <v>2</v>
      </c>
      <c r="C2" s="2" t="s">
        <v>460</v>
      </c>
      <c r="D2" s="2" t="s">
        <v>4</v>
      </c>
      <c r="E2" s="2" t="s">
        <v>505</v>
      </c>
      <c r="F2" s="2" t="s">
        <v>32</v>
      </c>
      <c r="G2" s="2" t="s">
        <v>506</v>
      </c>
      <c r="H2" s="2" t="s">
        <v>507</v>
      </c>
      <c r="I2" s="2" t="s">
        <v>508</v>
      </c>
      <c r="J2" s="2" t="s">
        <v>2</v>
      </c>
      <c r="K2" s="2" t="s">
        <v>32</v>
      </c>
      <c r="L2" s="2" t="s">
        <v>918</v>
      </c>
    </row>
    <row r="3" spans="1:12">
      <c r="A3" s="4" t="s">
        <v>919</v>
      </c>
      <c r="B3" s="4" t="s">
        <v>839</v>
      </c>
      <c r="F3" s="4" t="s">
        <v>920</v>
      </c>
      <c r="J3" s="4" t="s">
        <v>839</v>
      </c>
      <c r="K3" s="4" t="s">
        <v>920</v>
      </c>
    </row>
    <row r="4" spans="1:12">
      <c r="A4" s="4" t="s">
        <v>921</v>
      </c>
      <c r="B4" s="4" t="s">
        <v>922</v>
      </c>
      <c r="F4" s="4" t="s">
        <v>474</v>
      </c>
      <c r="J4" s="4" t="s">
        <v>922</v>
      </c>
      <c r="K4" s="4" t="s">
        <v>474</v>
      </c>
    </row>
    <row r="5" spans="1:12">
      <c r="A5" s="4" t="s">
        <v>923</v>
      </c>
      <c r="B5" s="4" t="s">
        <v>924</v>
      </c>
      <c r="F5" s="4" t="s">
        <v>453</v>
      </c>
      <c r="J5" s="4" t="s">
        <v>924</v>
      </c>
      <c r="K5" s="4" t="s">
        <v>453</v>
      </c>
    </row>
    <row r="6" spans="1:12">
      <c r="A6" s="4" t="s">
        <v>925</v>
      </c>
      <c r="B6" s="4" t="s">
        <v>926</v>
      </c>
      <c r="F6" s="4" t="s">
        <v>926</v>
      </c>
      <c r="J6" s="4" t="s">
        <v>926</v>
      </c>
      <c r="K6" s="4" t="s">
        <v>926</v>
      </c>
    </row>
    <row r="7" spans="1:12">
      <c r="A7" s="4" t="s">
        <v>927</v>
      </c>
      <c r="J7" s="6" t="n">
        <v>2000000</v>
      </c>
      <c r="K7" s="6" t="n">
        <v>2400000</v>
      </c>
    </row>
    <row r="8" spans="1:12">
      <c r="A8" s="4" t="s">
        <v>928</v>
      </c>
      <c r="B8" s="7" t="n">
        <v>0.09</v>
      </c>
      <c r="C8" s="7" t="n">
        <v>0.09</v>
      </c>
      <c r="D8" s="7" t="n">
        <v>0.08</v>
      </c>
      <c r="E8" s="7" t="n">
        <v>0.08</v>
      </c>
      <c r="F8" s="7" t="n">
        <v>0.08</v>
      </c>
      <c r="G8" s="7" t="n">
        <v>0.08</v>
      </c>
      <c r="H8" s="9" t="n">
        <v>0.0775</v>
      </c>
      <c r="I8" s="9" t="n">
        <v>0.0775</v>
      </c>
    </row>
    <row r="9" spans="1:12">
      <c r="A9" s="4" t="s">
        <v>929</v>
      </c>
    </row>
    <row r="10" spans="1:12">
      <c r="A10" s="4" t="s">
        <v>919</v>
      </c>
      <c r="L10" s="4" t="s">
        <v>930</v>
      </c>
    </row>
    <row r="11" spans="1:12">
      <c r="A11" s="4" t="s">
        <v>921</v>
      </c>
      <c r="L11" s="4" t="s">
        <v>931</v>
      </c>
    </row>
    <row r="12" spans="1:12">
      <c r="A12" s="4" t="s">
        <v>923</v>
      </c>
      <c r="L12" s="4" t="s">
        <v>932</v>
      </c>
    </row>
    <row r="13" spans="1:12">
      <c r="A13" s="4" t="s">
        <v>925</v>
      </c>
      <c r="L13" s="4" t="s">
        <v>926</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918</v>
      </c>
      <c r="C1" s="2" t="s">
        <v>2</v>
      </c>
      <c r="D1" s="2" t="s">
        <v>32</v>
      </c>
    </row>
    <row r="2" spans="1:4">
      <c r="A2" s="4" t="s">
        <v>934</v>
      </c>
      <c r="C2" s="6" t="n">
        <v>96602</v>
      </c>
      <c r="D2" s="6" t="n">
        <v>72145</v>
      </c>
    </row>
    <row r="3" spans="1:4">
      <c r="A3" s="4" t="s">
        <v>935</v>
      </c>
      <c r="C3" s="4" t="s">
        <v>936</v>
      </c>
      <c r="D3" s="4" t="s">
        <v>937</v>
      </c>
    </row>
    <row r="4" spans="1:4">
      <c r="A4" s="4" t="s">
        <v>938</v>
      </c>
      <c r="C4" s="6" t="n">
        <v>48902</v>
      </c>
      <c r="D4" s="6" t="n">
        <v>37566</v>
      </c>
    </row>
    <row r="5" spans="1:4">
      <c r="A5" s="4" t="s">
        <v>939</v>
      </c>
      <c r="C5" s="4" t="s">
        <v>924</v>
      </c>
      <c r="D5" s="4" t="s">
        <v>453</v>
      </c>
    </row>
    <row r="6" spans="1:4">
      <c r="A6" s="4" t="s">
        <v>940</v>
      </c>
      <c r="D6" s="4" t="s">
        <v>66</v>
      </c>
    </row>
    <row r="7" spans="1:4">
      <c r="A7" s="4" t="s">
        <v>941</v>
      </c>
      <c r="D7" s="4" t="s">
        <v>66</v>
      </c>
    </row>
    <row r="8" spans="1:4">
      <c r="A8" s="4" t="s">
        <v>942</v>
      </c>
      <c r="C8" s="6" t="n">
        <v>80852</v>
      </c>
      <c r="D8" s="6" t="n">
        <v>57375</v>
      </c>
    </row>
    <row r="9" spans="1:4">
      <c r="A9" s="4" t="s">
        <v>943</v>
      </c>
      <c r="C9" s="4" t="s">
        <v>944</v>
      </c>
      <c r="D9" s="4" t="s">
        <v>945</v>
      </c>
    </row>
    <row r="10" spans="1:4">
      <c r="A10" s="4" t="s">
        <v>946</v>
      </c>
      <c r="C10" s="6" t="n">
        <v>38328</v>
      </c>
      <c r="D10" s="6" t="n">
        <v>28174</v>
      </c>
    </row>
    <row r="11" spans="1:4">
      <c r="A11" s="4" t="s">
        <v>947</v>
      </c>
      <c r="C11" s="4" t="s">
        <v>922</v>
      </c>
      <c r="D11" s="4" t="s">
        <v>474</v>
      </c>
    </row>
    <row r="12" spans="1:4">
      <c r="A12" s="4" t="s">
        <v>948</v>
      </c>
      <c r="D12" s="4" t="s">
        <v>66</v>
      </c>
    </row>
    <row r="13" spans="1:4">
      <c r="A13" s="4" t="s">
        <v>949</v>
      </c>
      <c r="D13" s="4" t="s">
        <v>66</v>
      </c>
    </row>
    <row r="14" spans="1:4">
      <c r="A14" s="4" t="s">
        <v>950</v>
      </c>
      <c r="C14" s="6" t="n">
        <v>75852</v>
      </c>
      <c r="D14" s="6" t="n">
        <v>52724</v>
      </c>
    </row>
    <row r="15" spans="1:4">
      <c r="A15" s="4" t="s">
        <v>951</v>
      </c>
      <c r="C15" s="4" t="s">
        <v>952</v>
      </c>
      <c r="D15" s="4" t="s">
        <v>953</v>
      </c>
    </row>
    <row r="16" spans="1:4">
      <c r="A16" s="4" t="s">
        <v>954</v>
      </c>
      <c r="C16" s="6" t="n">
        <v>30398</v>
      </c>
      <c r="D16" s="6" t="n">
        <v>21131</v>
      </c>
    </row>
    <row r="17" spans="1:4">
      <c r="A17" s="4" t="s">
        <v>955</v>
      </c>
      <c r="C17" s="4" t="s">
        <v>839</v>
      </c>
      <c r="D17" s="4" t="s">
        <v>920</v>
      </c>
    </row>
    <row r="18" spans="1:4">
      <c r="A18" s="4" t="s">
        <v>956</v>
      </c>
      <c r="D18" s="4" t="s">
        <v>66</v>
      </c>
    </row>
    <row r="19" spans="1:4">
      <c r="A19" s="4" t="s">
        <v>957</v>
      </c>
      <c r="C19" s="6" t="n">
        <v>80852</v>
      </c>
      <c r="D19" s="6" t="n">
        <v>57375</v>
      </c>
    </row>
    <row r="20" spans="1:4">
      <c r="A20" s="4" t="s">
        <v>958</v>
      </c>
      <c r="C20" s="4" t="s">
        <v>959</v>
      </c>
      <c r="D20" s="4" t="s">
        <v>960</v>
      </c>
    </row>
    <row r="21" spans="1:4">
      <c r="A21" s="4" t="s">
        <v>961</v>
      </c>
      <c r="C21" s="6" t="n">
        <v>28089</v>
      </c>
      <c r="D21" s="6" t="n">
        <v>26683</v>
      </c>
    </row>
    <row r="22" spans="1:4">
      <c r="A22" s="4" t="s">
        <v>962</v>
      </c>
      <c r="C22" s="4" t="s">
        <v>926</v>
      </c>
      <c r="D22" s="4" t="s">
        <v>926</v>
      </c>
    </row>
    <row r="23" spans="1:4">
      <c r="A23" s="4" t="s">
        <v>963</v>
      </c>
      <c r="D23" s="4" t="s">
        <v>66</v>
      </c>
    </row>
    <row r="24" spans="1:4">
      <c r="A24" s="4" t="s">
        <v>964</v>
      </c>
      <c r="D24" s="4" t="s">
        <v>66</v>
      </c>
    </row>
    <row r="25" spans="1:4">
      <c r="A25" s="4" t="s">
        <v>965</v>
      </c>
    </row>
    <row r="26" spans="1:4">
      <c r="A26" s="4" t="s">
        <v>934</v>
      </c>
      <c r="C26" s="6" t="n">
        <v>90340</v>
      </c>
      <c r="D26" s="6" t="n">
        <v>65630</v>
      </c>
    </row>
    <row r="27" spans="1:4">
      <c r="A27" s="4" t="s">
        <v>935</v>
      </c>
      <c r="C27" s="4" t="s">
        <v>966</v>
      </c>
      <c r="D27" s="4" t="s">
        <v>967</v>
      </c>
    </row>
    <row r="28" spans="1:4">
      <c r="A28" s="4" t="s">
        <v>938</v>
      </c>
      <c r="C28" s="6" t="n">
        <v>47999</v>
      </c>
      <c r="D28" s="6" t="n">
        <v>37379</v>
      </c>
    </row>
    <row r="29" spans="1:4">
      <c r="A29" s="4" t="s">
        <v>939</v>
      </c>
      <c r="C29" s="4" t="s">
        <v>924</v>
      </c>
      <c r="D29" s="4" t="s">
        <v>453</v>
      </c>
    </row>
    <row r="30" spans="1:4">
      <c r="A30" s="4" t="s">
        <v>940</v>
      </c>
      <c r="C30" s="6" t="n">
        <v>51891</v>
      </c>
      <c r="D30" s="6" t="n">
        <v>46723</v>
      </c>
    </row>
    <row r="31" spans="1:4">
      <c r="A31" s="4" t="s">
        <v>941</v>
      </c>
      <c r="C31" s="4" t="s">
        <v>968</v>
      </c>
      <c r="D31" s="4" t="s">
        <v>968</v>
      </c>
    </row>
    <row r="32" spans="1:4">
      <c r="A32" s="4" t="s">
        <v>942</v>
      </c>
      <c r="C32" s="6" t="n">
        <v>84590</v>
      </c>
      <c r="D32" s="6" t="n">
        <v>60860</v>
      </c>
    </row>
    <row r="33" spans="1:4">
      <c r="A33" s="4" t="s">
        <v>943</v>
      </c>
      <c r="C33" s="4" t="s">
        <v>969</v>
      </c>
      <c r="D33" s="4" t="s">
        <v>970</v>
      </c>
    </row>
    <row r="34" spans="1:4">
      <c r="A34" s="4" t="s">
        <v>946</v>
      </c>
      <c r="C34" s="6" t="n">
        <v>37621</v>
      </c>
      <c r="D34" s="6" t="n">
        <v>28034</v>
      </c>
    </row>
    <row r="35" spans="1:4">
      <c r="A35" s="4" t="s">
        <v>947</v>
      </c>
      <c r="C35" s="4" t="s">
        <v>922</v>
      </c>
      <c r="D35" s="4" t="s">
        <v>474</v>
      </c>
    </row>
    <row r="36" spans="1:4">
      <c r="A36" s="4" t="s">
        <v>948</v>
      </c>
      <c r="C36" s="6" t="n">
        <v>41513</v>
      </c>
      <c r="D36" s="6" t="n">
        <v>37379</v>
      </c>
    </row>
    <row r="37" spans="1:4">
      <c r="A37" s="4" t="s">
        <v>949</v>
      </c>
      <c r="C37" s="4" t="s">
        <v>453</v>
      </c>
      <c r="D37" s="4" t="s">
        <v>453</v>
      </c>
    </row>
    <row r="38" spans="1:4">
      <c r="A38" s="4" t="s">
        <v>950</v>
      </c>
      <c r="C38" s="6" t="n">
        <v>84590</v>
      </c>
      <c r="D38" s="6" t="n">
        <v>60860</v>
      </c>
    </row>
    <row r="39" spans="1:4">
      <c r="A39" s="4" t="s">
        <v>951</v>
      </c>
      <c r="C39" s="4" t="s">
        <v>969</v>
      </c>
      <c r="D39" s="4" t="s">
        <v>970</v>
      </c>
    </row>
    <row r="40" spans="1:4">
      <c r="A40" s="4" t="s">
        <v>954</v>
      </c>
      <c r="C40" s="6" t="n">
        <v>29837</v>
      </c>
      <c r="D40" s="6" t="n">
        <v>21025</v>
      </c>
    </row>
    <row r="41" spans="1:4">
      <c r="A41" s="4" t="s">
        <v>955</v>
      </c>
      <c r="C41" s="4" t="s">
        <v>839</v>
      </c>
      <c r="D41" s="4" t="s">
        <v>920</v>
      </c>
    </row>
    <row r="42" spans="1:4">
      <c r="A42" s="4" t="s">
        <v>971</v>
      </c>
      <c r="C42" s="6" t="n">
        <v>33729</v>
      </c>
      <c r="D42" s="6" t="n">
        <v>30370</v>
      </c>
    </row>
    <row r="43" spans="1:4">
      <c r="A43" s="4" t="s">
        <v>956</v>
      </c>
      <c r="C43" s="4" t="s">
        <v>972</v>
      </c>
      <c r="D43" s="4" t="s">
        <v>972</v>
      </c>
    </row>
    <row r="44" spans="1:4">
      <c r="A44" s="4" t="s">
        <v>957</v>
      </c>
      <c r="C44" s="6" t="n">
        <v>84590</v>
      </c>
      <c r="D44" s="6" t="n">
        <v>60860</v>
      </c>
    </row>
    <row r="45" spans="1:4">
      <c r="A45" s="4" t="s">
        <v>958</v>
      </c>
      <c r="C45" s="4" t="s">
        <v>973</v>
      </c>
      <c r="D45" s="4" t="s">
        <v>974</v>
      </c>
    </row>
    <row r="46" spans="1:4">
      <c r="A46" s="4" t="s">
        <v>961</v>
      </c>
      <c r="C46" s="6" t="n">
        <v>27792</v>
      </c>
      <c r="D46" s="6" t="n">
        <v>26364</v>
      </c>
    </row>
    <row r="47" spans="1:4">
      <c r="A47" s="4" t="s">
        <v>962</v>
      </c>
      <c r="C47" s="4" t="s">
        <v>926</v>
      </c>
      <c r="D47" s="4" t="s">
        <v>926</v>
      </c>
    </row>
    <row r="48" spans="1:4">
      <c r="A48" s="4" t="s">
        <v>963</v>
      </c>
      <c r="C48" s="6" t="n">
        <v>34739</v>
      </c>
      <c r="D48" s="6" t="n">
        <v>32954</v>
      </c>
    </row>
    <row r="49" spans="1:4">
      <c r="A49" s="4" t="s">
        <v>964</v>
      </c>
      <c r="C49" s="4" t="s">
        <v>975</v>
      </c>
      <c r="D49" s="4" t="s">
        <v>975</v>
      </c>
    </row>
    <row r="50" spans="1:4">
      <c r="A50" s="4" t="s">
        <v>929</v>
      </c>
    </row>
    <row r="51" spans="1:4">
      <c r="A51" s="4" t="s">
        <v>938</v>
      </c>
      <c r="B51" s="6" t="n">
        <v>55510</v>
      </c>
    </row>
    <row r="52" spans="1:4">
      <c r="A52" s="4" t="s">
        <v>939</v>
      </c>
      <c r="B52" s="4" t="s">
        <v>932</v>
      </c>
    </row>
    <row r="53" spans="1:4">
      <c r="A53" s="4" t="s">
        <v>946</v>
      </c>
      <c r="B53" s="6" t="n">
        <v>44937</v>
      </c>
    </row>
    <row r="54" spans="1:4">
      <c r="A54" s="4" t="s">
        <v>947</v>
      </c>
      <c r="B54" s="4" t="s">
        <v>931</v>
      </c>
    </row>
    <row r="55" spans="1:4">
      <c r="A55" s="4" t="s">
        <v>954</v>
      </c>
      <c r="B55" s="6" t="n">
        <v>37007</v>
      </c>
    </row>
    <row r="56" spans="1:4">
      <c r="A56" s="4" t="s">
        <v>955</v>
      </c>
      <c r="B56" s="4" t="s">
        <v>930</v>
      </c>
    </row>
    <row r="57" spans="1:4">
      <c r="A57" s="4" t="s">
        <v>961</v>
      </c>
      <c r="B57" s="6" t="n">
        <v>28089</v>
      </c>
    </row>
    <row r="58" spans="1:4">
      <c r="A58" s="4" t="s">
        <v>962</v>
      </c>
      <c r="B58" s="4" t="s">
        <v>926</v>
      </c>
    </row>
    <row r="59" spans="1:4">
      <c r="A59" s="4" t="s">
        <v>976</v>
      </c>
    </row>
    <row r="60" spans="1:4">
      <c r="A60" s="4" t="s">
        <v>938</v>
      </c>
      <c r="B60" s="6" t="n">
        <v>51891</v>
      </c>
    </row>
    <row r="61" spans="1:4">
      <c r="A61" s="4" t="s">
        <v>939</v>
      </c>
      <c r="B61" s="4" t="s">
        <v>932</v>
      </c>
    </row>
    <row r="62" spans="1:4">
      <c r="A62" s="4" t="s">
        <v>946</v>
      </c>
      <c r="B62" s="6" t="n">
        <v>44107</v>
      </c>
    </row>
    <row r="63" spans="1:4">
      <c r="A63" s="4" t="s">
        <v>947</v>
      </c>
      <c r="B63" s="4" t="s">
        <v>931</v>
      </c>
    </row>
    <row r="64" spans="1:4">
      <c r="A64" s="4" t="s">
        <v>954</v>
      </c>
      <c r="B64" s="6" t="n">
        <v>36324</v>
      </c>
    </row>
    <row r="65" spans="1:4">
      <c r="A65" s="4" t="s">
        <v>955</v>
      </c>
      <c r="B65" s="4" t="s">
        <v>930</v>
      </c>
    </row>
    <row r="66" spans="1:4">
      <c r="A66" s="4" t="s">
        <v>961</v>
      </c>
      <c r="B66" s="6" t="n">
        <v>27792</v>
      </c>
    </row>
    <row r="67" spans="1:4">
      <c r="A67" s="4" t="s">
        <v>962</v>
      </c>
      <c r="B67" s="4" t="s">
        <v>9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2</v>
      </c>
      <c r="D1" s="2" t="s">
        <v>461</v>
      </c>
    </row>
    <row r="2" spans="1:4">
      <c r="A2" s="4" t="s">
        <v>978</v>
      </c>
      <c r="B2" s="6" t="n">
        <v>80852</v>
      </c>
      <c r="C2" s="6" t="n">
        <v>57375</v>
      </c>
    </row>
    <row r="3" spans="1:4">
      <c r="A3" s="4" t="s">
        <v>77</v>
      </c>
      <c r="B3" s="5" t="n">
        <v>5750</v>
      </c>
      <c r="C3" s="5" t="n">
        <v>4770</v>
      </c>
      <c r="D3" s="6" t="n">
        <v>3550</v>
      </c>
    </row>
    <row r="4" spans="1:4">
      <c r="A4" s="4" t="s">
        <v>979</v>
      </c>
      <c r="B4" s="5" t="n">
        <v>96602</v>
      </c>
      <c r="C4" s="5" t="n">
        <v>72145</v>
      </c>
    </row>
    <row r="5" spans="1:4">
      <c r="A5" s="4" t="s">
        <v>965</v>
      </c>
    </row>
    <row r="6" spans="1:4">
      <c r="A6" s="4" t="s">
        <v>980</v>
      </c>
      <c r="B6" s="5" t="n">
        <v>92429</v>
      </c>
      <c r="C6" s="5" t="n">
        <v>67610</v>
      </c>
    </row>
    <row r="7" spans="1:4">
      <c r="A7" s="4" t="s">
        <v>981</v>
      </c>
      <c r="B7" s="5" t="n">
        <v>-153</v>
      </c>
      <c r="C7" s="5" t="n">
        <v>724</v>
      </c>
    </row>
    <row r="8" spans="1:4">
      <c r="A8" s="4" t="s">
        <v>982</v>
      </c>
      <c r="B8" s="5" t="n">
        <v>-234</v>
      </c>
      <c r="C8" s="5" t="n">
        <v>-330</v>
      </c>
    </row>
    <row r="9" spans="1:4">
      <c r="A9" s="4" t="s">
        <v>983</v>
      </c>
      <c r="B9" s="5" t="n">
        <v>-6595</v>
      </c>
      <c r="C9" s="5" t="n">
        <v>-6490</v>
      </c>
    </row>
    <row r="10" spans="1:4">
      <c r="A10" s="4" t="s">
        <v>984</v>
      </c>
      <c r="B10" s="5" t="n">
        <v>-857</v>
      </c>
      <c r="C10" s="5" t="n">
        <v>-654</v>
      </c>
    </row>
    <row r="11" spans="1:4">
      <c r="A11" s="4" t="s">
        <v>978</v>
      </c>
      <c r="B11" s="5" t="n">
        <v>84590</v>
      </c>
      <c r="C11" s="5" t="n">
        <v>60860</v>
      </c>
    </row>
    <row r="12" spans="1:4">
      <c r="A12" s="4" t="s">
        <v>77</v>
      </c>
      <c r="B12" s="5" t="n">
        <v>5750</v>
      </c>
      <c r="C12" s="5" t="n">
        <v>4770</v>
      </c>
    </row>
    <row r="13" spans="1:4">
      <c r="A13" s="4" t="s">
        <v>979</v>
      </c>
      <c r="B13" s="6" t="n">
        <v>90340</v>
      </c>
      <c r="C13" s="6" t="n">
        <v>656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5</v>
      </c>
      <c r="B1" s="2" t="s">
        <v>2</v>
      </c>
      <c r="C1" s="2" t="s">
        <v>32</v>
      </c>
    </row>
    <row r="2" spans="1:3">
      <c r="A2" s="4" t="s">
        <v>986</v>
      </c>
      <c r="B2" s="6" t="n">
        <v>332000</v>
      </c>
    </row>
    <row r="3" spans="1:3">
      <c r="A3" s="4" t="s">
        <v>987</v>
      </c>
    </row>
    <row r="4" spans="1:3">
      <c r="A4" s="4" t="s">
        <v>988</v>
      </c>
      <c r="B4" s="6" t="n">
        <v>0</v>
      </c>
      <c r="C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9</v>
      </c>
      <c r="B1" s="2" t="s">
        <v>731</v>
      </c>
      <c r="D1" s="2" t="s">
        <v>1</v>
      </c>
    </row>
    <row r="2" spans="1:7">
      <c r="B2" s="2" t="s">
        <v>990</v>
      </c>
      <c r="C2" s="2" t="s">
        <v>991</v>
      </c>
      <c r="D2" s="2" t="s">
        <v>2</v>
      </c>
      <c r="E2" s="2" t="s">
        <v>32</v>
      </c>
      <c r="F2" s="2" t="s">
        <v>461</v>
      </c>
      <c r="G2" s="2" t="s">
        <v>992</v>
      </c>
    </row>
    <row r="3" spans="1:7">
      <c r="A3" s="4" t="s">
        <v>993</v>
      </c>
      <c r="D3" s="6" t="n">
        <v>272000</v>
      </c>
      <c r="E3" s="6" t="n">
        <v>361000</v>
      </c>
    </row>
    <row r="4" spans="1:7">
      <c r="A4" s="4" t="s">
        <v>994</v>
      </c>
      <c r="D4" s="6" t="n">
        <v>1833000</v>
      </c>
      <c r="E4" s="5" t="n">
        <v>1682000</v>
      </c>
    </row>
    <row r="5" spans="1:7">
      <c r="A5" s="4" t="s">
        <v>995</v>
      </c>
      <c r="B5" s="6" t="n">
        <v>1971420</v>
      </c>
      <c r="C5" s="6" t="n">
        <v>368000</v>
      </c>
    </row>
    <row r="6" spans="1:7">
      <c r="A6" s="4" t="s">
        <v>996</v>
      </c>
      <c r="B6" s="5" t="n">
        <v>197142</v>
      </c>
      <c r="C6" s="5" t="n">
        <v>46006</v>
      </c>
    </row>
    <row r="7" spans="1:7">
      <c r="A7" s="4" t="s">
        <v>997</v>
      </c>
      <c r="B7" s="6" t="n">
        <v>10</v>
      </c>
      <c r="C7" s="6" t="n">
        <v>8</v>
      </c>
    </row>
    <row r="8" spans="1:7">
      <c r="A8" s="4" t="s">
        <v>998</v>
      </c>
      <c r="D8" s="4" t="s">
        <v>999</v>
      </c>
    </row>
    <row r="9" spans="1:7">
      <c r="A9" s="4" t="s">
        <v>1000</v>
      </c>
      <c r="D9" s="4" t="s">
        <v>453</v>
      </c>
    </row>
    <row r="10" spans="1:7">
      <c r="A10" s="4" t="s">
        <v>1001</v>
      </c>
      <c r="D10" s="6" t="n">
        <v>292000</v>
      </c>
      <c r="E10" s="6" t="n">
        <v>189000</v>
      </c>
    </row>
    <row r="11" spans="1:7">
      <c r="A11" s="4" t="s">
        <v>1002</v>
      </c>
      <c r="D11" s="5" t="n">
        <v>16616</v>
      </c>
      <c r="E11" s="5" t="n">
        <v>16616</v>
      </c>
    </row>
    <row r="12" spans="1:7">
      <c r="A12" s="4" t="s">
        <v>1003</v>
      </c>
      <c r="D12" s="5" t="n">
        <v>64211</v>
      </c>
    </row>
    <row r="13" spans="1:7">
      <c r="A13" s="4" t="s">
        <v>1004</v>
      </c>
      <c r="D13" s="6" t="n">
        <v>643000</v>
      </c>
    </row>
    <row r="14" spans="1:7">
      <c r="A14" s="4" t="s">
        <v>1005</v>
      </c>
      <c r="D14" s="6" t="n">
        <v>1345000</v>
      </c>
    </row>
    <row r="15" spans="1:7">
      <c r="A15" s="4" t="s">
        <v>1006</v>
      </c>
    </row>
    <row r="16" spans="1:7">
      <c r="A16" s="4" t="s">
        <v>1007</v>
      </c>
      <c r="D16" s="4" t="s">
        <v>835</v>
      </c>
    </row>
    <row r="17" spans="1:7">
      <c r="A17" s="4" t="s">
        <v>1008</v>
      </c>
      <c r="D17" s="6" t="n">
        <v>277000</v>
      </c>
      <c r="E17" s="6" t="n">
        <v>478000</v>
      </c>
    </row>
    <row r="18" spans="1:7">
      <c r="A18" s="4" t="s">
        <v>1009</v>
      </c>
      <c r="D18" s="5" t="n">
        <v>64460</v>
      </c>
      <c r="E18" s="5" t="n">
        <v>64268</v>
      </c>
      <c r="F18" s="5" t="n">
        <v>93708</v>
      </c>
    </row>
    <row r="19" spans="1:7">
      <c r="A19" s="4" t="s">
        <v>1010</v>
      </c>
      <c r="D19" s="6" t="n">
        <v>1214000</v>
      </c>
    </row>
    <row r="20" spans="1:7">
      <c r="A20" s="4" t="s">
        <v>1011</v>
      </c>
    </row>
    <row r="21" spans="1:7">
      <c r="A21" s="4" t="s">
        <v>1012</v>
      </c>
      <c r="G21" s="5" t="n">
        <v>98571</v>
      </c>
    </row>
    <row r="22" spans="1:7">
      <c r="A22" s="4" t="s">
        <v>1013</v>
      </c>
    </row>
    <row r="23" spans="1:7">
      <c r="A23" s="4" t="s">
        <v>1012</v>
      </c>
      <c r="D23" s="5" t="n">
        <v>218571</v>
      </c>
      <c r="F23" s="5" t="n">
        <v>168571</v>
      </c>
    </row>
    <row r="24" spans="1:7">
      <c r="A24" s="4" t="s">
        <v>1014</v>
      </c>
    </row>
    <row r="25" spans="1:7">
      <c r="A25" s="4" t="s">
        <v>1015</v>
      </c>
      <c r="D25" s="4" t="s">
        <v>722</v>
      </c>
    </row>
    <row r="26" spans="1:7">
      <c r="A26" s="4" t="s">
        <v>1016</v>
      </c>
      <c r="D26" s="6" t="n">
        <v>565000</v>
      </c>
      <c r="E26" s="6" t="n">
        <v>451000</v>
      </c>
    </row>
    <row r="27" spans="1:7">
      <c r="A27" s="4" t="s">
        <v>1017</v>
      </c>
    </row>
    <row r="28" spans="1:7">
      <c r="A28" s="4" t="s">
        <v>1015</v>
      </c>
      <c r="D28" s="4" t="s">
        <v>926</v>
      </c>
    </row>
    <row r="29" spans="1:7">
      <c r="A29" s="4" t="s">
        <v>1016</v>
      </c>
      <c r="D29" s="6" t="n">
        <v>206000</v>
      </c>
      <c r="E29" s="6" t="n">
        <v>203000</v>
      </c>
    </row>
    <row r="30" spans="1:7">
      <c r="A30" s="4" t="s">
        <v>1018</v>
      </c>
      <c r="D30" s="4" t="s">
        <v>101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2</v>
      </c>
    </row>
    <row r="3" spans="1:3">
      <c r="A3" s="4" t="s">
        <v>1021</v>
      </c>
      <c r="B3" s="5" t="n">
        <v>64268</v>
      </c>
      <c r="C3" s="5" t="n">
        <v>93708</v>
      </c>
    </row>
    <row r="4" spans="1:3">
      <c r="A4" s="4" t="s">
        <v>1022</v>
      </c>
      <c r="B4" s="5" t="n">
        <v>30700</v>
      </c>
      <c r="C4" s="5" t="n">
        <v>2900</v>
      </c>
    </row>
    <row r="5" spans="1:3">
      <c r="A5" s="4" t="s">
        <v>1023</v>
      </c>
      <c r="B5" s="5" t="n">
        <v>-13228</v>
      </c>
      <c r="C5" s="5" t="n">
        <v>-31945</v>
      </c>
    </row>
    <row r="6" spans="1:3">
      <c r="A6" s="4" t="s">
        <v>1024</v>
      </c>
      <c r="B6" s="5" t="n">
        <v>-17280</v>
      </c>
      <c r="C6" s="5" t="n">
        <v>-395</v>
      </c>
    </row>
    <row r="7" spans="1:3">
      <c r="A7" s="4" t="s">
        <v>1021</v>
      </c>
      <c r="B7" s="5" t="n">
        <v>64460</v>
      </c>
      <c r="C7" s="5" t="n">
        <v>642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2</v>
      </c>
    </row>
    <row r="3" spans="1:3">
      <c r="A3" s="4" t="s">
        <v>1026</v>
      </c>
      <c r="B3" s="6" t="n">
        <v>92740000</v>
      </c>
      <c r="C3" s="6" t="n">
        <v>86529000</v>
      </c>
    </row>
    <row r="4" spans="1:3">
      <c r="A4" s="4" t="s">
        <v>1027</v>
      </c>
      <c r="B4" s="5" t="n">
        <v>15338000</v>
      </c>
      <c r="C4" s="5" t="n">
        <v>19738000</v>
      </c>
    </row>
    <row r="5" spans="1:3">
      <c r="A5" s="4" t="s">
        <v>1028</v>
      </c>
    </row>
    <row r="6" spans="1:3">
      <c r="A6" s="4" t="s">
        <v>1026</v>
      </c>
      <c r="B6" s="6" t="n">
        <v>3534000</v>
      </c>
      <c r="C6" s="6" t="n">
        <v>3165000</v>
      </c>
    </row>
    <row r="7" spans="1:3">
      <c r="A7" s="4" t="s">
        <v>491</v>
      </c>
    </row>
    <row r="8" spans="1:3">
      <c r="A8" s="4" t="s">
        <v>1029</v>
      </c>
      <c r="B8" s="4" t="s">
        <v>571</v>
      </c>
    </row>
    <row r="9" spans="1:3">
      <c r="A9" s="4" t="s">
        <v>1030</v>
      </c>
      <c r="B9" s="4" t="s">
        <v>1031</v>
      </c>
      <c r="C9" s="4" t="s">
        <v>1032</v>
      </c>
    </row>
    <row r="10" spans="1:3">
      <c r="A10" s="4" t="s">
        <v>494</v>
      </c>
    </row>
    <row r="11" spans="1:3">
      <c r="A11" s="4" t="s">
        <v>1029</v>
      </c>
      <c r="B11" s="4" t="s">
        <v>1033</v>
      </c>
    </row>
    <row r="12" spans="1:3">
      <c r="A12" s="4" t="s">
        <v>1030</v>
      </c>
      <c r="B12" s="4" t="s">
        <v>975</v>
      </c>
      <c r="C12" s="4" t="s">
        <v>97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2</v>
      </c>
    </row>
    <row r="3" spans="1:3">
      <c r="A3" s="4" t="s">
        <v>1035</v>
      </c>
      <c r="B3" s="6" t="n">
        <v>8735000</v>
      </c>
      <c r="C3" s="6" t="n">
        <v>17808000</v>
      </c>
    </row>
    <row r="4" spans="1:3">
      <c r="A4" s="4" t="s">
        <v>1036</v>
      </c>
      <c r="B4" s="5" t="n">
        <v>325000</v>
      </c>
      <c r="C4" s="6" t="n">
        <v>558000</v>
      </c>
    </row>
    <row r="5" spans="1:3">
      <c r="A5" s="4" t="s">
        <v>1037</v>
      </c>
      <c r="B5" s="6" t="n">
        <v>0</v>
      </c>
    </row>
    <row r="6" spans="1:3">
      <c r="A6" s="4" t="s">
        <v>491</v>
      </c>
    </row>
    <row r="7" spans="1:3">
      <c r="A7" s="4" t="s">
        <v>1038</v>
      </c>
      <c r="B7" s="4" t="s">
        <v>1039</v>
      </c>
      <c r="C7" s="4" t="s">
        <v>1040</v>
      </c>
    </row>
    <row r="8" spans="1:3">
      <c r="A8" s="4" t="s">
        <v>494</v>
      </c>
    </row>
    <row r="9" spans="1:3">
      <c r="A9" s="4" t="s">
        <v>1038</v>
      </c>
      <c r="B9" s="4" t="s">
        <v>1041</v>
      </c>
      <c r="C9" s="4" t="s">
        <v>10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461</v>
      </c>
    </row>
    <row r="3" spans="1:4">
      <c r="A3" s="4" t="s">
        <v>555</v>
      </c>
      <c r="B3" s="6" t="n">
        <v>514247000</v>
      </c>
      <c r="C3" s="6" t="n">
        <v>467253000</v>
      </c>
    </row>
    <row r="4" spans="1:4">
      <c r="A4" s="4" t="s">
        <v>557</v>
      </c>
      <c r="B4" s="5" t="n">
        <v>5750000</v>
      </c>
      <c r="C4" s="5" t="n">
        <v>4770000</v>
      </c>
      <c r="D4" s="6" t="n">
        <v>3550000</v>
      </c>
    </row>
    <row r="5" spans="1:4">
      <c r="A5" s="4" t="s">
        <v>1044</v>
      </c>
    </row>
    <row r="6" spans="1:4">
      <c r="A6" s="4" t="s">
        <v>555</v>
      </c>
      <c r="B6" s="5" t="n">
        <v>977000</v>
      </c>
      <c r="C6" s="5" t="n">
        <v>657000</v>
      </c>
    </row>
    <row r="7" spans="1:4">
      <c r="A7" s="4" t="s">
        <v>557</v>
      </c>
      <c r="B7" s="5" t="n">
        <v>49000</v>
      </c>
      <c r="C7" s="5" t="n">
        <v>8000</v>
      </c>
    </row>
    <row r="8" spans="1:4">
      <c r="A8" s="4" t="s">
        <v>1045</v>
      </c>
      <c r="B8" s="6" t="n">
        <v>928000</v>
      </c>
      <c r="C8" s="6" t="n">
        <v>649000</v>
      </c>
    </row>
    <row r="9" spans="1:4">
      <c r="A9" s="4" t="s">
        <v>1046</v>
      </c>
    </row>
    <row r="10" spans="1:4">
      <c r="A10" s="4" t="s">
        <v>721</v>
      </c>
      <c r="B10" s="4" t="s">
        <v>717</v>
      </c>
    </row>
    <row r="11" spans="1:4">
      <c r="A11" s="4" t="s">
        <v>1047</v>
      </c>
      <c r="B11" s="4" t="s">
        <v>719</v>
      </c>
    </row>
    <row r="12" spans="1:4">
      <c r="A12" s="4" t="s">
        <v>1048</v>
      </c>
    </row>
    <row r="13" spans="1:4">
      <c r="A13" s="4" t="s">
        <v>721</v>
      </c>
      <c r="B13" s="4" t="s">
        <v>722</v>
      </c>
    </row>
    <row r="14" spans="1:4">
      <c r="A14" s="4" t="s">
        <v>1047</v>
      </c>
      <c r="B14" s="4" t="s">
        <v>723</v>
      </c>
    </row>
    <row r="15" spans="1:4">
      <c r="A15" s="4" t="s">
        <v>1049</v>
      </c>
    </row>
    <row r="16" spans="1:4">
      <c r="A16" s="4" t="s">
        <v>721</v>
      </c>
      <c r="B16" s="4" t="s">
        <v>726</v>
      </c>
      <c r="C16" s="4" t="s">
        <v>72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4" t="s">
        <v>184</v>
      </c>
      <c r="B2" s="6" t="n">
        <v>8949</v>
      </c>
      <c r="C2" s="6" t="n">
        <v>18230</v>
      </c>
    </row>
    <row r="3" spans="1:3">
      <c r="A3" s="4" t="s">
        <v>1051</v>
      </c>
    </row>
    <row r="4" spans="1:3">
      <c r="A4" s="4" t="s">
        <v>184</v>
      </c>
      <c r="B4" s="4" t="s">
        <v>66</v>
      </c>
      <c r="C4" s="4" t="s">
        <v>66</v>
      </c>
    </row>
    <row r="5" spans="1:3">
      <c r="A5" s="4" t="s">
        <v>1052</v>
      </c>
    </row>
    <row r="6" spans="1:3">
      <c r="A6" s="4" t="s">
        <v>184</v>
      </c>
      <c r="B6" s="5" t="n">
        <v>8949</v>
      </c>
      <c r="C6" s="5" t="n">
        <v>18230</v>
      </c>
    </row>
    <row r="7" spans="1:3">
      <c r="A7" s="4" t="s">
        <v>1053</v>
      </c>
    </row>
    <row r="8" spans="1:3">
      <c r="A8" s="4" t="s">
        <v>184</v>
      </c>
      <c r="B8" s="4" t="s">
        <v>66</v>
      </c>
      <c r="C8" s="4" t="s">
        <v>66</v>
      </c>
    </row>
    <row r="9" spans="1:3">
      <c r="A9" s="4" t="s">
        <v>516</v>
      </c>
    </row>
    <row r="10" spans="1:3">
      <c r="A10" s="4" t="s">
        <v>37</v>
      </c>
      <c r="B10" s="5" t="n">
        <v>4857</v>
      </c>
      <c r="C10" s="5" t="n">
        <v>5608</v>
      </c>
    </row>
    <row r="11" spans="1:3">
      <c r="A11" s="4" t="s">
        <v>1054</v>
      </c>
    </row>
    <row r="12" spans="1:3">
      <c r="A12" s="4" t="s">
        <v>37</v>
      </c>
      <c r="B12" s="4" t="s">
        <v>66</v>
      </c>
      <c r="C12" s="4" t="s">
        <v>66</v>
      </c>
    </row>
    <row r="13" spans="1:3">
      <c r="A13" s="4" t="s">
        <v>1055</v>
      </c>
    </row>
    <row r="14" spans="1:3">
      <c r="A14" s="4" t="s">
        <v>37</v>
      </c>
      <c r="B14" s="5" t="n">
        <v>4857</v>
      </c>
      <c r="C14" s="5" t="n">
        <v>5608</v>
      </c>
    </row>
    <row r="15" spans="1:3">
      <c r="A15" s="4" t="s">
        <v>1056</v>
      </c>
    </row>
    <row r="16" spans="1:3">
      <c r="A16" s="4" t="s">
        <v>37</v>
      </c>
      <c r="B16" s="4" t="s">
        <v>66</v>
      </c>
      <c r="C16" s="4" t="s">
        <v>66</v>
      </c>
    </row>
    <row r="17" spans="1:3">
      <c r="A17" s="4" t="s">
        <v>529</v>
      </c>
    </row>
    <row r="18" spans="1:3">
      <c r="A18" s="4" t="s">
        <v>37</v>
      </c>
      <c r="B18" s="5" t="n">
        <v>67886</v>
      </c>
      <c r="C18" s="5" t="n">
        <v>67664</v>
      </c>
    </row>
    <row r="19" spans="1:3">
      <c r="A19" s="4" t="s">
        <v>1057</v>
      </c>
    </row>
    <row r="20" spans="1:3">
      <c r="A20" s="4" t="s">
        <v>37</v>
      </c>
      <c r="B20" s="4" t="s">
        <v>66</v>
      </c>
      <c r="C20" s="4" t="s">
        <v>66</v>
      </c>
    </row>
    <row r="21" spans="1:3">
      <c r="A21" s="4" t="s">
        <v>1058</v>
      </c>
    </row>
    <row r="22" spans="1:3">
      <c r="A22" s="4" t="s">
        <v>37</v>
      </c>
      <c r="B22" s="5" t="n">
        <v>67886</v>
      </c>
      <c r="C22" s="5" t="n">
        <v>67664</v>
      </c>
    </row>
    <row r="23" spans="1:3">
      <c r="A23" s="4" t="s">
        <v>1059</v>
      </c>
    </row>
    <row r="24" spans="1:3">
      <c r="A24" s="4" t="s">
        <v>37</v>
      </c>
      <c r="B24" s="4" t="s">
        <v>66</v>
      </c>
      <c r="C24" s="4" t="s">
        <v>66</v>
      </c>
    </row>
    <row r="25" spans="1:3">
      <c r="A25" s="4" t="s">
        <v>520</v>
      </c>
    </row>
    <row r="26" spans="1:3">
      <c r="A26" s="4" t="s">
        <v>37</v>
      </c>
      <c r="B26" s="5" t="n">
        <v>14644</v>
      </c>
      <c r="C26" s="5" t="n">
        <v>9307</v>
      </c>
    </row>
    <row r="27" spans="1:3">
      <c r="A27" s="4" t="s">
        <v>1060</v>
      </c>
    </row>
    <row r="28" spans="1:3">
      <c r="A28" s="4" t="s">
        <v>37</v>
      </c>
      <c r="B28" s="4" t="s">
        <v>66</v>
      </c>
      <c r="C28" s="4" t="s">
        <v>66</v>
      </c>
    </row>
    <row r="29" spans="1:3">
      <c r="A29" s="4" t="s">
        <v>1061</v>
      </c>
    </row>
    <row r="30" spans="1:3">
      <c r="A30" s="4" t="s">
        <v>37</v>
      </c>
      <c r="B30" s="5" t="n">
        <v>14644</v>
      </c>
      <c r="C30" s="5" t="n">
        <v>9307</v>
      </c>
    </row>
    <row r="31" spans="1:3">
      <c r="A31" s="4" t="s">
        <v>1062</v>
      </c>
    </row>
    <row r="32" spans="1:3">
      <c r="A32" s="4" t="s">
        <v>37</v>
      </c>
      <c r="B32" s="4" t="s">
        <v>66</v>
      </c>
      <c r="C32" s="4" t="s">
        <v>66</v>
      </c>
    </row>
    <row r="33" spans="1:3">
      <c r="A33" s="4" t="s">
        <v>530</v>
      </c>
    </row>
    <row r="34" spans="1:3">
      <c r="A34" s="4" t="s">
        <v>37</v>
      </c>
      <c r="B34" s="5" t="n">
        <v>24869</v>
      </c>
      <c r="C34" s="5" t="n">
        <v>29512</v>
      </c>
    </row>
    <row r="35" spans="1:3">
      <c r="A35" s="4" t="s">
        <v>1063</v>
      </c>
    </row>
    <row r="36" spans="1:3">
      <c r="A36" s="4" t="s">
        <v>37</v>
      </c>
      <c r="B36" s="4" t="s">
        <v>66</v>
      </c>
      <c r="C36" s="4" t="s">
        <v>66</v>
      </c>
    </row>
    <row r="37" spans="1:3">
      <c r="A37" s="4" t="s">
        <v>1064</v>
      </c>
    </row>
    <row r="38" spans="1:3">
      <c r="A38" s="4" t="s">
        <v>37</v>
      </c>
      <c r="B38" s="5" t="n">
        <v>24869</v>
      </c>
      <c r="C38" s="5" t="n">
        <v>29512</v>
      </c>
    </row>
    <row r="39" spans="1:3">
      <c r="A39" s="4" t="s">
        <v>1065</v>
      </c>
    </row>
    <row r="40" spans="1:3">
      <c r="A40" s="4" t="s">
        <v>37</v>
      </c>
      <c r="B40" s="4" t="s">
        <v>66</v>
      </c>
      <c r="C40" s="4" t="s">
        <v>66</v>
      </c>
    </row>
    <row r="41" spans="1:3">
      <c r="A41" s="4" t="s">
        <v>531</v>
      </c>
    </row>
    <row r="42" spans="1:3">
      <c r="A42" s="4" t="s">
        <v>37</v>
      </c>
      <c r="B42" s="5" t="n">
        <v>19788</v>
      </c>
      <c r="C42" s="5" t="n">
        <v>16345</v>
      </c>
    </row>
    <row r="43" spans="1:3">
      <c r="A43" s="4" t="s">
        <v>1066</v>
      </c>
    </row>
    <row r="44" spans="1:3">
      <c r="A44" s="4" t="s">
        <v>37</v>
      </c>
      <c r="B44" s="4" t="s">
        <v>66</v>
      </c>
      <c r="C44" s="4" t="s">
        <v>66</v>
      </c>
    </row>
    <row r="45" spans="1:3">
      <c r="A45" s="4" t="s">
        <v>1067</v>
      </c>
    </row>
    <row r="46" spans="1:3">
      <c r="A46" s="4" t="s">
        <v>37</v>
      </c>
      <c r="B46" s="5" t="n">
        <v>19788</v>
      </c>
      <c r="C46" s="5" t="n">
        <v>16345</v>
      </c>
    </row>
    <row r="47" spans="1:3">
      <c r="A47" s="4" t="s">
        <v>1068</v>
      </c>
    </row>
    <row r="48" spans="1:3">
      <c r="A48" s="4" t="s">
        <v>37</v>
      </c>
      <c r="B48" s="4" t="s">
        <v>66</v>
      </c>
      <c r="C48" s="4" t="s">
        <v>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4" t="s">
        <v>1070</v>
      </c>
      <c r="B2" s="6" t="n">
        <v>928</v>
      </c>
      <c r="C2" s="6" t="n">
        <v>649</v>
      </c>
    </row>
    <row r="3" spans="1:3">
      <c r="A3" s="4" t="s">
        <v>1071</v>
      </c>
      <c r="B3" s="5" t="n">
        <v>525</v>
      </c>
      <c r="C3" s="5" t="n">
        <v>825</v>
      </c>
    </row>
    <row r="4" spans="1:3">
      <c r="A4" s="4" t="s">
        <v>1051</v>
      </c>
    </row>
    <row r="5" spans="1:3">
      <c r="A5" s="4" t="s">
        <v>1070</v>
      </c>
      <c r="B5" s="4" t="s">
        <v>66</v>
      </c>
      <c r="C5" s="4" t="s">
        <v>66</v>
      </c>
    </row>
    <row r="6" spans="1:3">
      <c r="A6" s="4" t="s">
        <v>1071</v>
      </c>
      <c r="B6" s="4" t="s">
        <v>66</v>
      </c>
      <c r="C6" s="4" t="s">
        <v>66</v>
      </c>
    </row>
    <row r="7" spans="1:3">
      <c r="A7" s="4" t="s">
        <v>1052</v>
      </c>
    </row>
    <row r="8" spans="1:3">
      <c r="A8" s="4" t="s">
        <v>1070</v>
      </c>
      <c r="B8" s="4" t="s">
        <v>66</v>
      </c>
      <c r="C8" s="4" t="s">
        <v>66</v>
      </c>
    </row>
    <row r="9" spans="1:3">
      <c r="A9" s="4" t="s">
        <v>1071</v>
      </c>
      <c r="B9" s="4" t="s">
        <v>66</v>
      </c>
      <c r="C9" s="4" t="s">
        <v>66</v>
      </c>
    </row>
    <row r="10" spans="1:3">
      <c r="A10" s="4" t="s">
        <v>1053</v>
      </c>
    </row>
    <row r="11" spans="1:3">
      <c r="A11" s="4" t="s">
        <v>1070</v>
      </c>
      <c r="B11" s="5" t="n">
        <v>928</v>
      </c>
      <c r="C11" s="5" t="n">
        <v>649</v>
      </c>
    </row>
    <row r="12" spans="1:3">
      <c r="A12" s="4" t="s">
        <v>1071</v>
      </c>
      <c r="B12" s="6" t="n">
        <v>525</v>
      </c>
      <c r="C12" s="6" t="n">
        <v>8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1072</v>
      </c>
      <c r="C1" s="2" t="s">
        <v>1</v>
      </c>
    </row>
    <row r="2" spans="1:4">
      <c r="C2" s="2" t="s">
        <v>2</v>
      </c>
      <c r="D2" s="2" t="s">
        <v>32</v>
      </c>
    </row>
    <row r="3" spans="1:4">
      <c r="A3" s="4" t="s">
        <v>491</v>
      </c>
    </row>
    <row r="4" spans="1:4">
      <c r="A4" s="4" t="s">
        <v>1073</v>
      </c>
      <c r="C4" s="4" t="s">
        <v>717</v>
      </c>
    </row>
    <row r="5" spans="1:4">
      <c r="A5" s="4" t="s">
        <v>494</v>
      </c>
    </row>
    <row r="6" spans="1:4">
      <c r="A6" s="4" t="s">
        <v>1073</v>
      </c>
      <c r="C6" s="4" t="s">
        <v>722</v>
      </c>
    </row>
    <row r="7" spans="1:4">
      <c r="A7" s="4" t="s">
        <v>1044</v>
      </c>
    </row>
    <row r="8" spans="1:4">
      <c r="A8" s="4" t="s">
        <v>1074</v>
      </c>
      <c r="C8" s="6" t="n">
        <v>928</v>
      </c>
      <c r="D8" s="6" t="n">
        <v>649</v>
      </c>
    </row>
    <row r="9" spans="1:4">
      <c r="A9" s="4" t="s">
        <v>1075</v>
      </c>
      <c r="B9" s="4" t="s">
        <v>1076</v>
      </c>
      <c r="C9" s="4" t="s">
        <v>1077</v>
      </c>
    </row>
    <row r="10" spans="1:4">
      <c r="A10" s="4" t="s">
        <v>1078</v>
      </c>
      <c r="C10" s="4" t="s">
        <v>1079</v>
      </c>
    </row>
    <row r="11" spans="1:4">
      <c r="A11" s="4" t="s">
        <v>1080</v>
      </c>
    </row>
    <row r="12" spans="1:4">
      <c r="A12" s="4" t="s">
        <v>1073</v>
      </c>
      <c r="C12" s="4" t="s">
        <v>968</v>
      </c>
    </row>
    <row r="13" spans="1:4">
      <c r="A13" s="4" t="s">
        <v>1081</v>
      </c>
    </row>
    <row r="14" spans="1:4">
      <c r="A14" s="4" t="s">
        <v>1073</v>
      </c>
      <c r="C14" s="4" t="s">
        <v>1082</v>
      </c>
    </row>
    <row r="15" spans="1:4">
      <c r="A15" s="4" t="s">
        <v>1083</v>
      </c>
    </row>
    <row r="16" spans="1:4">
      <c r="A16" s="4" t="s">
        <v>1074</v>
      </c>
      <c r="C16" s="6" t="n">
        <v>525</v>
      </c>
      <c r="D16" s="6" t="n">
        <v>825</v>
      </c>
    </row>
    <row r="17" spans="1:4">
      <c r="A17" s="4" t="s">
        <v>1075</v>
      </c>
      <c r="B17" s="4" t="s">
        <v>1084</v>
      </c>
      <c r="C17" s="4" t="s">
        <v>1077</v>
      </c>
    </row>
    <row r="18" spans="1:4">
      <c r="A18" s="4" t="s">
        <v>1078</v>
      </c>
      <c r="B18" s="4" t="s">
        <v>1085</v>
      </c>
      <c r="C18" s="4" t="s">
        <v>1086</v>
      </c>
    </row>
    <row r="19" spans="1:4">
      <c r="A19" s="4" t="s">
        <v>1087</v>
      </c>
    </row>
    <row r="20" spans="1:4">
      <c r="A20" s="4" t="s">
        <v>1073</v>
      </c>
      <c r="C20" s="4" t="s">
        <v>968</v>
      </c>
    </row>
    <row r="21" spans="1:4">
      <c r="A21" s="4" t="s">
        <v>1088</v>
      </c>
    </row>
    <row r="22" spans="1:4">
      <c r="A22" s="4" t="s">
        <v>1073</v>
      </c>
      <c r="C22" s="4" t="s">
        <v>1082</v>
      </c>
    </row>
    <row r="23" spans="1:4"/>
    <row r="24" spans="1:4">
      <c r="A24" s="4" t="s">
        <v>1076</v>
      </c>
      <c r="B24" s="4" t="s">
        <v>1089</v>
      </c>
    </row>
    <row r="25" spans="1:4">
      <c r="A25" s="4" t="s">
        <v>1090</v>
      </c>
      <c r="B25" s="4" t="s">
        <v>1091</v>
      </c>
    </row>
    <row r="26" spans="1:4">
      <c r="A26" s="4" t="s">
        <v>1085</v>
      </c>
      <c r="B26" s="4" t="s">
        <v>1092</v>
      </c>
    </row>
  </sheetData>
  <mergeCells count="5">
    <mergeCell ref="A1:B2"/>
    <mergeCell ref="A23:C23"/>
    <mergeCell ref="B24:C24"/>
    <mergeCell ref="B25:C25"/>
    <mergeCell ref="B26:C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4" t="s">
        <v>1094</v>
      </c>
    </row>
    <row r="3" spans="1:3">
      <c r="A3" s="3" t="s">
        <v>1095</v>
      </c>
    </row>
    <row r="4" spans="1:3">
      <c r="A4" s="4" t="s">
        <v>1096</v>
      </c>
      <c r="B4" s="6" t="n">
        <v>7437</v>
      </c>
      <c r="C4" s="6" t="n">
        <v>7318</v>
      </c>
    </row>
    <row r="5" spans="1:3">
      <c r="A5" s="4" t="s">
        <v>38</v>
      </c>
      <c r="B5" s="5" t="n">
        <v>4086</v>
      </c>
      <c r="C5" s="5" t="n">
        <v>4012</v>
      </c>
    </row>
    <row r="6" spans="1:3">
      <c r="A6" s="4" t="s">
        <v>39</v>
      </c>
      <c r="B6" s="5" t="n">
        <v>1465</v>
      </c>
      <c r="C6" s="5" t="n">
        <v>871</v>
      </c>
    </row>
    <row r="7" spans="1:3">
      <c r="A7" s="4" t="s">
        <v>1045</v>
      </c>
      <c r="B7" s="5" t="n">
        <v>505615</v>
      </c>
      <c r="C7" s="5" t="n">
        <v>464797</v>
      </c>
    </row>
    <row r="8" spans="1:3">
      <c r="A8" s="4" t="s">
        <v>43</v>
      </c>
      <c r="B8" s="5" t="n">
        <v>2555</v>
      </c>
      <c r="C8" s="5" t="n">
        <v>2123</v>
      </c>
    </row>
    <row r="9" spans="1:3">
      <c r="A9" s="4" t="s">
        <v>882</v>
      </c>
      <c r="B9" s="5" t="n">
        <v>7312</v>
      </c>
      <c r="C9" s="5" t="n">
        <v>6741</v>
      </c>
    </row>
    <row r="10" spans="1:3">
      <c r="A10" s="4" t="s">
        <v>46</v>
      </c>
      <c r="B10" s="5" t="n">
        <v>14481</v>
      </c>
      <c r="C10" s="5" t="n">
        <v>14095</v>
      </c>
    </row>
    <row r="11" spans="1:3">
      <c r="A11" s="3" t="s">
        <v>1097</v>
      </c>
    </row>
    <row r="12" spans="1:3">
      <c r="A12" s="4" t="s">
        <v>1098</v>
      </c>
      <c r="B12" s="5" t="n">
        <v>277416</v>
      </c>
      <c r="C12" s="5" t="n">
        <v>264640</v>
      </c>
    </row>
    <row r="13" spans="1:3">
      <c r="A13" s="4" t="s">
        <v>1099</v>
      </c>
      <c r="B13" s="5" t="n">
        <v>99799</v>
      </c>
      <c r="C13" s="5" t="n">
        <v>82877</v>
      </c>
    </row>
    <row r="14" spans="1:3">
      <c r="A14" s="4" t="s">
        <v>1100</v>
      </c>
      <c r="B14" s="5" t="n">
        <v>142202</v>
      </c>
      <c r="C14" s="5" t="n">
        <v>165129</v>
      </c>
    </row>
    <row r="15" spans="1:3">
      <c r="A15" s="4" t="s">
        <v>57</v>
      </c>
      <c r="B15" s="5" t="n">
        <v>4822</v>
      </c>
      <c r="C15" s="5" t="n">
        <v>4291</v>
      </c>
    </row>
    <row r="16" spans="1:3">
      <c r="A16" s="4" t="s">
        <v>58</v>
      </c>
      <c r="B16" s="5" t="n">
        <v>82579</v>
      </c>
      <c r="C16" s="5" t="n">
        <v>82462</v>
      </c>
    </row>
    <row r="17" spans="1:3">
      <c r="A17" s="4" t="s">
        <v>96</v>
      </c>
      <c r="B17" s="5" t="n">
        <v>24209</v>
      </c>
      <c r="C17" s="5" t="n">
        <v>14291</v>
      </c>
    </row>
    <row r="18" spans="1:3">
      <c r="A18" s="4" t="s">
        <v>1101</v>
      </c>
    </row>
    <row r="19" spans="1:3">
      <c r="A19" s="3" t="s">
        <v>1102</v>
      </c>
    </row>
    <row r="20" spans="1:3">
      <c r="A20" s="4" t="s">
        <v>1103</v>
      </c>
      <c r="B20" s="5" t="n">
        <v>0</v>
      </c>
      <c r="C20" s="5" t="n">
        <v>0</v>
      </c>
    </row>
    <row r="21" spans="1:3">
      <c r="A21" s="4" t="s">
        <v>1104</v>
      </c>
    </row>
    <row r="22" spans="1:3">
      <c r="A22" s="3" t="s">
        <v>1102</v>
      </c>
    </row>
    <row r="23" spans="1:3">
      <c r="A23" s="4" t="s">
        <v>1103</v>
      </c>
      <c r="B23" s="5" t="n">
        <v>0</v>
      </c>
      <c r="C23" s="5" t="n">
        <v>0</v>
      </c>
    </row>
    <row r="24" spans="1:3">
      <c r="A24" s="4" t="s">
        <v>1105</v>
      </c>
    </row>
    <row r="25" spans="1:3">
      <c r="A25" s="3" t="s">
        <v>1102</v>
      </c>
    </row>
    <row r="26" spans="1:3">
      <c r="A26" s="4" t="s">
        <v>1103</v>
      </c>
      <c r="B26" s="5" t="n">
        <v>0</v>
      </c>
      <c r="C26" s="5" t="n">
        <v>0</v>
      </c>
    </row>
    <row r="27" spans="1:3">
      <c r="A27" s="4" t="s">
        <v>1106</v>
      </c>
    </row>
    <row r="28" spans="1:3">
      <c r="A28" s="3" t="s">
        <v>1095</v>
      </c>
    </row>
    <row r="29" spans="1:3">
      <c r="A29" s="4" t="s">
        <v>1096</v>
      </c>
      <c r="B29" s="5" t="n">
        <v>7437</v>
      </c>
      <c r="C29" s="5" t="n">
        <v>7318</v>
      </c>
    </row>
    <row r="30" spans="1:3">
      <c r="A30" s="4" t="s">
        <v>38</v>
      </c>
      <c r="B30" s="5" t="n">
        <v>4086</v>
      </c>
      <c r="C30" s="5" t="n">
        <v>4012</v>
      </c>
    </row>
    <row r="31" spans="1:3">
      <c r="A31" s="4" t="s">
        <v>39</v>
      </c>
      <c r="B31" s="5" t="n">
        <v>1465</v>
      </c>
      <c r="C31" s="5" t="n">
        <v>871</v>
      </c>
    </row>
    <row r="32" spans="1:3">
      <c r="A32" s="4" t="s">
        <v>1045</v>
      </c>
      <c r="B32" s="5" t="n">
        <v>506476</v>
      </c>
      <c r="C32" s="5" t="n">
        <v>460742</v>
      </c>
    </row>
    <row r="33" spans="1:3">
      <c r="A33" s="4" t="s">
        <v>43</v>
      </c>
      <c r="B33" s="5" t="n">
        <v>2555</v>
      </c>
      <c r="C33" s="5" t="n">
        <v>2123</v>
      </c>
    </row>
    <row r="34" spans="1:3">
      <c r="A34" s="4" t="s">
        <v>882</v>
      </c>
      <c r="B34" s="5" t="n">
        <v>6578</v>
      </c>
      <c r="C34" s="5" t="n">
        <v>5853</v>
      </c>
    </row>
    <row r="35" spans="1:3">
      <c r="A35" s="4" t="s">
        <v>46</v>
      </c>
      <c r="B35" s="5" t="n">
        <v>14481</v>
      </c>
      <c r="C35" s="5" t="n">
        <v>14095</v>
      </c>
    </row>
    <row r="36" spans="1:3">
      <c r="A36" s="3" t="s">
        <v>1097</v>
      </c>
    </row>
    <row r="37" spans="1:3">
      <c r="A37" s="4" t="s">
        <v>1098</v>
      </c>
      <c r="B37" s="5" t="n">
        <v>277416</v>
      </c>
      <c r="C37" s="5" t="n">
        <v>264640</v>
      </c>
    </row>
    <row r="38" spans="1:3">
      <c r="A38" s="4" t="s">
        <v>1099</v>
      </c>
      <c r="B38" s="5" t="n">
        <v>99799</v>
      </c>
      <c r="C38" s="5" t="n">
        <v>82877</v>
      </c>
    </row>
    <row r="39" spans="1:3">
      <c r="A39" s="4" t="s">
        <v>1100</v>
      </c>
      <c r="B39" s="5" t="n">
        <v>143349</v>
      </c>
      <c r="C39" s="5" t="n">
        <v>165278</v>
      </c>
    </row>
    <row r="40" spans="1:3">
      <c r="A40" s="4" t="s">
        <v>57</v>
      </c>
      <c r="B40" s="5" t="n">
        <v>4822</v>
      </c>
      <c r="C40" s="5" t="n">
        <v>4291</v>
      </c>
    </row>
    <row r="41" spans="1:3">
      <c r="A41" s="4" t="s">
        <v>58</v>
      </c>
      <c r="B41" s="5" t="n">
        <v>82969</v>
      </c>
      <c r="C41" s="5" t="n">
        <v>82413</v>
      </c>
    </row>
    <row r="42" spans="1:3">
      <c r="A42" s="4" t="s">
        <v>96</v>
      </c>
      <c r="B42" s="5" t="n">
        <v>25155</v>
      </c>
      <c r="C42" s="5" t="n">
        <v>15155</v>
      </c>
    </row>
    <row r="43" spans="1:3">
      <c r="A43" s="4" t="s">
        <v>1107</v>
      </c>
    </row>
    <row r="44" spans="1:3">
      <c r="A44" s="3" t="s">
        <v>1102</v>
      </c>
    </row>
    <row r="45" spans="1:3">
      <c r="A45" s="4" t="s">
        <v>1103</v>
      </c>
      <c r="B45" s="5" t="n">
        <v>0</v>
      </c>
      <c r="C45" s="5" t="n">
        <v>0</v>
      </c>
    </row>
    <row r="46" spans="1:3">
      <c r="A46" s="4" t="s">
        <v>1108</v>
      </c>
    </row>
    <row r="47" spans="1:3">
      <c r="A47" s="3" t="s">
        <v>1102</v>
      </c>
    </row>
    <row r="48" spans="1:3">
      <c r="A48" s="4" t="s">
        <v>1103</v>
      </c>
      <c r="B48" s="5" t="n">
        <v>0</v>
      </c>
      <c r="C48" s="5" t="n">
        <v>0</v>
      </c>
    </row>
    <row r="49" spans="1:3">
      <c r="A49" s="4" t="s">
        <v>1109</v>
      </c>
    </row>
    <row r="50" spans="1:3">
      <c r="A50" s="3" t="s">
        <v>1102</v>
      </c>
    </row>
    <row r="51" spans="1:3">
      <c r="A51" s="4" t="s">
        <v>1103</v>
      </c>
      <c r="B51" s="5" t="n">
        <v>0</v>
      </c>
      <c r="C51" s="5" t="n">
        <v>0</v>
      </c>
    </row>
    <row r="52" spans="1:3">
      <c r="A52" s="4" t="s">
        <v>1110</v>
      </c>
    </row>
    <row r="53" spans="1:3">
      <c r="A53" s="3" t="s">
        <v>1095</v>
      </c>
    </row>
    <row r="54" spans="1:3">
      <c r="A54" s="4" t="s">
        <v>1096</v>
      </c>
      <c r="B54" s="5" t="n">
        <v>7437</v>
      </c>
      <c r="C54" s="5" t="n">
        <v>7318</v>
      </c>
    </row>
    <row r="55" spans="1:3">
      <c r="A55" s="4" t="s">
        <v>38</v>
      </c>
      <c r="B55" s="5" t="n">
        <v>4086</v>
      </c>
      <c r="C55" s="5" t="n">
        <v>4012</v>
      </c>
    </row>
    <row r="56" spans="1:3">
      <c r="A56" s="4" t="s">
        <v>39</v>
      </c>
      <c r="B56" s="5" t="n">
        <v>1465</v>
      </c>
      <c r="C56" s="5" t="n">
        <v>871</v>
      </c>
    </row>
    <row r="57" spans="1:3">
      <c r="A57" s="4" t="s">
        <v>1045</v>
      </c>
      <c r="B57" s="5" t="n">
        <v>0</v>
      </c>
      <c r="C57" s="5" t="n">
        <v>0</v>
      </c>
    </row>
    <row r="58" spans="1:3">
      <c r="A58" s="4" t="s">
        <v>43</v>
      </c>
      <c r="B58" s="5" t="n">
        <v>2555</v>
      </c>
      <c r="C58" s="5" t="n">
        <v>2123</v>
      </c>
    </row>
    <row r="59" spans="1:3">
      <c r="A59" s="4" t="s">
        <v>882</v>
      </c>
      <c r="B59" s="5" t="n">
        <v>0</v>
      </c>
      <c r="C59" s="5" t="n">
        <v>0</v>
      </c>
    </row>
    <row r="60" spans="1:3">
      <c r="A60" s="4" t="s">
        <v>46</v>
      </c>
      <c r="B60" s="5" t="n">
        <v>14481</v>
      </c>
      <c r="C60" s="5" t="n">
        <v>14095</v>
      </c>
    </row>
    <row r="61" spans="1:3">
      <c r="A61" s="3" t="s">
        <v>1097</v>
      </c>
    </row>
    <row r="62" spans="1:3">
      <c r="A62" s="4" t="s">
        <v>1098</v>
      </c>
      <c r="B62" s="5" t="n">
        <v>0</v>
      </c>
      <c r="C62" s="5" t="n">
        <v>0</v>
      </c>
    </row>
    <row r="63" spans="1:3">
      <c r="A63" s="4" t="s">
        <v>1099</v>
      </c>
      <c r="B63" s="5" t="n">
        <v>99799</v>
      </c>
      <c r="C63" s="5" t="n">
        <v>82877</v>
      </c>
    </row>
    <row r="64" spans="1:3">
      <c r="A64" s="4" t="s">
        <v>1100</v>
      </c>
      <c r="B64" s="5" t="n">
        <v>0</v>
      </c>
      <c r="C64" s="5" t="n">
        <v>0</v>
      </c>
    </row>
    <row r="65" spans="1:3">
      <c r="A65" s="4" t="s">
        <v>57</v>
      </c>
      <c r="B65" s="5" t="n">
        <v>4822</v>
      </c>
      <c r="C65" s="5" t="n">
        <v>4291</v>
      </c>
    </row>
    <row r="66" spans="1:3">
      <c r="A66" s="4" t="s">
        <v>58</v>
      </c>
      <c r="B66" s="5" t="n">
        <v>0</v>
      </c>
      <c r="C66" s="5" t="n">
        <v>0</v>
      </c>
    </row>
    <row r="67" spans="1:3">
      <c r="A67" s="4" t="s">
        <v>96</v>
      </c>
      <c r="B67" s="5" t="n">
        <v>0</v>
      </c>
      <c r="C67" s="5" t="n">
        <v>0</v>
      </c>
    </row>
    <row r="68" spans="1:3">
      <c r="A68" s="4" t="s">
        <v>1111</v>
      </c>
    </row>
    <row r="69" spans="1:3">
      <c r="A69" s="3" t="s">
        <v>1102</v>
      </c>
    </row>
    <row r="70" spans="1:3">
      <c r="A70" s="4" t="s">
        <v>1103</v>
      </c>
      <c r="B70" s="5" t="n">
        <v>0</v>
      </c>
      <c r="C70" s="5" t="n">
        <v>0</v>
      </c>
    </row>
    <row r="71" spans="1:3">
      <c r="A71" s="4" t="s">
        <v>1112</v>
      </c>
    </row>
    <row r="72" spans="1:3">
      <c r="A72" s="3" t="s">
        <v>1102</v>
      </c>
    </row>
    <row r="73" spans="1:3">
      <c r="A73" s="4" t="s">
        <v>1103</v>
      </c>
      <c r="B73" s="5" t="n">
        <v>0</v>
      </c>
      <c r="C73" s="5" t="n">
        <v>0</v>
      </c>
    </row>
    <row r="74" spans="1:3">
      <c r="A74" s="4" t="s">
        <v>1113</v>
      </c>
    </row>
    <row r="75" spans="1:3">
      <c r="A75" s="3" t="s">
        <v>1102</v>
      </c>
    </row>
    <row r="76" spans="1:3">
      <c r="A76" s="4" t="s">
        <v>1103</v>
      </c>
      <c r="B76" s="5" t="n">
        <v>0</v>
      </c>
      <c r="C76" s="5" t="n">
        <v>0</v>
      </c>
    </row>
    <row r="77" spans="1:3">
      <c r="A77" s="4" t="s">
        <v>1114</v>
      </c>
    </row>
    <row r="78" spans="1:3">
      <c r="A78" s="3" t="s">
        <v>1095</v>
      </c>
    </row>
    <row r="79" spans="1:3">
      <c r="A79" s="4" t="s">
        <v>1096</v>
      </c>
      <c r="B79" s="5" t="n">
        <v>0</v>
      </c>
      <c r="C79" s="5" t="n">
        <v>0</v>
      </c>
    </row>
    <row r="80" spans="1:3">
      <c r="A80" s="4" t="s">
        <v>38</v>
      </c>
      <c r="B80" s="5" t="n">
        <v>0</v>
      </c>
      <c r="C80" s="5" t="n">
        <v>0</v>
      </c>
    </row>
    <row r="81" spans="1:3">
      <c r="A81" s="4" t="s">
        <v>39</v>
      </c>
      <c r="B81" s="5" t="n">
        <v>0</v>
      </c>
      <c r="C81" s="5" t="n">
        <v>0</v>
      </c>
    </row>
    <row r="82" spans="1:3">
      <c r="A82" s="4" t="s">
        <v>1045</v>
      </c>
      <c r="B82" s="5" t="n">
        <v>0</v>
      </c>
      <c r="C82" s="5" t="n">
        <v>0</v>
      </c>
    </row>
    <row r="83" spans="1:3">
      <c r="A83" s="4" t="s">
        <v>43</v>
      </c>
      <c r="B83" s="5" t="n">
        <v>0</v>
      </c>
      <c r="C83" s="5" t="n">
        <v>0</v>
      </c>
    </row>
    <row r="84" spans="1:3">
      <c r="A84" s="4" t="s">
        <v>882</v>
      </c>
      <c r="B84" s="5" t="n">
        <v>0</v>
      </c>
      <c r="C84" s="5" t="n">
        <v>0</v>
      </c>
    </row>
    <row r="85" spans="1:3">
      <c r="A85" s="4" t="s">
        <v>46</v>
      </c>
      <c r="B85" s="5" t="n">
        <v>0</v>
      </c>
      <c r="C85" s="5" t="n">
        <v>0</v>
      </c>
    </row>
    <row r="86" spans="1:3">
      <c r="A86" s="3" t="s">
        <v>1097</v>
      </c>
    </row>
    <row r="87" spans="1:3">
      <c r="A87" s="4" t="s">
        <v>1098</v>
      </c>
      <c r="B87" s="5" t="n">
        <v>277416</v>
      </c>
      <c r="C87" s="5" t="n">
        <v>264640</v>
      </c>
    </row>
    <row r="88" spans="1:3">
      <c r="A88" s="4" t="s">
        <v>1099</v>
      </c>
      <c r="B88" s="5" t="n">
        <v>0</v>
      </c>
      <c r="C88" s="5" t="n">
        <v>0</v>
      </c>
    </row>
    <row r="89" spans="1:3">
      <c r="A89" s="4" t="s">
        <v>1100</v>
      </c>
      <c r="B89" s="5" t="n">
        <v>0</v>
      </c>
      <c r="C89" s="5" t="n">
        <v>0</v>
      </c>
    </row>
    <row r="90" spans="1:3">
      <c r="A90" s="4" t="s">
        <v>57</v>
      </c>
      <c r="B90" s="5" t="n">
        <v>0</v>
      </c>
      <c r="C90" s="5" t="n">
        <v>0</v>
      </c>
    </row>
    <row r="91" spans="1:3">
      <c r="A91" s="4" t="s">
        <v>58</v>
      </c>
      <c r="B91" s="5" t="n">
        <v>0</v>
      </c>
      <c r="C91" s="5" t="n">
        <v>0</v>
      </c>
    </row>
    <row r="92" spans="1:3">
      <c r="A92" s="4" t="s">
        <v>96</v>
      </c>
      <c r="B92" s="5" t="n">
        <v>0</v>
      </c>
      <c r="C92" s="5" t="n">
        <v>0</v>
      </c>
    </row>
    <row r="93" spans="1:3">
      <c r="A93" s="4" t="s">
        <v>1115</v>
      </c>
    </row>
    <row r="94" spans="1:3">
      <c r="A94" s="3" t="s">
        <v>1102</v>
      </c>
    </row>
    <row r="95" spans="1:3">
      <c r="A95" s="4" t="s">
        <v>1103</v>
      </c>
      <c r="B95" s="5" t="n">
        <v>0</v>
      </c>
      <c r="C95" s="5" t="n">
        <v>0</v>
      </c>
    </row>
    <row r="96" spans="1:3">
      <c r="A96" s="4" t="s">
        <v>1116</v>
      </c>
    </row>
    <row r="97" spans="1:3">
      <c r="A97" s="3" t="s">
        <v>1102</v>
      </c>
    </row>
    <row r="98" spans="1:3">
      <c r="A98" s="4" t="s">
        <v>1103</v>
      </c>
      <c r="B98" s="5" t="n">
        <v>0</v>
      </c>
      <c r="C98" s="5" t="n">
        <v>0</v>
      </c>
    </row>
    <row r="99" spans="1:3">
      <c r="A99" s="4" t="s">
        <v>1117</v>
      </c>
    </row>
    <row r="100" spans="1:3">
      <c r="A100" s="3" t="s">
        <v>1102</v>
      </c>
    </row>
    <row r="101" spans="1:3">
      <c r="A101" s="4" t="s">
        <v>1103</v>
      </c>
      <c r="B101" s="5" t="n">
        <v>0</v>
      </c>
      <c r="C101" s="5" t="n">
        <v>0</v>
      </c>
    </row>
    <row r="102" spans="1:3">
      <c r="A102" s="4" t="s">
        <v>1118</v>
      </c>
    </row>
    <row r="103" spans="1:3">
      <c r="A103" s="3" t="s">
        <v>1095</v>
      </c>
    </row>
    <row r="104" spans="1:3">
      <c r="A104" s="4" t="s">
        <v>1096</v>
      </c>
      <c r="B104" s="5" t="n">
        <v>0</v>
      </c>
      <c r="C104" s="5" t="n">
        <v>0</v>
      </c>
    </row>
    <row r="105" spans="1:3">
      <c r="A105" s="4" t="s">
        <v>38</v>
      </c>
      <c r="B105" s="5" t="n">
        <v>0</v>
      </c>
      <c r="C105" s="5" t="n">
        <v>0</v>
      </c>
    </row>
    <row r="106" spans="1:3">
      <c r="A106" s="4" t="s">
        <v>39</v>
      </c>
      <c r="B106" s="5" t="n">
        <v>0</v>
      </c>
      <c r="C106" s="5" t="n">
        <v>0</v>
      </c>
    </row>
    <row r="107" spans="1:3">
      <c r="A107" s="4" t="s">
        <v>1045</v>
      </c>
      <c r="B107" s="5" t="n">
        <v>505615</v>
      </c>
      <c r="C107" s="5" t="n">
        <v>464797</v>
      </c>
    </row>
    <row r="108" spans="1:3">
      <c r="A108" s="4" t="s">
        <v>43</v>
      </c>
      <c r="B108" s="5" t="n">
        <v>0</v>
      </c>
      <c r="C108" s="5" t="n">
        <v>0</v>
      </c>
    </row>
    <row r="109" spans="1:3">
      <c r="A109" s="4" t="s">
        <v>882</v>
      </c>
      <c r="B109" s="5" t="n">
        <v>7312</v>
      </c>
      <c r="C109" s="5" t="n">
        <v>6741</v>
      </c>
    </row>
    <row r="110" spans="1:3">
      <c r="A110" s="4" t="s">
        <v>46</v>
      </c>
      <c r="B110" s="5" t="n">
        <v>0</v>
      </c>
      <c r="C110" s="5" t="n">
        <v>0</v>
      </c>
    </row>
    <row r="111" spans="1:3">
      <c r="A111" s="3" t="s">
        <v>1097</v>
      </c>
    </row>
    <row r="112" spans="1:3">
      <c r="A112" s="4" t="s">
        <v>1098</v>
      </c>
      <c r="B112" s="5" t="n">
        <v>0</v>
      </c>
      <c r="C112" s="5" t="n">
        <v>0</v>
      </c>
    </row>
    <row r="113" spans="1:3">
      <c r="A113" s="4" t="s">
        <v>1099</v>
      </c>
      <c r="B113" s="5" t="n">
        <v>0</v>
      </c>
      <c r="C113" s="5" t="n">
        <v>0</v>
      </c>
    </row>
    <row r="114" spans="1:3">
      <c r="A114" s="4" t="s">
        <v>1100</v>
      </c>
      <c r="B114" s="5" t="n">
        <v>142202</v>
      </c>
      <c r="C114" s="5" t="n">
        <v>165129</v>
      </c>
    </row>
    <row r="115" spans="1:3">
      <c r="A115" s="4" t="s">
        <v>57</v>
      </c>
      <c r="B115" s="5" t="n">
        <v>0</v>
      </c>
      <c r="C115" s="5" t="n">
        <v>0</v>
      </c>
    </row>
    <row r="116" spans="1:3">
      <c r="A116" s="4" t="s">
        <v>58</v>
      </c>
      <c r="B116" s="5" t="n">
        <v>82579</v>
      </c>
      <c r="C116" s="5" t="n">
        <v>82462</v>
      </c>
    </row>
    <row r="117" spans="1:3">
      <c r="A117" s="4" t="s">
        <v>96</v>
      </c>
      <c r="B117" s="5" t="n">
        <v>24209</v>
      </c>
      <c r="C117" s="5" t="n">
        <v>14291</v>
      </c>
    </row>
    <row r="118" spans="1:3">
      <c r="A118" s="4" t="s">
        <v>1119</v>
      </c>
    </row>
    <row r="119" spans="1:3">
      <c r="A119" s="3" t="s">
        <v>1102</v>
      </c>
    </row>
    <row r="120" spans="1:3">
      <c r="A120" s="4" t="s">
        <v>1103</v>
      </c>
      <c r="B120" s="5" t="n">
        <v>0</v>
      </c>
      <c r="C120" s="5" t="n">
        <v>0</v>
      </c>
    </row>
    <row r="121" spans="1:3">
      <c r="A121" s="4" t="s">
        <v>1120</v>
      </c>
    </row>
    <row r="122" spans="1:3">
      <c r="A122" s="3" t="s">
        <v>1102</v>
      </c>
    </row>
    <row r="123" spans="1:3">
      <c r="A123" s="4" t="s">
        <v>1103</v>
      </c>
      <c r="B123" s="5" t="n">
        <v>0</v>
      </c>
      <c r="C123" s="5" t="n">
        <v>0</v>
      </c>
    </row>
    <row r="124" spans="1:3">
      <c r="A124" s="4" t="s">
        <v>1121</v>
      </c>
    </row>
    <row r="125" spans="1:3">
      <c r="A125" s="3" t="s">
        <v>1102</v>
      </c>
    </row>
    <row r="126" spans="1:3">
      <c r="A126" s="4" t="s">
        <v>1103</v>
      </c>
      <c r="B126" s="6" t="n">
        <v>0</v>
      </c>
      <c r="C126"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1122</v>
      </c>
      <c r="B1" s="2" t="s">
        <v>698</v>
      </c>
      <c r="C1" s="2" t="s">
        <v>699</v>
      </c>
    </row>
    <row r="2" spans="1:3">
      <c r="A2" s="4" t="s">
        <v>1123</v>
      </c>
      <c r="B2" s="6" t="n">
        <v>716782000</v>
      </c>
      <c r="C2" s="6" t="n">
        <v>673925000</v>
      </c>
    </row>
    <row r="3" spans="1:3">
      <c r="A3" s="4" t="s">
        <v>95</v>
      </c>
      <c r="B3" s="5" t="n">
        <v>520564000</v>
      </c>
      <c r="C3" s="5" t="n">
        <v>512795000</v>
      </c>
    </row>
    <row r="4" spans="1:3">
      <c r="A4" s="4" t="s">
        <v>555</v>
      </c>
      <c r="B4" s="5" t="n">
        <v>514247000</v>
      </c>
      <c r="C4" s="6" t="n">
        <v>467253000</v>
      </c>
    </row>
    <row r="5" spans="1:3">
      <c r="A5" s="4" t="s">
        <v>1124</v>
      </c>
    </row>
    <row r="6" spans="1:3">
      <c r="A6" s="4" t="s">
        <v>1123</v>
      </c>
      <c r="B6" s="5" t="n">
        <v>96000000</v>
      </c>
    </row>
    <row r="7" spans="1:3">
      <c r="A7" s="4" t="s">
        <v>95</v>
      </c>
      <c r="B7" s="5" t="n">
        <v>81000000</v>
      </c>
    </row>
    <row r="8" spans="1:3">
      <c r="A8" s="4" t="s">
        <v>555</v>
      </c>
      <c r="B8" s="6" t="n">
        <v>57000000</v>
      </c>
    </row>
    <row r="9" spans="1:3">
      <c r="A9" s="4" t="s">
        <v>1125</v>
      </c>
    </row>
    <row r="10" spans="1:3">
      <c r="A10" s="4" t="s">
        <v>1126</v>
      </c>
      <c r="B10" s="5"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2</v>
      </c>
      <c r="D1" s="2" t="s">
        <v>461</v>
      </c>
    </row>
    <row r="2" spans="1:4">
      <c r="A2" s="3" t="s">
        <v>33</v>
      </c>
    </row>
    <row r="3" spans="1:4">
      <c r="A3" s="4" t="s">
        <v>1096</v>
      </c>
      <c r="B3" s="6" t="n">
        <v>7437</v>
      </c>
      <c r="C3" s="6" t="n">
        <v>7318</v>
      </c>
      <c r="D3" s="6" t="n">
        <v>7438</v>
      </c>
    </row>
    <row r="4" spans="1:4">
      <c r="A4" s="4" t="s">
        <v>37</v>
      </c>
      <c r="B4" s="5" t="n">
        <v>132044</v>
      </c>
      <c r="C4" s="5" t="n">
        <v>128436</v>
      </c>
    </row>
    <row r="5" spans="1:4">
      <c r="A5" s="4" t="s">
        <v>40</v>
      </c>
      <c r="B5" s="5" t="n">
        <v>155</v>
      </c>
      <c r="C5" s="5" t="n">
        <v>155</v>
      </c>
    </row>
    <row r="6" spans="1:4">
      <c r="A6" s="4" t="s">
        <v>51</v>
      </c>
      <c r="B6" s="5" t="n">
        <v>478</v>
      </c>
      <c r="C6" s="5" t="n">
        <v>1840</v>
      </c>
    </row>
    <row r="7" spans="1:4">
      <c r="A7" s="4" t="s">
        <v>52</v>
      </c>
      <c r="B7" s="5" t="n">
        <v>716782</v>
      </c>
      <c r="C7" s="5" t="n">
        <v>673925</v>
      </c>
    </row>
    <row r="8" spans="1:4">
      <c r="A8" s="3" t="s">
        <v>1128</v>
      </c>
    </row>
    <row r="9" spans="1:4">
      <c r="A9" s="4" t="s">
        <v>1129</v>
      </c>
      <c r="B9" s="5" t="n">
        <v>83616</v>
      </c>
      <c r="C9" s="5" t="n">
        <v>59456</v>
      </c>
      <c r="D9" s="5" t="n">
        <v>55450</v>
      </c>
    </row>
    <row r="10" spans="1:4">
      <c r="A10" s="4" t="s">
        <v>74</v>
      </c>
      <c r="B10" s="5" t="n">
        <v>716782</v>
      </c>
      <c r="C10" s="5" t="n">
        <v>673925</v>
      </c>
    </row>
    <row r="11" spans="1:4">
      <c r="A11" s="4" t="s">
        <v>1130</v>
      </c>
    </row>
    <row r="12" spans="1:4">
      <c r="A12" s="3" t="s">
        <v>33</v>
      </c>
    </row>
    <row r="13" spans="1:4">
      <c r="A13" s="4" t="s">
        <v>1096</v>
      </c>
      <c r="B13" s="5" t="n">
        <v>878</v>
      </c>
      <c r="C13" s="5" t="n">
        <v>953</v>
      </c>
      <c r="D13" s="6" t="n">
        <v>243</v>
      </c>
    </row>
    <row r="14" spans="1:4">
      <c r="A14" s="4" t="s">
        <v>37</v>
      </c>
      <c r="B14" s="5" t="n">
        <v>13114</v>
      </c>
      <c r="C14" s="5" t="n">
        <v>3727</v>
      </c>
    </row>
    <row r="15" spans="1:4">
      <c r="A15" s="4" t="s">
        <v>51</v>
      </c>
      <c r="B15" s="5" t="n">
        <v>2095</v>
      </c>
      <c r="C15" s="5" t="n">
        <v>2003</v>
      </c>
    </row>
    <row r="16" spans="1:4">
      <c r="A16" s="4" t="s">
        <v>52</v>
      </c>
      <c r="B16" s="5" t="n">
        <v>108671</v>
      </c>
      <c r="C16" s="5" t="n">
        <v>74447</v>
      </c>
    </row>
    <row r="17" spans="1:4">
      <c r="A17" s="3" t="s">
        <v>1128</v>
      </c>
    </row>
    <row r="18" spans="1:4">
      <c r="A18" s="4" t="s">
        <v>1131</v>
      </c>
      <c r="B18" s="5" t="n">
        <v>244</v>
      </c>
      <c r="C18" s="5" t="n">
        <v>21</v>
      </c>
    </row>
    <row r="19" spans="1:4">
      <c r="A19" s="4" t="s">
        <v>96</v>
      </c>
      <c r="B19" s="5" t="n">
        <v>24811</v>
      </c>
      <c r="C19" s="5" t="n">
        <v>14970</v>
      </c>
    </row>
    <row r="20" spans="1:4">
      <c r="A20" s="4" t="s">
        <v>1129</v>
      </c>
      <c r="B20" s="5" t="n">
        <v>83616</v>
      </c>
      <c r="C20" s="5" t="n">
        <v>59456</v>
      </c>
    </row>
    <row r="21" spans="1:4">
      <c r="A21" s="4" t="s">
        <v>74</v>
      </c>
      <c r="B21" s="5" t="n">
        <v>108671</v>
      </c>
      <c r="C21" s="5" t="n">
        <v>74447</v>
      </c>
    </row>
    <row r="22" spans="1:4">
      <c r="A22" s="4" t="s">
        <v>1132</v>
      </c>
    </row>
    <row r="23" spans="1:4">
      <c r="A23" s="3" t="s">
        <v>33</v>
      </c>
    </row>
    <row r="24" spans="1:4">
      <c r="A24" s="4" t="s">
        <v>40</v>
      </c>
      <c r="B24" s="5" t="n">
        <v>155</v>
      </c>
      <c r="C24" s="5" t="n">
        <v>155</v>
      </c>
    </row>
    <row r="25" spans="1:4">
      <c r="A25" s="4" t="s">
        <v>1133</v>
      </c>
    </row>
    <row r="26" spans="1:4">
      <c r="A26" s="3" t="s">
        <v>33</v>
      </c>
    </row>
    <row r="27" spans="1:4">
      <c r="A27" s="4" t="s">
        <v>40</v>
      </c>
      <c r="B27" s="6" t="n">
        <v>92429</v>
      </c>
      <c r="C27" s="6" t="n">
        <v>676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4</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1135</v>
      </c>
      <c r="B3" s="6" t="n">
        <v>-1127</v>
      </c>
      <c r="C3" s="6" t="n">
        <v>-1065</v>
      </c>
      <c r="D3" s="6" t="n">
        <v>-1045</v>
      </c>
      <c r="E3" s="6" t="n">
        <v>-857</v>
      </c>
      <c r="F3" s="6" t="n">
        <v>-793</v>
      </c>
      <c r="G3" s="6" t="n">
        <v>-787</v>
      </c>
      <c r="H3" s="6" t="n">
        <v>-788</v>
      </c>
      <c r="I3" s="6" t="n">
        <v>-750</v>
      </c>
      <c r="J3" s="6" t="n">
        <v>-4094</v>
      </c>
      <c r="K3" s="6" t="n">
        <v>-3118</v>
      </c>
    </row>
    <row r="4" spans="1:11">
      <c r="A4" s="4" t="s">
        <v>1136</v>
      </c>
      <c r="B4" s="5" t="n">
        <v>3565</v>
      </c>
      <c r="C4" s="5" t="n">
        <v>3988</v>
      </c>
      <c r="D4" s="5" t="n">
        <v>3570</v>
      </c>
      <c r="E4" s="5" t="n">
        <v>3208</v>
      </c>
      <c r="F4" s="5" t="n">
        <v>4599</v>
      </c>
      <c r="G4" s="5" t="n">
        <v>4689</v>
      </c>
      <c r="H4" s="5" t="n">
        <v>3806</v>
      </c>
      <c r="I4" s="5" t="n">
        <v>2896</v>
      </c>
      <c r="J4" s="5" t="n">
        <v>14331</v>
      </c>
      <c r="K4" s="5" t="n">
        <v>15990</v>
      </c>
    </row>
    <row r="5" spans="1:11">
      <c r="A5" s="4" t="s">
        <v>1137</v>
      </c>
      <c r="B5" s="5" t="n">
        <v>-8022</v>
      </c>
      <c r="C5" s="5" t="n">
        <v>-7557</v>
      </c>
      <c r="D5" s="5" t="n">
        <v>-7620</v>
      </c>
      <c r="E5" s="5" t="n">
        <v>-7439</v>
      </c>
      <c r="F5" s="5" t="n">
        <v>-7626</v>
      </c>
      <c r="G5" s="5" t="n">
        <v>-7159</v>
      </c>
      <c r="H5" s="5" t="n">
        <v>-6686</v>
      </c>
      <c r="I5" s="5" t="n">
        <v>-6548</v>
      </c>
      <c r="J5" s="5" t="n">
        <v>-30638</v>
      </c>
      <c r="K5" s="5" t="n">
        <v>-28019</v>
      </c>
    </row>
    <row r="6" spans="1:11">
      <c r="A6" s="4" t="s">
        <v>127</v>
      </c>
      <c r="B6" s="5" t="n">
        <v>1493</v>
      </c>
      <c r="C6" s="5" t="n">
        <v>2259</v>
      </c>
      <c r="D6" s="5" t="n">
        <v>1528</v>
      </c>
      <c r="E6" s="5" t="n">
        <v>951</v>
      </c>
      <c r="F6" s="5" t="n">
        <v>2082</v>
      </c>
      <c r="G6" s="5" t="n">
        <v>2479</v>
      </c>
      <c r="H6" s="5" t="n">
        <v>1604</v>
      </c>
      <c r="I6" s="5" t="n">
        <v>766</v>
      </c>
      <c r="J6" s="5" t="n">
        <v>6231</v>
      </c>
      <c r="K6" s="5" t="n">
        <v>6931</v>
      </c>
    </row>
    <row r="7" spans="1:11">
      <c r="A7" s="4" t="s">
        <v>1138</v>
      </c>
      <c r="B7" s="5" t="n">
        <v>940</v>
      </c>
      <c r="C7" s="5" t="n">
        <v>538</v>
      </c>
      <c r="D7" s="5" t="n">
        <v>462</v>
      </c>
      <c r="E7" s="5" t="n">
        <v>188</v>
      </c>
      <c r="F7" s="5" t="n">
        <v>633</v>
      </c>
      <c r="G7" s="5" t="n">
        <v>707</v>
      </c>
      <c r="H7" s="5" t="n">
        <v>340</v>
      </c>
      <c r="I7" s="5" t="n">
        <v>119</v>
      </c>
      <c r="J7" s="5" t="n">
        <v>2128</v>
      </c>
      <c r="K7" s="5" t="n">
        <v>1799</v>
      </c>
    </row>
    <row r="8" spans="1:11">
      <c r="A8" s="4" t="s">
        <v>129</v>
      </c>
      <c r="B8" s="6" t="n">
        <v>553</v>
      </c>
      <c r="C8" s="6" t="n">
        <v>1721</v>
      </c>
      <c r="D8" s="6" t="n">
        <v>1066</v>
      </c>
      <c r="E8" s="6" t="n">
        <v>763</v>
      </c>
      <c r="F8" s="6" t="n">
        <v>1449</v>
      </c>
      <c r="G8" s="6" t="n">
        <v>1772</v>
      </c>
      <c r="H8" s="6" t="n">
        <v>1264</v>
      </c>
      <c r="I8" s="6" t="n">
        <v>647</v>
      </c>
      <c r="J8" s="5" t="n">
        <v>4103</v>
      </c>
      <c r="K8" s="5" t="n">
        <v>5132</v>
      </c>
    </row>
    <row r="9" spans="1:11">
      <c r="A9" s="4" t="s">
        <v>1130</v>
      </c>
    </row>
    <row r="10" spans="1:11">
      <c r="A10" s="4" t="s">
        <v>1139</v>
      </c>
      <c r="J10" s="5" t="n">
        <v>148</v>
      </c>
      <c r="K10" s="5" t="n">
        <v>98</v>
      </c>
    </row>
    <row r="11" spans="1:11">
      <c r="A11" s="4" t="s">
        <v>1135</v>
      </c>
      <c r="J11" s="5" t="n">
        <v>-1324</v>
      </c>
      <c r="K11" s="5" t="n">
        <v>-785</v>
      </c>
    </row>
    <row r="12" spans="1:11">
      <c r="A12" s="4" t="s">
        <v>1136</v>
      </c>
      <c r="J12" s="4" t="s">
        <v>66</v>
      </c>
      <c r="K12" s="4" t="s">
        <v>66</v>
      </c>
    </row>
    <row r="13" spans="1:11">
      <c r="A13" s="4" t="s">
        <v>1137</v>
      </c>
      <c r="J13" s="5" t="n">
        <v>-1238</v>
      </c>
      <c r="K13" s="5" t="n">
        <v>-515</v>
      </c>
    </row>
    <row r="14" spans="1:11">
      <c r="A14" s="4" t="s">
        <v>127</v>
      </c>
      <c r="J14" s="5" t="n">
        <v>-2414</v>
      </c>
      <c r="K14" s="5" t="n">
        <v>-1202</v>
      </c>
    </row>
    <row r="15" spans="1:11">
      <c r="A15" s="4" t="s">
        <v>1138</v>
      </c>
      <c r="J15" s="5" t="n">
        <v>-279</v>
      </c>
      <c r="K15" s="5" t="n">
        <v>-423</v>
      </c>
    </row>
    <row r="16" spans="1:11">
      <c r="A16" s="4" t="s">
        <v>1140</v>
      </c>
      <c r="J16" s="5" t="n">
        <v>-2135</v>
      </c>
      <c r="K16" s="5" t="n">
        <v>-779</v>
      </c>
    </row>
    <row r="17" spans="1:11">
      <c r="A17" s="4" t="s">
        <v>1141</v>
      </c>
      <c r="J17" s="5" t="n">
        <v>6238</v>
      </c>
      <c r="K17" s="5" t="n">
        <v>5911</v>
      </c>
    </row>
    <row r="18" spans="1:11">
      <c r="A18" s="4" t="s">
        <v>129</v>
      </c>
      <c r="J18" s="6" t="n">
        <v>4103</v>
      </c>
      <c r="K18" s="6" t="n">
        <v>5132</v>
      </c>
    </row>
  </sheetData>
  <mergeCells count="3">
    <mergeCell ref="A1:A2"/>
    <mergeCell ref="B1:I1"/>
    <mergeCell ref="J1:K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42</v>
      </c>
      <c r="B1" s="2" t="s">
        <v>446</v>
      </c>
      <c r="C1" s="2" t="s">
        <v>2</v>
      </c>
      <c r="D1" s="2" t="s">
        <v>460</v>
      </c>
      <c r="E1" s="2" t="s">
        <v>4</v>
      </c>
      <c r="F1" s="2" t="s">
        <v>505</v>
      </c>
      <c r="G1" s="2" t="s">
        <v>32</v>
      </c>
      <c r="H1" s="2" t="s">
        <v>506</v>
      </c>
      <c r="I1" s="2" t="s">
        <v>507</v>
      </c>
      <c r="J1" s="2" t="s">
        <v>508</v>
      </c>
      <c r="K1" s="2" t="s">
        <v>2</v>
      </c>
      <c r="L1" s="2" t="s">
        <v>32</v>
      </c>
    </row>
    <row r="2" spans="1:12">
      <c r="A2" s="4" t="s">
        <v>137</v>
      </c>
      <c r="C2" s="6" t="n">
        <v>553000</v>
      </c>
      <c r="D2" s="6" t="n">
        <v>1721000</v>
      </c>
      <c r="E2" s="6" t="n">
        <v>1066000</v>
      </c>
      <c r="F2" s="6" t="n">
        <v>763000</v>
      </c>
      <c r="G2" s="6" t="n">
        <v>1449000</v>
      </c>
      <c r="H2" s="6" t="n">
        <v>1772000</v>
      </c>
      <c r="I2" s="6" t="n">
        <v>1264000</v>
      </c>
      <c r="J2" s="6" t="n">
        <v>647000</v>
      </c>
      <c r="K2" s="6" t="n">
        <v>4103000</v>
      </c>
      <c r="L2" s="6" t="n">
        <v>5132000</v>
      </c>
    </row>
    <row r="3" spans="1:12">
      <c r="A3" s="4" t="s">
        <v>1143</v>
      </c>
      <c r="K3" s="5" t="n">
        <v>2000000</v>
      </c>
      <c r="L3" s="5" t="n">
        <v>2400000</v>
      </c>
    </row>
    <row r="4" spans="1:12">
      <c r="A4" s="4" t="s">
        <v>188</v>
      </c>
      <c r="K4" s="5" t="n">
        <v>10014000</v>
      </c>
      <c r="L4" s="5" t="n">
        <v>9882000</v>
      </c>
    </row>
    <row r="5" spans="1:12">
      <c r="A5" s="4" t="s">
        <v>189</v>
      </c>
      <c r="K5" s="5" t="n">
        <v>-24365000</v>
      </c>
      <c r="L5" s="5" t="n">
        <v>-18859000</v>
      </c>
    </row>
    <row r="6" spans="1:12">
      <c r="A6" s="4" t="s">
        <v>204</v>
      </c>
      <c r="K6" s="5" t="n">
        <v>10000000</v>
      </c>
      <c r="L6" s="4" t="s">
        <v>66</v>
      </c>
    </row>
    <row r="7" spans="1:12">
      <c r="A7" s="4" t="s">
        <v>205</v>
      </c>
      <c r="K7" s="5" t="n">
        <v>-219000</v>
      </c>
      <c r="L7" s="4" t="s">
        <v>66</v>
      </c>
    </row>
    <row r="8" spans="1:12">
      <c r="A8" s="4" t="s">
        <v>206</v>
      </c>
      <c r="B8" s="6" t="n">
        <v>20157000</v>
      </c>
      <c r="K8" s="5" t="n">
        <v>20157000</v>
      </c>
      <c r="L8" s="4" t="s">
        <v>66</v>
      </c>
    </row>
    <row r="9" spans="1:12">
      <c r="A9" s="4" t="s">
        <v>160</v>
      </c>
      <c r="K9" s="5" t="n">
        <v>-1404000</v>
      </c>
      <c r="L9" s="5" t="n">
        <v>-1193000</v>
      </c>
    </row>
    <row r="10" spans="1:12">
      <c r="A10" s="4" t="s">
        <v>1144</v>
      </c>
      <c r="K10" s="5" t="n">
        <v>119000</v>
      </c>
      <c r="L10" s="5" t="n">
        <v>-120000</v>
      </c>
    </row>
    <row r="11" spans="1:12">
      <c r="A11" s="4" t="s">
        <v>209</v>
      </c>
      <c r="F11" s="5" t="n">
        <v>7318000</v>
      </c>
      <c r="J11" s="5" t="n">
        <v>7438000</v>
      </c>
      <c r="K11" s="5" t="n">
        <v>7318000</v>
      </c>
      <c r="L11" s="5" t="n">
        <v>7438000</v>
      </c>
    </row>
    <row r="12" spans="1:12">
      <c r="A12" s="4" t="s">
        <v>210</v>
      </c>
      <c r="C12" s="5" t="n">
        <v>7437000</v>
      </c>
      <c r="G12" s="5" t="n">
        <v>7318000</v>
      </c>
      <c r="K12" s="5" t="n">
        <v>7437000</v>
      </c>
      <c r="L12" s="5" t="n">
        <v>7318000</v>
      </c>
    </row>
    <row r="13" spans="1:12">
      <c r="A13" s="4" t="s">
        <v>1130</v>
      </c>
    </row>
    <row r="14" spans="1:12">
      <c r="A14" s="4" t="s">
        <v>137</v>
      </c>
      <c r="K14" s="5" t="n">
        <v>4103000</v>
      </c>
      <c r="L14" s="5" t="n">
        <v>5132000</v>
      </c>
    </row>
    <row r="15" spans="1:12">
      <c r="A15" s="4" t="s">
        <v>1141</v>
      </c>
      <c r="K15" s="5" t="n">
        <v>-6238000</v>
      </c>
      <c r="L15" s="5" t="n">
        <v>-5911000</v>
      </c>
    </row>
    <row r="16" spans="1:12">
      <c r="A16" s="4" t="s">
        <v>1145</v>
      </c>
      <c r="K16" s="5" t="n">
        <v>311000</v>
      </c>
      <c r="L16" s="5" t="n">
        <v>-415000</v>
      </c>
    </row>
    <row r="17" spans="1:12">
      <c r="A17" s="4" t="s">
        <v>1146</v>
      </c>
      <c r="K17" s="5" t="n">
        <v>-1824000</v>
      </c>
      <c r="L17" s="5" t="n">
        <v>-1194000</v>
      </c>
    </row>
    <row r="18" spans="1:12">
      <c r="A18" s="4" t="s">
        <v>1143</v>
      </c>
      <c r="K18" s="5" t="n">
        <v>2000000</v>
      </c>
      <c r="L18" s="5" t="n">
        <v>2400000</v>
      </c>
    </row>
    <row r="19" spans="1:12">
      <c r="A19" s="4" t="s">
        <v>1147</v>
      </c>
      <c r="K19" s="5" t="n">
        <v>-19800000</v>
      </c>
      <c r="L19" s="4" t="s">
        <v>66</v>
      </c>
    </row>
    <row r="20" spans="1:12">
      <c r="A20" s="4" t="s">
        <v>188</v>
      </c>
      <c r="K20" s="5" t="n">
        <v>957000</v>
      </c>
      <c r="L20" s="5" t="n">
        <v>420000</v>
      </c>
    </row>
    <row r="21" spans="1:12">
      <c r="A21" s="4" t="s">
        <v>189</v>
      </c>
      <c r="K21" s="5" t="n">
        <v>-10439000</v>
      </c>
      <c r="L21" s="5" t="n">
        <v>-405000</v>
      </c>
    </row>
    <row r="22" spans="1:12">
      <c r="A22" s="4" t="s">
        <v>1148</v>
      </c>
      <c r="K22" s="5" t="n">
        <v>-27282000</v>
      </c>
      <c r="L22" s="5" t="n">
        <v>2415000</v>
      </c>
    </row>
    <row r="23" spans="1:12">
      <c r="A23" s="4" t="s">
        <v>1149</v>
      </c>
      <c r="K23" s="5" t="n">
        <v>236000</v>
      </c>
      <c r="L23" s="5" t="n">
        <v>182000</v>
      </c>
    </row>
    <row r="24" spans="1:12">
      <c r="A24" s="4" t="s">
        <v>204</v>
      </c>
      <c r="K24" s="5" t="n">
        <v>10000000</v>
      </c>
      <c r="L24" s="4" t="s">
        <v>66</v>
      </c>
    </row>
    <row r="25" spans="1:12">
      <c r="A25" s="4" t="s">
        <v>205</v>
      </c>
      <c r="K25" s="5" t="n">
        <v>-219000</v>
      </c>
      <c r="L25" s="4" t="s">
        <v>66</v>
      </c>
    </row>
    <row r="26" spans="1:12">
      <c r="A26" s="4" t="s">
        <v>206</v>
      </c>
      <c r="K26" s="5" t="n">
        <v>20157000</v>
      </c>
      <c r="L26" s="4" t="s">
        <v>66</v>
      </c>
    </row>
    <row r="27" spans="1:12">
      <c r="A27" s="4" t="s">
        <v>915</v>
      </c>
      <c r="K27" s="5" t="n">
        <v>261000</v>
      </c>
      <c r="L27" s="5" t="n">
        <v>500000</v>
      </c>
    </row>
    <row r="28" spans="1:12">
      <c r="A28" s="4" t="s">
        <v>160</v>
      </c>
      <c r="K28" s="5" t="n">
        <v>-1404000</v>
      </c>
      <c r="L28" s="5" t="n">
        <v>-1193000</v>
      </c>
    </row>
    <row r="29" spans="1:12">
      <c r="A29" s="4" t="s">
        <v>1150</v>
      </c>
      <c r="K29" s="5" t="n">
        <v>29031000</v>
      </c>
      <c r="L29" s="5" t="n">
        <v>-511000</v>
      </c>
    </row>
    <row r="30" spans="1:12">
      <c r="A30" s="4" t="s">
        <v>1144</v>
      </c>
      <c r="K30" s="5" t="n">
        <v>-75000</v>
      </c>
      <c r="L30" s="5" t="n">
        <v>710000</v>
      </c>
    </row>
    <row r="31" spans="1:12">
      <c r="A31" s="4" t="s">
        <v>209</v>
      </c>
      <c r="F31" s="6" t="n">
        <v>953000</v>
      </c>
      <c r="J31" s="6" t="n">
        <v>243000</v>
      </c>
      <c r="K31" s="5" t="n">
        <v>953000</v>
      </c>
      <c r="L31" s="5" t="n">
        <v>243000</v>
      </c>
    </row>
    <row r="32" spans="1:12">
      <c r="A32" s="4" t="s">
        <v>210</v>
      </c>
      <c r="C32" s="6" t="n">
        <v>878000</v>
      </c>
      <c r="G32" s="6" t="n">
        <v>953000</v>
      </c>
      <c r="K32" s="6" t="n">
        <v>878000</v>
      </c>
      <c r="L32" s="6" t="n">
        <v>953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51</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1152</v>
      </c>
      <c r="B3" s="6" t="n">
        <v>7371</v>
      </c>
      <c r="C3" s="6" t="n">
        <v>7224</v>
      </c>
      <c r="D3" s="6" t="n">
        <v>6925</v>
      </c>
      <c r="E3" s="6" t="n">
        <v>6340</v>
      </c>
      <c r="F3" s="6" t="n">
        <v>6354</v>
      </c>
      <c r="G3" s="6" t="n">
        <v>6208</v>
      </c>
      <c r="H3" s="6" t="n">
        <v>5731</v>
      </c>
      <c r="I3" s="6" t="n">
        <v>5618</v>
      </c>
      <c r="J3" s="6" t="n">
        <v>27860</v>
      </c>
      <c r="K3" s="6" t="n">
        <v>23911</v>
      </c>
    </row>
    <row r="4" spans="1:11">
      <c r="A4" s="4" t="s">
        <v>1135</v>
      </c>
      <c r="B4" s="5" t="n">
        <v>1127</v>
      </c>
      <c r="C4" s="5" t="n">
        <v>1065</v>
      </c>
      <c r="D4" s="5" t="n">
        <v>1045</v>
      </c>
      <c r="E4" s="5" t="n">
        <v>857</v>
      </c>
      <c r="F4" s="5" t="n">
        <v>793</v>
      </c>
      <c r="G4" s="5" t="n">
        <v>787</v>
      </c>
      <c r="H4" s="5" t="n">
        <v>788</v>
      </c>
      <c r="I4" s="5" t="n">
        <v>750</v>
      </c>
      <c r="J4" s="5" t="n">
        <v>4094</v>
      </c>
      <c r="K4" s="5" t="n">
        <v>3118</v>
      </c>
    </row>
    <row r="5" spans="1:11">
      <c r="A5" s="4" t="s">
        <v>1153</v>
      </c>
      <c r="B5" s="5" t="n">
        <v>6244</v>
      </c>
      <c r="C5" s="5" t="n">
        <v>6159</v>
      </c>
      <c r="D5" s="5" t="n">
        <v>5880</v>
      </c>
      <c r="E5" s="5" t="n">
        <v>5483</v>
      </c>
      <c r="F5" s="5" t="n">
        <v>5561</v>
      </c>
      <c r="G5" s="5" t="n">
        <v>5421</v>
      </c>
      <c r="H5" s="5" t="n">
        <v>4943</v>
      </c>
      <c r="I5" s="5" t="n">
        <v>4868</v>
      </c>
      <c r="J5" s="5" t="n">
        <v>23766</v>
      </c>
      <c r="K5" s="5" t="n">
        <v>20793</v>
      </c>
    </row>
    <row r="6" spans="1:11">
      <c r="A6" s="4" t="s">
        <v>99</v>
      </c>
      <c r="B6" s="5" t="n">
        <v>294</v>
      </c>
      <c r="C6" s="5" t="n">
        <v>331</v>
      </c>
      <c r="D6" s="5" t="n">
        <v>302</v>
      </c>
      <c r="E6" s="5" t="n">
        <v>301</v>
      </c>
      <c r="F6" s="5" t="n">
        <v>452</v>
      </c>
      <c r="G6" s="5" t="n">
        <v>472</v>
      </c>
      <c r="H6" s="5" t="n">
        <v>459</v>
      </c>
      <c r="I6" s="5" t="n">
        <v>450</v>
      </c>
      <c r="J6" s="5" t="n">
        <v>1228</v>
      </c>
      <c r="K6" s="5" t="n">
        <v>1833</v>
      </c>
    </row>
    <row r="7" spans="1:11">
      <c r="A7" s="4" t="s">
        <v>1154</v>
      </c>
      <c r="B7" s="5" t="n">
        <v>5950</v>
      </c>
      <c r="C7" s="5" t="n">
        <v>5828</v>
      </c>
      <c r="D7" s="5" t="n">
        <v>5578</v>
      </c>
      <c r="E7" s="5" t="n">
        <v>5182</v>
      </c>
      <c r="F7" s="5" t="n">
        <v>5109</v>
      </c>
      <c r="G7" s="5" t="n">
        <v>4949</v>
      </c>
      <c r="H7" s="5" t="n">
        <v>4484</v>
      </c>
      <c r="I7" s="5" t="n">
        <v>4418</v>
      </c>
      <c r="J7" s="5" t="n">
        <v>22538</v>
      </c>
      <c r="K7" s="5" t="n">
        <v>18960</v>
      </c>
    </row>
    <row r="8" spans="1:11">
      <c r="A8" s="4" t="s">
        <v>1136</v>
      </c>
      <c r="B8" s="5" t="n">
        <v>3565</v>
      </c>
      <c r="C8" s="5" t="n">
        <v>3988</v>
      </c>
      <c r="D8" s="5" t="n">
        <v>3570</v>
      </c>
      <c r="E8" s="5" t="n">
        <v>3208</v>
      </c>
      <c r="F8" s="5" t="n">
        <v>4599</v>
      </c>
      <c r="G8" s="5" t="n">
        <v>4689</v>
      </c>
      <c r="H8" s="5" t="n">
        <v>3806</v>
      </c>
      <c r="I8" s="5" t="n">
        <v>2896</v>
      </c>
      <c r="J8" s="5" t="n">
        <v>14331</v>
      </c>
      <c r="K8" s="5" t="n">
        <v>15990</v>
      </c>
    </row>
    <row r="9" spans="1:11">
      <c r="A9" s="4" t="s">
        <v>1137</v>
      </c>
      <c r="B9" s="5" t="n">
        <v>8022</v>
      </c>
      <c r="C9" s="5" t="n">
        <v>7557</v>
      </c>
      <c r="D9" s="5" t="n">
        <v>7620</v>
      </c>
      <c r="E9" s="5" t="n">
        <v>7439</v>
      </c>
      <c r="F9" s="5" t="n">
        <v>7626</v>
      </c>
      <c r="G9" s="5" t="n">
        <v>7159</v>
      </c>
      <c r="H9" s="5" t="n">
        <v>6686</v>
      </c>
      <c r="I9" s="5" t="n">
        <v>6548</v>
      </c>
      <c r="J9" s="5" t="n">
        <v>30638</v>
      </c>
      <c r="K9" s="5" t="n">
        <v>28019</v>
      </c>
    </row>
    <row r="10" spans="1:11">
      <c r="A10" s="4" t="s">
        <v>1155</v>
      </c>
      <c r="B10" s="5" t="n">
        <v>1493</v>
      </c>
      <c r="C10" s="5" t="n">
        <v>2259</v>
      </c>
      <c r="D10" s="5" t="n">
        <v>1528</v>
      </c>
      <c r="E10" s="5" t="n">
        <v>951</v>
      </c>
      <c r="F10" s="5" t="n">
        <v>2082</v>
      </c>
      <c r="G10" s="5" t="n">
        <v>2479</v>
      </c>
      <c r="H10" s="5" t="n">
        <v>1604</v>
      </c>
      <c r="I10" s="5" t="n">
        <v>766</v>
      </c>
      <c r="J10" s="5" t="n">
        <v>6231</v>
      </c>
      <c r="K10" s="5" t="n">
        <v>6931</v>
      </c>
    </row>
    <row r="11" spans="1:11">
      <c r="A11" s="4" t="s">
        <v>1138</v>
      </c>
      <c r="B11" s="5" t="n">
        <v>940</v>
      </c>
      <c r="C11" s="5" t="n">
        <v>538</v>
      </c>
      <c r="D11" s="5" t="n">
        <v>462</v>
      </c>
      <c r="E11" s="5" t="n">
        <v>188</v>
      </c>
      <c r="F11" s="5" t="n">
        <v>633</v>
      </c>
      <c r="G11" s="5" t="n">
        <v>707</v>
      </c>
      <c r="H11" s="5" t="n">
        <v>340</v>
      </c>
      <c r="I11" s="5" t="n">
        <v>119</v>
      </c>
      <c r="J11" s="5" t="n">
        <v>2128</v>
      </c>
      <c r="K11" s="5" t="n">
        <v>1799</v>
      </c>
    </row>
    <row r="12" spans="1:11">
      <c r="A12" s="4" t="s">
        <v>137</v>
      </c>
      <c r="B12" s="5" t="n">
        <v>553</v>
      </c>
      <c r="C12" s="5" t="n">
        <v>1721</v>
      </c>
      <c r="D12" s="5" t="n">
        <v>1066</v>
      </c>
      <c r="E12" s="5" t="n">
        <v>763</v>
      </c>
      <c r="F12" s="5" t="n">
        <v>1449</v>
      </c>
      <c r="G12" s="5" t="n">
        <v>1772</v>
      </c>
      <c r="H12" s="5" t="n">
        <v>1264</v>
      </c>
      <c r="I12" s="5" t="n">
        <v>647</v>
      </c>
      <c r="J12" s="5" t="n">
        <v>4103</v>
      </c>
      <c r="K12" s="5" t="n">
        <v>5132</v>
      </c>
    </row>
    <row r="13" spans="1:11">
      <c r="A13" s="4" t="s">
        <v>159</v>
      </c>
      <c r="B13" s="6" t="n">
        <v>-333</v>
      </c>
      <c r="C13" s="6" t="n">
        <v>-227</v>
      </c>
      <c r="D13" s="6" t="n">
        <v>1247</v>
      </c>
      <c r="E13" s="6" t="n">
        <v>37</v>
      </c>
      <c r="F13" s="6" t="n">
        <v>-2296</v>
      </c>
      <c r="G13" s="6" t="n">
        <v>-496</v>
      </c>
      <c r="H13" s="6" t="n">
        <v>1461</v>
      </c>
      <c r="I13" s="6" t="n">
        <v>668</v>
      </c>
      <c r="J13" s="6" t="n">
        <v>724</v>
      </c>
      <c r="K13" s="6" t="n">
        <v>-663</v>
      </c>
    </row>
    <row r="14" spans="1:11">
      <c r="A14" s="4" t="s">
        <v>130</v>
      </c>
      <c r="B14" s="7" t="n">
        <v>0.11</v>
      </c>
      <c r="C14" s="7" t="n">
        <v>0.45</v>
      </c>
      <c r="D14" s="7" t="n">
        <v>0.28</v>
      </c>
      <c r="E14" s="7" t="n">
        <v>0.2</v>
      </c>
      <c r="F14" s="7" t="n">
        <v>0.39</v>
      </c>
      <c r="G14" s="7" t="n">
        <v>0.46</v>
      </c>
      <c r="H14" s="7" t="n">
        <v>0.34</v>
      </c>
      <c r="I14" s="7" t="n">
        <v>0.17</v>
      </c>
      <c r="J14" s="7" t="n">
        <v>1.01</v>
      </c>
      <c r="K14" s="7" t="n">
        <v>1.36</v>
      </c>
    </row>
    <row r="15" spans="1:11">
      <c r="A15" s="4" t="s">
        <v>131</v>
      </c>
      <c r="B15" s="7" t="n">
        <v>0.11</v>
      </c>
      <c r="C15" s="7" t="n">
        <v>0.45</v>
      </c>
      <c r="D15" s="7" t="n">
        <v>0.27</v>
      </c>
      <c r="E15" s="7" t="n">
        <v>0.2</v>
      </c>
      <c r="F15" s="7" t="n">
        <v>0.37</v>
      </c>
      <c r="G15" s="7" t="n">
        <v>0.46</v>
      </c>
      <c r="H15" s="7" t="n">
        <v>0.32</v>
      </c>
      <c r="I15" s="7" t="n">
        <v>0.17</v>
      </c>
      <c r="J15" s="7" t="n">
        <v>0.99</v>
      </c>
      <c r="K15" s="7" t="n">
        <v>1.32</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56</v>
      </c>
      <c r="B1" s="2" t="s">
        <v>1157</v>
      </c>
      <c r="C1" s="2" t="s">
        <v>2</v>
      </c>
      <c r="D1" s="2" t="s">
        <v>32</v>
      </c>
    </row>
    <row r="2" spans="1:4">
      <c r="A2" s="4" t="s">
        <v>1158</v>
      </c>
      <c r="C2" s="6" t="n">
        <v>3535000</v>
      </c>
      <c r="D2" s="6" t="n">
        <v>2247000</v>
      </c>
    </row>
    <row r="3" spans="1:4">
      <c r="A3" s="4" t="s">
        <v>1159</v>
      </c>
    </row>
    <row r="4" spans="1:4">
      <c r="A4" s="4" t="s">
        <v>1158</v>
      </c>
      <c r="B4" s="6" t="n">
        <v>29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17</v>
      </c>
      <c r="C3" s="6" t="n">
        <v>6531</v>
      </c>
    </row>
    <row r="4" spans="1:3">
      <c r="A4" s="4" t="s">
        <v>35</v>
      </c>
      <c r="B4" s="5" t="n">
        <v>1920</v>
      </c>
      <c r="C4" s="5" t="n">
        <v>787</v>
      </c>
    </row>
    <row r="5" spans="1:3">
      <c r="A5" s="4" t="s">
        <v>36</v>
      </c>
      <c r="B5" s="5" t="n">
        <v>7437</v>
      </c>
      <c r="C5" s="5" t="n">
        <v>7318</v>
      </c>
    </row>
    <row r="6" spans="1:3">
      <c r="A6" s="4" t="s">
        <v>37</v>
      </c>
      <c r="B6" s="5" t="n">
        <v>132044</v>
      </c>
      <c r="C6" s="5" t="n">
        <v>128436</v>
      </c>
    </row>
    <row r="7" spans="1:3">
      <c r="A7" s="4" t="s">
        <v>38</v>
      </c>
      <c r="B7" s="5" t="n">
        <v>4086</v>
      </c>
      <c r="C7" s="5" t="n">
        <v>4012</v>
      </c>
    </row>
    <row r="8" spans="1:3">
      <c r="A8" s="4" t="s">
        <v>39</v>
      </c>
      <c r="B8" s="5" t="n">
        <v>1465</v>
      </c>
      <c r="C8" s="5" t="n">
        <v>871</v>
      </c>
    </row>
    <row r="9" spans="1:3">
      <c r="A9" s="4" t="s">
        <v>40</v>
      </c>
      <c r="B9" s="5" t="n">
        <v>155</v>
      </c>
      <c r="C9" s="5" t="n">
        <v>155</v>
      </c>
    </row>
    <row r="10" spans="1:3">
      <c r="A10" s="4" t="s">
        <v>41</v>
      </c>
      <c r="B10" s="5" t="n">
        <v>8949</v>
      </c>
      <c r="C10" s="5" t="n">
        <v>18230</v>
      </c>
    </row>
    <row r="11" spans="1:3">
      <c r="A11" s="4" t="s">
        <v>42</v>
      </c>
      <c r="B11" s="5" t="n">
        <v>507404</v>
      </c>
      <c r="C11" s="5" t="n">
        <v>461391</v>
      </c>
    </row>
    <row r="12" spans="1:3">
      <c r="A12" s="4" t="s">
        <v>43</v>
      </c>
      <c r="B12" s="5" t="n">
        <v>2555</v>
      </c>
      <c r="C12" s="5" t="n">
        <v>2123</v>
      </c>
    </row>
    <row r="13" spans="1:3">
      <c r="A13" s="4" t="s">
        <v>44</v>
      </c>
      <c r="B13" s="5" t="n">
        <v>6578</v>
      </c>
      <c r="C13" s="5" t="n">
        <v>5853</v>
      </c>
    </row>
    <row r="14" spans="1:3">
      <c r="A14" s="4" t="s">
        <v>45</v>
      </c>
      <c r="B14" s="5" t="n">
        <v>21958</v>
      </c>
      <c r="C14" s="5" t="n">
        <v>19393</v>
      </c>
    </row>
    <row r="15" spans="1:3">
      <c r="A15" s="4" t="s">
        <v>46</v>
      </c>
      <c r="B15" s="5" t="n">
        <v>14481</v>
      </c>
      <c r="C15" s="5" t="n">
        <v>14095</v>
      </c>
    </row>
    <row r="16" spans="1:3">
      <c r="A16" s="4" t="s">
        <v>47</v>
      </c>
      <c r="B16" s="5" t="n">
        <v>525</v>
      </c>
      <c r="C16" s="5" t="n">
        <v>825</v>
      </c>
    </row>
    <row r="17" spans="1:3">
      <c r="A17" s="4" t="s">
        <v>48</v>
      </c>
      <c r="B17" s="5" t="n">
        <v>7034</v>
      </c>
      <c r="C17" s="5" t="n">
        <v>7034</v>
      </c>
    </row>
    <row r="18" spans="1:3">
      <c r="A18" s="4" t="s">
        <v>49</v>
      </c>
      <c r="B18" s="5" t="n">
        <v>273</v>
      </c>
      <c r="C18" s="5" t="n">
        <v>384</v>
      </c>
    </row>
    <row r="19" spans="1:3">
      <c r="A19" s="4" t="s">
        <v>50</v>
      </c>
      <c r="B19" s="5" t="n">
        <v>1360</v>
      </c>
      <c r="C19" s="5" t="n">
        <v>1965</v>
      </c>
    </row>
    <row r="20" spans="1:3">
      <c r="A20" s="4" t="s">
        <v>51</v>
      </c>
      <c r="B20" s="5" t="n">
        <v>478</v>
      </c>
      <c r="C20" s="5" t="n">
        <v>1840</v>
      </c>
    </row>
    <row r="21" spans="1:3">
      <c r="A21" s="4" t="s">
        <v>52</v>
      </c>
      <c r="B21" s="5" t="n">
        <v>716782</v>
      </c>
      <c r="C21" s="5" t="n">
        <v>673925</v>
      </c>
    </row>
    <row r="22" spans="1:3">
      <c r="A22" s="3" t="s">
        <v>53</v>
      </c>
    </row>
    <row r="23" spans="1:3">
      <c r="A23" s="4" t="s">
        <v>54</v>
      </c>
      <c r="B23" s="5" t="n">
        <v>99799</v>
      </c>
      <c r="C23" s="5" t="n">
        <v>82877</v>
      </c>
    </row>
    <row r="24" spans="1:3">
      <c r="A24" s="4" t="s">
        <v>55</v>
      </c>
      <c r="B24" s="5" t="n">
        <v>420765</v>
      </c>
      <c r="C24" s="5" t="n">
        <v>429918</v>
      </c>
    </row>
    <row r="25" spans="1:3">
      <c r="A25" s="4" t="s">
        <v>56</v>
      </c>
      <c r="B25" s="5" t="n">
        <v>520564</v>
      </c>
      <c r="C25" s="5" t="n">
        <v>512795</v>
      </c>
    </row>
    <row r="26" spans="1:3">
      <c r="A26" s="4" t="s">
        <v>57</v>
      </c>
      <c r="B26" s="5" t="n">
        <v>4822</v>
      </c>
      <c r="C26" s="5" t="n">
        <v>4291</v>
      </c>
    </row>
    <row r="27" spans="1:3">
      <c r="A27" s="4" t="s">
        <v>58</v>
      </c>
      <c r="B27" s="5" t="n">
        <v>82969</v>
      </c>
      <c r="C27" s="5" t="n">
        <v>82413</v>
      </c>
    </row>
    <row r="28" spans="1:3">
      <c r="A28" s="3" t="s">
        <v>59</v>
      </c>
    </row>
    <row r="29" spans="1:3">
      <c r="A29" s="4" t="s">
        <v>60</v>
      </c>
      <c r="B29" s="5" t="n">
        <v>25155</v>
      </c>
      <c r="C29" s="5" t="n">
        <v>15155</v>
      </c>
    </row>
    <row r="30" spans="1:3">
      <c r="A30" s="4" t="s">
        <v>61</v>
      </c>
      <c r="B30" s="5" t="n">
        <v>-344</v>
      </c>
      <c r="C30" s="5" t="n">
        <v>-185</v>
      </c>
    </row>
    <row r="31" spans="1:3">
      <c r="A31" s="4" t="s">
        <v>62</v>
      </c>
      <c r="B31" s="5" t="n">
        <v>24811</v>
      </c>
      <c r="C31" s="5" t="n">
        <v>14970</v>
      </c>
    </row>
    <row r="32" spans="1:3">
      <c r="A32" s="4" t="s">
        <v>63</v>
      </c>
      <c r="B32" s="5" t="n">
        <v>633166</v>
      </c>
      <c r="C32" s="5" t="n">
        <v>614469</v>
      </c>
    </row>
    <row r="33" spans="1:3">
      <c r="A33" s="3" t="s">
        <v>64</v>
      </c>
    </row>
    <row r="34" spans="1:3">
      <c r="A34" s="4" t="s">
        <v>65</v>
      </c>
      <c r="B34" s="4" t="s">
        <v>66</v>
      </c>
      <c r="C34" s="4" t="s">
        <v>66</v>
      </c>
    </row>
    <row r="35" spans="1:3">
      <c r="A35" s="4" t="s">
        <v>67</v>
      </c>
      <c r="B35" s="5" t="n">
        <v>53</v>
      </c>
      <c r="C35" s="5" t="n">
        <v>41</v>
      </c>
    </row>
    <row r="36" spans="1:3">
      <c r="A36" s="4" t="s">
        <v>68</v>
      </c>
      <c r="B36" s="5" t="n">
        <v>42780</v>
      </c>
      <c r="C36" s="5" t="n">
        <v>22366</v>
      </c>
    </row>
    <row r="37" spans="1:3">
      <c r="A37" s="4" t="s">
        <v>69</v>
      </c>
      <c r="B37" s="5" t="n">
        <v>-643</v>
      </c>
      <c r="C37" s="5" t="n">
        <v>-809</v>
      </c>
    </row>
    <row r="38" spans="1:3">
      <c r="A38" s="4" t="s">
        <v>70</v>
      </c>
      <c r="B38" s="5" t="n">
        <v>-2826</v>
      </c>
      <c r="C38" s="5" t="n">
        <v>-2971</v>
      </c>
    </row>
    <row r="39" spans="1:3">
      <c r="A39" s="4" t="s">
        <v>71</v>
      </c>
      <c r="B39" s="5" t="n">
        <v>43939</v>
      </c>
      <c r="C39" s="5" t="n">
        <v>41240</v>
      </c>
    </row>
    <row r="40" spans="1:3">
      <c r="A40" s="4" t="s">
        <v>72</v>
      </c>
      <c r="B40" s="5" t="n">
        <v>313</v>
      </c>
      <c r="C40" s="5" t="n">
        <v>-411</v>
      </c>
    </row>
    <row r="41" spans="1:3">
      <c r="A41" s="4" t="s">
        <v>73</v>
      </c>
      <c r="B41" s="5" t="n">
        <v>83616</v>
      </c>
      <c r="C41" s="5" t="n">
        <v>59456</v>
      </c>
    </row>
    <row r="42" spans="1:3">
      <c r="A42" s="4" t="s">
        <v>74</v>
      </c>
      <c r="B42" s="6" t="n">
        <v>716782</v>
      </c>
      <c r="C42" s="6" t="n">
        <v>67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6" t="n">
        <v>1093</v>
      </c>
      <c r="C2" s="6" t="n">
        <v>1092</v>
      </c>
    </row>
    <row r="3" spans="1:3">
      <c r="A3" s="4" t="s">
        <v>77</v>
      </c>
      <c r="B3" s="6" t="n">
        <v>5750</v>
      </c>
      <c r="C3" s="6" t="n">
        <v>4770</v>
      </c>
    </row>
    <row r="4" spans="1:3">
      <c r="A4" s="4" t="s">
        <v>78</v>
      </c>
      <c r="B4" s="7" t="n">
        <v>0.01</v>
      </c>
      <c r="C4" s="7" t="n">
        <v>0.01</v>
      </c>
    </row>
    <row r="5" spans="1:3">
      <c r="A5" s="4" t="s">
        <v>79</v>
      </c>
      <c r="B5" s="5" t="n">
        <v>1000000</v>
      </c>
      <c r="C5" s="5" t="n">
        <v>10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8000000</v>
      </c>
      <c r="C9" s="5" t="n">
        <v>8000000</v>
      </c>
    </row>
    <row r="10" spans="1:3">
      <c r="A10" s="4" t="s">
        <v>84</v>
      </c>
      <c r="B10" s="5" t="n">
        <v>5272168</v>
      </c>
      <c r="C10" s="5" t="n">
        <v>4083127</v>
      </c>
    </row>
    <row r="11" spans="1:3">
      <c r="A11" s="4" t="s">
        <v>85</v>
      </c>
      <c r="B11" s="5" t="n">
        <v>5013678</v>
      </c>
      <c r="C11" s="5" t="n">
        <v>3811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34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24776000</v>
      </c>
      <c r="C4" s="6" t="n">
        <v>20842000</v>
      </c>
    </row>
    <row r="5" spans="1:3">
      <c r="A5" s="4" t="s">
        <v>37</v>
      </c>
      <c r="B5" s="5" t="n">
        <v>2898000</v>
      </c>
      <c r="C5" s="5" t="n">
        <v>2917000</v>
      </c>
    </row>
    <row r="6" spans="1:3">
      <c r="A6" s="4" t="s">
        <v>89</v>
      </c>
      <c r="B6" s="5" t="n">
        <v>170000</v>
      </c>
      <c r="C6" s="5" t="n">
        <v>142000</v>
      </c>
    </row>
    <row r="7" spans="1:3">
      <c r="A7" s="4" t="s">
        <v>90</v>
      </c>
      <c r="B7" s="5" t="n">
        <v>4000</v>
      </c>
      <c r="C7" s="5" t="n">
        <v>3000</v>
      </c>
    </row>
    <row r="8" spans="1:3">
      <c r="A8" s="4" t="s">
        <v>91</v>
      </c>
      <c r="B8" s="5" t="n">
        <v>7000</v>
      </c>
      <c r="C8" s="5" t="n">
        <v>1000</v>
      </c>
    </row>
    <row r="9" spans="1:3">
      <c r="A9" s="4" t="s">
        <v>92</v>
      </c>
      <c r="B9" s="5" t="n">
        <v>5000</v>
      </c>
      <c r="C9" s="5" t="n">
        <v>6000</v>
      </c>
    </row>
    <row r="10" spans="1:3">
      <c r="A10" s="4" t="s">
        <v>93</v>
      </c>
      <c r="B10" s="5" t="n">
        <v>27860000</v>
      </c>
      <c r="C10" s="5" t="n">
        <v>23911000</v>
      </c>
    </row>
    <row r="11" spans="1:3">
      <c r="A11" s="3" t="s">
        <v>94</v>
      </c>
    </row>
    <row r="12" spans="1:3">
      <c r="A12" s="4" t="s">
        <v>95</v>
      </c>
      <c r="B12" s="5" t="n">
        <v>1553000</v>
      </c>
      <c r="C12" s="5" t="n">
        <v>1518000</v>
      </c>
    </row>
    <row r="13" spans="1:3">
      <c r="A13" s="4" t="s">
        <v>58</v>
      </c>
      <c r="B13" s="5" t="n">
        <v>1217000</v>
      </c>
      <c r="C13" s="5" t="n">
        <v>815000</v>
      </c>
    </row>
    <row r="14" spans="1:3">
      <c r="A14" s="4" t="s">
        <v>96</v>
      </c>
      <c r="B14" s="5" t="n">
        <v>1324000</v>
      </c>
      <c r="C14" s="5" t="n">
        <v>785000</v>
      </c>
    </row>
    <row r="15" spans="1:3">
      <c r="A15" s="4" t="s">
        <v>97</v>
      </c>
      <c r="B15" s="5" t="n">
        <v>4094000</v>
      </c>
      <c r="C15" s="5" t="n">
        <v>3118000</v>
      </c>
    </row>
    <row r="16" spans="1:3">
      <c r="A16" s="4" t="s">
        <v>98</v>
      </c>
      <c r="B16" s="5" t="n">
        <v>23766000</v>
      </c>
      <c r="C16" s="5" t="n">
        <v>20793000</v>
      </c>
    </row>
    <row r="17" spans="1:3">
      <c r="A17" s="4" t="s">
        <v>99</v>
      </c>
      <c r="B17" s="5" t="n">
        <v>1228000</v>
      </c>
      <c r="C17" s="5" t="n">
        <v>1833000</v>
      </c>
    </row>
    <row r="18" spans="1:3">
      <c r="A18" s="4" t="s">
        <v>100</v>
      </c>
      <c r="B18" s="5" t="n">
        <v>22538000</v>
      </c>
      <c r="C18" s="5" t="n">
        <v>18960000</v>
      </c>
    </row>
    <row r="19" spans="1:3">
      <c r="A19" s="3" t="s">
        <v>101</v>
      </c>
    </row>
    <row r="20" spans="1:3">
      <c r="A20" s="4" t="s">
        <v>102</v>
      </c>
      <c r="B20" s="5" t="n">
        <v>954000</v>
      </c>
      <c r="C20" s="5" t="n">
        <v>865000</v>
      </c>
    </row>
    <row r="21" spans="1:3">
      <c r="A21" s="4" t="s">
        <v>103</v>
      </c>
      <c r="B21" s="5" t="n">
        <v>8803000</v>
      </c>
      <c r="C21" s="5" t="n">
        <v>10346000</v>
      </c>
    </row>
    <row r="22" spans="1:3">
      <c r="A22" s="4" t="s">
        <v>104</v>
      </c>
      <c r="B22" s="5" t="n">
        <v>2127000</v>
      </c>
      <c r="C22" s="5" t="n">
        <v>1835000</v>
      </c>
    </row>
    <row r="23" spans="1:3">
      <c r="A23" s="4" t="s">
        <v>105</v>
      </c>
      <c r="B23" s="5" t="n">
        <v>624000</v>
      </c>
      <c r="C23" s="5" t="n">
        <v>601000</v>
      </c>
    </row>
    <row r="24" spans="1:3">
      <c r="A24" s="4" t="s">
        <v>106</v>
      </c>
      <c r="B24" s="5" t="n">
        <v>856000</v>
      </c>
      <c r="C24" s="5" t="n">
        <v>873000</v>
      </c>
    </row>
    <row r="25" spans="1:3">
      <c r="A25" s="4" t="s">
        <v>107</v>
      </c>
      <c r="B25" s="5" t="n">
        <v>500000</v>
      </c>
      <c r="C25" s="5" t="n">
        <v>484000</v>
      </c>
    </row>
    <row r="26" spans="1:3">
      <c r="A26" s="4" t="s">
        <v>108</v>
      </c>
      <c r="B26" s="5" t="n">
        <v>37000</v>
      </c>
      <c r="C26" s="5" t="n">
        <v>249000</v>
      </c>
    </row>
    <row r="27" spans="1:3">
      <c r="A27" s="4" t="s">
        <v>109</v>
      </c>
      <c r="B27" s="5" t="n">
        <v>-29000</v>
      </c>
      <c r="C27" s="5" t="n">
        <v>6000</v>
      </c>
    </row>
    <row r="28" spans="1:3">
      <c r="A28" s="4" t="s">
        <v>110</v>
      </c>
      <c r="B28" s="5" t="n">
        <v>459000</v>
      </c>
      <c r="C28" s="5" t="n">
        <v>731000</v>
      </c>
    </row>
    <row r="29" spans="1:3">
      <c r="A29" s="4" t="s">
        <v>111</v>
      </c>
      <c r="B29" s="5" t="n">
        <v>14331000</v>
      </c>
      <c r="C29" s="5" t="n">
        <v>15990000</v>
      </c>
    </row>
    <row r="30" spans="1:3">
      <c r="A30" s="3" t="s">
        <v>112</v>
      </c>
    </row>
    <row r="31" spans="1:3">
      <c r="A31" s="4" t="s">
        <v>113</v>
      </c>
      <c r="B31" s="5" t="n">
        <v>17880000</v>
      </c>
      <c r="C31" s="5" t="n">
        <v>16286000</v>
      </c>
    </row>
    <row r="32" spans="1:3">
      <c r="A32" s="4" t="s">
        <v>114</v>
      </c>
      <c r="B32" s="5" t="n">
        <v>2734000</v>
      </c>
      <c r="C32" s="5" t="n">
        <v>2815000</v>
      </c>
    </row>
    <row r="33" spans="1:3">
      <c r="A33" s="4" t="s">
        <v>115</v>
      </c>
      <c r="B33" s="5" t="n">
        <v>2263000</v>
      </c>
      <c r="C33" s="5" t="n">
        <v>1980000</v>
      </c>
    </row>
    <row r="34" spans="1:3">
      <c r="A34" s="4" t="s">
        <v>116</v>
      </c>
      <c r="B34" s="5" t="n">
        <v>966000</v>
      </c>
      <c r="C34" s="5" t="n">
        <v>696000</v>
      </c>
    </row>
    <row r="35" spans="1:3">
      <c r="A35" s="4" t="s">
        <v>117</v>
      </c>
      <c r="B35" s="5" t="n">
        <v>1086000</v>
      </c>
      <c r="C35" s="5" t="n">
        <v>1249000</v>
      </c>
    </row>
    <row r="36" spans="1:3">
      <c r="A36" s="4" t="s">
        <v>118</v>
      </c>
      <c r="B36" s="5" t="n">
        <v>426000</v>
      </c>
      <c r="C36" s="5" t="n">
        <v>445000</v>
      </c>
    </row>
    <row r="37" spans="1:3">
      <c r="A37" s="4" t="s">
        <v>119</v>
      </c>
      <c r="B37" s="5" t="n">
        <v>284000</v>
      </c>
      <c r="C37" s="5" t="n">
        <v>404000</v>
      </c>
    </row>
    <row r="38" spans="1:3">
      <c r="A38" s="4" t="s">
        <v>120</v>
      </c>
      <c r="B38" s="5" t="n">
        <v>193000</v>
      </c>
      <c r="C38" s="5" t="n">
        <v>194000</v>
      </c>
    </row>
    <row r="39" spans="1:3">
      <c r="A39" s="4" t="s">
        <v>121</v>
      </c>
      <c r="B39" s="5" t="n">
        <v>575000</v>
      </c>
      <c r="C39" s="5" t="n">
        <v>394000</v>
      </c>
    </row>
    <row r="40" spans="1:3">
      <c r="A40" s="4" t="s">
        <v>122</v>
      </c>
      <c r="B40" s="5" t="n">
        <v>180000</v>
      </c>
      <c r="C40" s="5" t="n">
        <v>202000</v>
      </c>
    </row>
    <row r="41" spans="1:3">
      <c r="A41" s="4" t="s">
        <v>123</v>
      </c>
      <c r="B41" s="5" t="n">
        <v>676000</v>
      </c>
      <c r="C41" s="4" t="s">
        <v>66</v>
      </c>
    </row>
    <row r="42" spans="1:3">
      <c r="A42" s="4" t="s">
        <v>124</v>
      </c>
      <c r="B42" s="5" t="n">
        <v>45000</v>
      </c>
      <c r="C42" s="4" t="s">
        <v>66</v>
      </c>
    </row>
    <row r="43" spans="1:3">
      <c r="A43" s="4" t="s">
        <v>125</v>
      </c>
      <c r="B43" s="5" t="n">
        <v>3330000</v>
      </c>
      <c r="C43" s="5" t="n">
        <v>3354000</v>
      </c>
    </row>
    <row r="44" spans="1:3">
      <c r="A44" s="4" t="s">
        <v>126</v>
      </c>
      <c r="B44" s="5" t="n">
        <v>30638000</v>
      </c>
      <c r="C44" s="5" t="n">
        <v>28019000</v>
      </c>
    </row>
    <row r="45" spans="1:3">
      <c r="A45" s="4" t="s">
        <v>127</v>
      </c>
      <c r="B45" s="5" t="n">
        <v>6231000</v>
      </c>
      <c r="C45" s="5" t="n">
        <v>6931000</v>
      </c>
    </row>
    <row r="46" spans="1:3">
      <c r="A46" s="4" t="s">
        <v>128</v>
      </c>
      <c r="B46" s="5" t="n">
        <v>2128000</v>
      </c>
      <c r="C46" s="5" t="n">
        <v>1799000</v>
      </c>
    </row>
    <row r="47" spans="1:3">
      <c r="A47" s="4" t="s">
        <v>129</v>
      </c>
      <c r="B47" s="6" t="n">
        <v>4103000</v>
      </c>
      <c r="C47" s="6" t="n">
        <v>5132000</v>
      </c>
    </row>
    <row r="48" spans="1:3">
      <c r="A48" s="4" t="s">
        <v>130</v>
      </c>
      <c r="B48" s="7" t="n">
        <v>1.01</v>
      </c>
      <c r="C48" s="7" t="n">
        <v>1.36</v>
      </c>
    </row>
    <row r="49" spans="1:3">
      <c r="A49" s="4" t="s">
        <v>131</v>
      </c>
      <c r="B49" s="7" t="n">
        <v>0.99</v>
      </c>
      <c r="C49" s="7" t="n">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34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row>
    <row r="11" spans="1:2">
      <c r="A11" s="3" t="s">
        <v>344</v>
      </c>
    </row>
    <row r="12" spans="1:2">
      <c r="A12" s="4" t="s">
        <v>357</v>
      </c>
      <c r="B12"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34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34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34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34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44</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344</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44</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344</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4" t="s">
        <v>133</v>
      </c>
      <c r="B3" s="6" t="n">
        <v>1920</v>
      </c>
      <c r="C3" s="6" t="n">
        <v>2938</v>
      </c>
    </row>
    <row r="4" spans="1:3">
      <c r="A4" s="4" t="s">
        <v>134</v>
      </c>
      <c r="B4" s="5" t="n">
        <v>37</v>
      </c>
      <c r="C4" s="5" t="n">
        <v>249</v>
      </c>
    </row>
    <row r="5" spans="1:3">
      <c r="A5" s="4" t="s">
        <v>135</v>
      </c>
      <c r="B5" s="6" t="n">
        <v>403</v>
      </c>
      <c r="C5" s="6" t="n">
        <v>-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34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344</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4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344</v>
      </c>
    </row>
    <row r="4" spans="1:2">
      <c r="A4" s="4" t="s">
        <v>424</v>
      </c>
      <c r="B4"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4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344</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344</v>
      </c>
    </row>
    <row r="4" spans="1:2">
      <c r="A4" s="4" t="s">
        <v>443</v>
      </c>
      <c r="B4"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447</v>
      </c>
      <c r="D1" s="2" t="s">
        <v>2</v>
      </c>
      <c r="E1" s="2" t="s">
        <v>32</v>
      </c>
    </row>
    <row r="2" spans="1:5">
      <c r="A2" s="4" t="s">
        <v>448</v>
      </c>
      <c r="B2" s="5" t="n">
        <v>1189041</v>
      </c>
      <c r="C2" s="5" t="n">
        <v>2464274</v>
      </c>
    </row>
    <row r="3" spans="1:5">
      <c r="A3" s="4" t="s">
        <v>449</v>
      </c>
      <c r="C3" s="6" t="n">
        <v>10</v>
      </c>
    </row>
    <row r="4" spans="1:5">
      <c r="A4" s="4" t="s">
        <v>450</v>
      </c>
      <c r="C4" s="6" t="n">
        <v>24643000</v>
      </c>
    </row>
    <row r="5" spans="1:5">
      <c r="A5" s="4" t="s">
        <v>451</v>
      </c>
      <c r="C5" s="8" t="n">
        <v>3.8</v>
      </c>
    </row>
    <row r="6" spans="1:5">
      <c r="A6" s="4" t="s">
        <v>452</v>
      </c>
      <c r="C6" s="4" t="s">
        <v>453</v>
      </c>
    </row>
    <row r="7" spans="1:5">
      <c r="A7" s="4" t="s">
        <v>454</v>
      </c>
      <c r="C7" s="5" t="n">
        <v>197142</v>
      </c>
    </row>
    <row r="8" spans="1:5">
      <c r="A8" s="4" t="s">
        <v>455</v>
      </c>
      <c r="C8" s="6" t="n">
        <v>1971000</v>
      </c>
    </row>
    <row r="9" spans="1:5">
      <c r="A9" s="4" t="s">
        <v>456</v>
      </c>
      <c r="B9" s="6" t="n">
        <v>20157000</v>
      </c>
      <c r="D9" s="6" t="n">
        <v>20157000</v>
      </c>
      <c r="E9" s="4" t="s">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457</v>
      </c>
      <c r="B1" s="2" t="s">
        <v>458</v>
      </c>
      <c r="G1" s="2" t="s">
        <v>1</v>
      </c>
      <c r="J1" s="2" t="s">
        <v>459</v>
      </c>
    </row>
    <row r="2" spans="1:13">
      <c r="B2" s="2" t="s">
        <v>2</v>
      </c>
      <c r="C2" s="2" t="s">
        <v>460</v>
      </c>
      <c r="D2" s="2" t="s">
        <v>461</v>
      </c>
      <c r="E2" s="2" t="s">
        <v>462</v>
      </c>
      <c r="F2" s="2" t="s">
        <v>463</v>
      </c>
      <c r="G2" s="2" t="s">
        <v>2</v>
      </c>
      <c r="H2" s="2" t="s">
        <v>464</v>
      </c>
      <c r="I2" s="2" t="s">
        <v>32</v>
      </c>
      <c r="J2" s="2" t="s">
        <v>2</v>
      </c>
      <c r="K2" s="2" t="s">
        <v>465</v>
      </c>
      <c r="L2" s="2" t="s">
        <v>466</v>
      </c>
      <c r="M2" s="2" t="s">
        <v>467</v>
      </c>
    </row>
    <row r="3" spans="1:13">
      <c r="A3" s="4" t="s">
        <v>468</v>
      </c>
      <c r="B3" s="6" t="n">
        <v>0</v>
      </c>
      <c r="G3" s="6" t="n">
        <v>0</v>
      </c>
      <c r="I3" s="6" t="n">
        <v>0</v>
      </c>
      <c r="J3" s="6" t="n">
        <v>0</v>
      </c>
    </row>
    <row r="4" spans="1:13">
      <c r="A4" s="4" t="s">
        <v>469</v>
      </c>
      <c r="B4" s="6" t="n">
        <v>880000</v>
      </c>
      <c r="G4" s="6" t="n">
        <v>880000</v>
      </c>
      <c r="I4" s="5" t="n">
        <v>676000</v>
      </c>
      <c r="J4" s="6" t="n">
        <v>880000</v>
      </c>
    </row>
    <row r="5" spans="1:13">
      <c r="A5" s="4" t="s">
        <v>470</v>
      </c>
      <c r="B5" s="6" t="n">
        <v>100</v>
      </c>
      <c r="G5" s="6" t="n">
        <v>100</v>
      </c>
      <c r="J5" s="6" t="n">
        <v>100</v>
      </c>
    </row>
    <row r="6" spans="1:13">
      <c r="A6" s="4" t="s">
        <v>471</v>
      </c>
      <c r="B6" s="5" t="n">
        <v>100</v>
      </c>
      <c r="G6" s="5" t="n">
        <v>100</v>
      </c>
      <c r="J6" s="5" t="n">
        <v>100</v>
      </c>
    </row>
    <row r="7" spans="1:13">
      <c r="A7" s="4" t="s">
        <v>472</v>
      </c>
      <c r="B7" s="6" t="n">
        <v>50</v>
      </c>
      <c r="G7" s="6" t="n">
        <v>50</v>
      </c>
      <c r="J7" s="6" t="n">
        <v>50</v>
      </c>
    </row>
    <row r="8" spans="1:13">
      <c r="A8" s="4" t="s">
        <v>473</v>
      </c>
      <c r="G8" s="4" t="s">
        <v>474</v>
      </c>
    </row>
    <row r="9" spans="1:13">
      <c r="A9" s="4" t="s">
        <v>475</v>
      </c>
      <c r="G9" s="6" t="n">
        <v>0</v>
      </c>
      <c r="I9" s="5" t="n">
        <v>0</v>
      </c>
    </row>
    <row r="10" spans="1:13">
      <c r="A10" s="4" t="s">
        <v>476</v>
      </c>
      <c r="G10" s="5" t="n">
        <v>0</v>
      </c>
      <c r="I10" s="5" t="n">
        <v>0</v>
      </c>
    </row>
    <row r="11" spans="1:13">
      <c r="A11" s="4" t="s">
        <v>477</v>
      </c>
      <c r="B11" s="6" t="n">
        <v>0</v>
      </c>
      <c r="G11" s="6" t="n">
        <v>0</v>
      </c>
      <c r="I11" s="6" t="n">
        <v>0</v>
      </c>
      <c r="J11" s="6" t="n">
        <v>0</v>
      </c>
    </row>
    <row r="12" spans="1:13">
      <c r="A12" s="4" t="s">
        <v>478</v>
      </c>
      <c r="B12" s="5" t="n">
        <v>258490</v>
      </c>
      <c r="G12" s="5" t="n">
        <v>258490</v>
      </c>
      <c r="I12" s="5" t="n">
        <v>271718</v>
      </c>
      <c r="J12" s="5" t="n">
        <v>258490</v>
      </c>
    </row>
    <row r="13" spans="1:13">
      <c r="A13" s="4" t="s">
        <v>479</v>
      </c>
      <c r="G13" s="6" t="n">
        <v>966000</v>
      </c>
      <c r="I13" s="6" t="n">
        <v>696000</v>
      </c>
    </row>
    <row r="14" spans="1:13">
      <c r="A14" s="4" t="s">
        <v>48</v>
      </c>
      <c r="B14" s="6" t="n">
        <v>7034000</v>
      </c>
      <c r="G14" s="6" t="n">
        <v>7034000</v>
      </c>
      <c r="I14" s="6" t="n">
        <v>7034000</v>
      </c>
      <c r="J14" s="6" t="n">
        <v>7034000</v>
      </c>
    </row>
    <row r="15" spans="1:13">
      <c r="A15" s="4" t="s">
        <v>480</v>
      </c>
      <c r="J15" s="6" t="n">
        <v>0</v>
      </c>
    </row>
    <row r="16" spans="1:13">
      <c r="A16" s="4" t="s">
        <v>481</v>
      </c>
    </row>
    <row r="17" spans="1:13">
      <c r="A17" s="4" t="s">
        <v>48</v>
      </c>
      <c r="F17" s="6" t="n">
        <v>7034000</v>
      </c>
      <c r="M17" s="6" t="n">
        <v>6890000</v>
      </c>
    </row>
    <row r="18" spans="1:13">
      <c r="A18" s="4" t="s">
        <v>482</v>
      </c>
      <c r="F18" s="6" t="n">
        <v>144000</v>
      </c>
    </row>
    <row r="19" spans="1:13">
      <c r="A19" s="4" t="s">
        <v>483</v>
      </c>
      <c r="F19" s="4" t="s">
        <v>484</v>
      </c>
    </row>
    <row r="20" spans="1:13">
      <c r="A20" s="4" t="s">
        <v>485</v>
      </c>
    </row>
    <row r="21" spans="1:13">
      <c r="A21" s="4" t="s">
        <v>486</v>
      </c>
      <c r="H21" s="5" t="n">
        <v>100000</v>
      </c>
    </row>
    <row r="22" spans="1:13">
      <c r="A22" s="4" t="s">
        <v>487</v>
      </c>
      <c r="B22" s="5" t="n">
        <v>0</v>
      </c>
      <c r="C22" s="5" t="n">
        <v>0</v>
      </c>
    </row>
    <row r="23" spans="1:13">
      <c r="A23" s="4" t="s">
        <v>488</v>
      </c>
    </row>
    <row r="24" spans="1:13">
      <c r="A24" s="4" t="s">
        <v>486</v>
      </c>
      <c r="K24" s="5" t="n">
        <v>100000</v>
      </c>
    </row>
    <row r="25" spans="1:13">
      <c r="A25" s="4" t="s">
        <v>487</v>
      </c>
      <c r="H25" s="5" t="n">
        <v>0</v>
      </c>
    </row>
    <row r="26" spans="1:13">
      <c r="A26" s="4" t="s">
        <v>489</v>
      </c>
    </row>
    <row r="27" spans="1:13">
      <c r="A27" s="4" t="s">
        <v>486</v>
      </c>
      <c r="L27" s="5" t="n">
        <v>100000</v>
      </c>
    </row>
    <row r="28" spans="1:13">
      <c r="A28" s="4" t="s">
        <v>487</v>
      </c>
      <c r="D28" s="5" t="n">
        <v>15000</v>
      </c>
      <c r="E28" s="5" t="n">
        <v>46065</v>
      </c>
    </row>
    <row r="29" spans="1:13">
      <c r="A29" s="4" t="s">
        <v>490</v>
      </c>
      <c r="D29" s="7" t="n">
        <v>11.75</v>
      </c>
      <c r="E29" s="7" t="n">
        <v>11.47</v>
      </c>
    </row>
    <row r="30" spans="1:13">
      <c r="A30" s="4" t="s">
        <v>491</v>
      </c>
    </row>
    <row r="31" spans="1:13">
      <c r="A31" s="4" t="s">
        <v>492</v>
      </c>
      <c r="G31" s="4" t="s">
        <v>493</v>
      </c>
    </row>
    <row r="32" spans="1:13">
      <c r="A32" s="4" t="s">
        <v>494</v>
      </c>
    </row>
    <row r="33" spans="1:13">
      <c r="A33" s="4" t="s">
        <v>492</v>
      </c>
      <c r="G33" s="4" t="s">
        <v>495</v>
      </c>
    </row>
    <row r="34" spans="1:13">
      <c r="A34" s="4" t="s">
        <v>496</v>
      </c>
    </row>
    <row r="35" spans="1:13">
      <c r="A35" s="4" t="s">
        <v>497</v>
      </c>
      <c r="G35" s="4" t="s">
        <v>498</v>
      </c>
    </row>
    <row r="36" spans="1:13">
      <c r="A36" s="4" t="s">
        <v>499</v>
      </c>
    </row>
    <row r="37" spans="1:13">
      <c r="A37" s="4" t="s">
        <v>500</v>
      </c>
      <c r="B37" s="5" t="n">
        <v>40861</v>
      </c>
      <c r="G37" s="5" t="n">
        <v>40861</v>
      </c>
      <c r="I37" s="5" t="n">
        <v>40121</v>
      </c>
      <c r="J37" s="5" t="n">
        <v>40861</v>
      </c>
    </row>
    <row r="38" spans="1:13">
      <c r="A38" s="4" t="s">
        <v>501</v>
      </c>
    </row>
    <row r="39" spans="1:13">
      <c r="A39" s="4" t="s">
        <v>500</v>
      </c>
      <c r="B39" s="5" t="n">
        <v>29295</v>
      </c>
      <c r="G39" s="5" t="n">
        <v>29295</v>
      </c>
      <c r="I39" s="5" t="n">
        <v>17415</v>
      </c>
      <c r="J39" s="5" t="n">
        <v>29295</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2</v>
      </c>
      <c r="B1" s="2" t="s">
        <v>446</v>
      </c>
      <c r="C1" s="2" t="s">
        <v>447</v>
      </c>
      <c r="D1" s="2" t="s">
        <v>503</v>
      </c>
    </row>
    <row r="2" spans="1:4">
      <c r="A2" s="4" t="s">
        <v>448</v>
      </c>
      <c r="B2" s="5" t="n">
        <v>1189041</v>
      </c>
      <c r="C2" s="5" t="n">
        <v>2464274</v>
      </c>
    </row>
    <row r="3" spans="1:4">
      <c r="A3" s="4" t="s">
        <v>151</v>
      </c>
    </row>
    <row r="4" spans="1:4">
      <c r="A4" s="4" t="s">
        <v>448</v>
      </c>
      <c r="D4" s="5" t="n">
        <v>1189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4" t="s">
        <v>137</v>
      </c>
      <c r="B3" s="6" t="n">
        <v>4103</v>
      </c>
      <c r="C3" s="6" t="n">
        <v>5132</v>
      </c>
    </row>
    <row r="4" spans="1:3">
      <c r="A4" s="3" t="s">
        <v>138</v>
      </c>
    </row>
    <row r="5" spans="1:3">
      <c r="A5" s="4" t="s">
        <v>139</v>
      </c>
      <c r="B5" s="5" t="n">
        <v>1397</v>
      </c>
      <c r="C5" s="5" t="n">
        <v>-792</v>
      </c>
    </row>
    <row r="6" spans="1:3">
      <c r="A6" s="4" t="s">
        <v>140</v>
      </c>
      <c r="B6" s="5" t="n">
        <v>-37</v>
      </c>
      <c r="C6" s="5" t="n">
        <v>-249</v>
      </c>
    </row>
    <row r="7" spans="1:3">
      <c r="A7" s="4" t="s">
        <v>141</v>
      </c>
      <c r="B7" s="5" t="n">
        <v>1687</v>
      </c>
      <c r="C7" s="5" t="n">
        <v>2861</v>
      </c>
    </row>
    <row r="8" spans="1:3">
      <c r="A8" s="4" t="s">
        <v>142</v>
      </c>
      <c r="B8" s="5" t="n">
        <v>-1920</v>
      </c>
      <c r="C8" s="5" t="n">
        <v>-2938</v>
      </c>
    </row>
    <row r="9" spans="1:3">
      <c r="A9" s="4" t="s">
        <v>143</v>
      </c>
      <c r="B9" s="5" t="n">
        <v>1127</v>
      </c>
      <c r="C9" s="5" t="n">
        <v>-1118</v>
      </c>
    </row>
    <row r="10" spans="1:3">
      <c r="A10" s="3" t="s">
        <v>144</v>
      </c>
    </row>
    <row r="11" spans="1:3">
      <c r="A11" s="4" t="s">
        <v>145</v>
      </c>
      <c r="B11" s="5" t="n">
        <v>-540</v>
      </c>
      <c r="C11" s="5" t="n">
        <v>424</v>
      </c>
    </row>
    <row r="12" spans="1:3">
      <c r="A12" s="4" t="s">
        <v>146</v>
      </c>
      <c r="B12" s="5" t="n">
        <v>137</v>
      </c>
      <c r="C12" s="5" t="n">
        <v>31</v>
      </c>
    </row>
    <row r="13" spans="1:3">
      <c r="A13" s="4" t="s">
        <v>147</v>
      </c>
      <c r="B13" s="5" t="n">
        <v>-403</v>
      </c>
      <c r="C13" s="5" t="n">
        <v>455</v>
      </c>
    </row>
    <row r="14" spans="1:3">
      <c r="A14" s="4" t="s">
        <v>148</v>
      </c>
      <c r="B14" s="6" t="n">
        <v>4827</v>
      </c>
      <c r="C14" s="6" t="n">
        <v>4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4</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509</v>
      </c>
      <c r="J3" s="5" t="n">
        <v>4074231</v>
      </c>
      <c r="K3" s="5" t="n">
        <v>3784788</v>
      </c>
    </row>
    <row r="4" spans="1:11">
      <c r="A4" s="4" t="s">
        <v>510</v>
      </c>
      <c r="J4" s="5" t="n">
        <v>58359</v>
      </c>
      <c r="K4" s="5" t="n">
        <v>88801</v>
      </c>
    </row>
    <row r="5" spans="1:11">
      <c r="A5" s="4" t="s">
        <v>511</v>
      </c>
      <c r="J5" s="5" t="n">
        <v>4132590</v>
      </c>
      <c r="K5" s="5" t="n">
        <v>3873589</v>
      </c>
    </row>
    <row r="6" spans="1:11">
      <c r="A6" s="4" t="s">
        <v>137</v>
      </c>
      <c r="B6" s="6" t="n">
        <v>553</v>
      </c>
      <c r="C6" s="6" t="n">
        <v>1721</v>
      </c>
      <c r="D6" s="6" t="n">
        <v>1066</v>
      </c>
      <c r="E6" s="6" t="n">
        <v>763</v>
      </c>
      <c r="F6" s="6" t="n">
        <v>1449</v>
      </c>
      <c r="G6" s="6" t="n">
        <v>1772</v>
      </c>
      <c r="H6" s="6" t="n">
        <v>1264</v>
      </c>
      <c r="I6" s="6" t="n">
        <v>647</v>
      </c>
      <c r="J6" s="6" t="n">
        <v>4103</v>
      </c>
      <c r="K6" s="6" t="n">
        <v>5132</v>
      </c>
    </row>
    <row r="7" spans="1:11">
      <c r="A7" s="4" t="s">
        <v>130</v>
      </c>
      <c r="B7" s="7" t="n">
        <v>0.11</v>
      </c>
      <c r="C7" s="7" t="n">
        <v>0.45</v>
      </c>
      <c r="D7" s="7" t="n">
        <v>0.28</v>
      </c>
      <c r="E7" s="7" t="n">
        <v>0.2</v>
      </c>
      <c r="F7" s="7" t="n">
        <v>0.39</v>
      </c>
      <c r="G7" s="7" t="n">
        <v>0.46</v>
      </c>
      <c r="H7" s="7" t="n">
        <v>0.34</v>
      </c>
      <c r="I7" s="7" t="n">
        <v>0.17</v>
      </c>
      <c r="J7" s="7" t="n">
        <v>1.01</v>
      </c>
      <c r="K7" s="7" t="n">
        <v>1.36</v>
      </c>
    </row>
    <row r="8" spans="1:11">
      <c r="A8" s="4" t="s">
        <v>131</v>
      </c>
      <c r="B8" s="7" t="n">
        <v>0.11</v>
      </c>
      <c r="C8" s="7" t="n">
        <v>0.45</v>
      </c>
      <c r="D8" s="7" t="n">
        <v>0.27</v>
      </c>
      <c r="E8" s="7" t="n">
        <v>0.2</v>
      </c>
      <c r="F8" s="7" t="n">
        <v>0.37</v>
      </c>
      <c r="G8" s="7" t="n">
        <v>0.46</v>
      </c>
      <c r="H8" s="7" t="n">
        <v>0.32</v>
      </c>
      <c r="I8" s="7" t="n">
        <v>0.17</v>
      </c>
      <c r="J8" s="7" t="n">
        <v>0.99</v>
      </c>
      <c r="K8" s="7" t="n">
        <v>1.3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513</v>
      </c>
      <c r="B2" s="6" t="n">
        <v>8415000</v>
      </c>
      <c r="C2" s="6" t="n">
        <v>18626000</v>
      </c>
    </row>
    <row r="3" spans="1:3">
      <c r="A3" s="4" t="s">
        <v>514</v>
      </c>
      <c r="B3" s="5" t="n">
        <v>87</v>
      </c>
      <c r="C3" s="5" t="n">
        <v>97</v>
      </c>
    </row>
    <row r="4" spans="1:3">
      <c r="A4" s="4" t="s">
        <v>515</v>
      </c>
      <c r="B4" s="6" t="n">
        <v>0</v>
      </c>
    </row>
    <row r="5" spans="1:3">
      <c r="A5" s="4" t="s">
        <v>516</v>
      </c>
    </row>
    <row r="6" spans="1:3">
      <c r="A6" s="4" t="s">
        <v>514</v>
      </c>
      <c r="B6" s="5" t="n">
        <v>52</v>
      </c>
      <c r="C6" s="5" t="n">
        <v>70</v>
      </c>
    </row>
    <row r="7" spans="1:3">
      <c r="A7" s="4" t="s">
        <v>517</v>
      </c>
      <c r="B7" s="4" t="s">
        <v>518</v>
      </c>
      <c r="C7" s="4" t="s">
        <v>519</v>
      </c>
    </row>
    <row r="8" spans="1:3">
      <c r="A8" s="4" t="s">
        <v>520</v>
      </c>
    </row>
    <row r="9" spans="1:3">
      <c r="A9" s="4" t="s">
        <v>514</v>
      </c>
      <c r="B9" s="5" t="n">
        <v>15</v>
      </c>
      <c r="C9" s="5" t="n">
        <v>13</v>
      </c>
    </row>
    <row r="10" spans="1:3">
      <c r="A10" s="4" t="s">
        <v>517</v>
      </c>
      <c r="B10" s="4" t="s">
        <v>521</v>
      </c>
      <c r="C10" s="4" t="s">
        <v>522</v>
      </c>
    </row>
    <row r="11" spans="1:3">
      <c r="A11" s="4" t="s">
        <v>523</v>
      </c>
    </row>
    <row r="12" spans="1:3">
      <c r="A12" s="4" t="s">
        <v>514</v>
      </c>
      <c r="B12" s="5" t="n">
        <v>20</v>
      </c>
      <c r="C12" s="5" t="n">
        <v>14</v>
      </c>
    </row>
    <row r="13" spans="1:3">
      <c r="A13" s="4" t="s">
        <v>517</v>
      </c>
      <c r="B13" s="4" t="s">
        <v>524</v>
      </c>
      <c r="C13" s="4" t="s">
        <v>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c r="B2" s="6" t="n">
        <v>131935</v>
      </c>
      <c r="C2" s="6" t="n">
        <v>129687</v>
      </c>
    </row>
    <row r="3" spans="1:3">
      <c r="A3" s="4" t="s">
        <v>527</v>
      </c>
      <c r="B3" s="5" t="n">
        <v>1209</v>
      </c>
      <c r="C3" s="5" t="n">
        <v>895</v>
      </c>
    </row>
    <row r="4" spans="1:3">
      <c r="A4" s="4" t="s">
        <v>528</v>
      </c>
      <c r="B4" s="5" t="n">
        <v>-1100</v>
      </c>
      <c r="C4" s="5" t="n">
        <v>-2146</v>
      </c>
    </row>
    <row r="5" spans="1:3">
      <c r="A5" s="4" t="s">
        <v>37</v>
      </c>
      <c r="B5" s="5" t="n">
        <v>132044</v>
      </c>
      <c r="C5" s="5" t="n">
        <v>128436</v>
      </c>
    </row>
    <row r="6" spans="1:3">
      <c r="A6" s="4" t="s">
        <v>516</v>
      </c>
    </row>
    <row r="7" spans="1:3">
      <c r="A7" s="4" t="s">
        <v>526</v>
      </c>
      <c r="B7" s="5" t="n">
        <v>4881</v>
      </c>
      <c r="C7" s="5" t="n">
        <v>5673</v>
      </c>
    </row>
    <row r="8" spans="1:3">
      <c r="A8" s="4" t="s">
        <v>527</v>
      </c>
      <c r="B8" s="5" t="n">
        <v>13</v>
      </c>
      <c r="C8" s="5" t="n">
        <v>7</v>
      </c>
    </row>
    <row r="9" spans="1:3">
      <c r="A9" s="4" t="s">
        <v>528</v>
      </c>
      <c r="B9" s="5" t="n">
        <v>-37</v>
      </c>
      <c r="C9" s="5" t="n">
        <v>-72</v>
      </c>
    </row>
    <row r="10" spans="1:3">
      <c r="A10" s="4" t="s">
        <v>37</v>
      </c>
      <c r="B10" s="5" t="n">
        <v>4857</v>
      </c>
      <c r="C10" s="5" t="n">
        <v>5608</v>
      </c>
    </row>
    <row r="11" spans="1:3">
      <c r="A11" s="4" t="s">
        <v>529</v>
      </c>
    </row>
    <row r="12" spans="1:3">
      <c r="A12" s="4" t="s">
        <v>526</v>
      </c>
      <c r="B12" s="5" t="n">
        <v>67508</v>
      </c>
      <c r="C12" s="5" t="n">
        <v>68493</v>
      </c>
    </row>
    <row r="13" spans="1:3">
      <c r="A13" s="4" t="s">
        <v>527</v>
      </c>
      <c r="B13" s="5" t="n">
        <v>807</v>
      </c>
      <c r="C13" s="5" t="n">
        <v>575</v>
      </c>
    </row>
    <row r="14" spans="1:3">
      <c r="A14" s="4" t="s">
        <v>528</v>
      </c>
      <c r="B14" s="5" t="n">
        <v>-429</v>
      </c>
      <c r="C14" s="5" t="n">
        <v>-1404</v>
      </c>
    </row>
    <row r="15" spans="1:3">
      <c r="A15" s="4" t="s">
        <v>37</v>
      </c>
      <c r="B15" s="5" t="n">
        <v>67886</v>
      </c>
      <c r="C15" s="5" t="n">
        <v>67664</v>
      </c>
    </row>
    <row r="16" spans="1:3">
      <c r="A16" s="4" t="s">
        <v>520</v>
      </c>
    </row>
    <row r="17" spans="1:3">
      <c r="A17" s="4" t="s">
        <v>526</v>
      </c>
      <c r="B17" s="5" t="n">
        <v>14725</v>
      </c>
      <c r="C17" s="5" t="n">
        <v>9454</v>
      </c>
    </row>
    <row r="18" spans="1:3">
      <c r="A18" s="4" t="s">
        <v>527</v>
      </c>
      <c r="B18" s="5" t="n">
        <v>18</v>
      </c>
      <c r="C18" s="5" t="n">
        <v>15</v>
      </c>
    </row>
    <row r="19" spans="1:3">
      <c r="A19" s="4" t="s">
        <v>528</v>
      </c>
      <c r="B19" s="5" t="n">
        <v>-99</v>
      </c>
      <c r="C19" s="5" t="n">
        <v>-162</v>
      </c>
    </row>
    <row r="20" spans="1:3">
      <c r="A20" s="4" t="s">
        <v>37</v>
      </c>
      <c r="B20" s="5" t="n">
        <v>14644</v>
      </c>
      <c r="C20" s="5" t="n">
        <v>9307</v>
      </c>
    </row>
    <row r="21" spans="1:3">
      <c r="A21" s="4" t="s">
        <v>530</v>
      </c>
    </row>
    <row r="22" spans="1:3">
      <c r="A22" s="4" t="s">
        <v>526</v>
      </c>
      <c r="B22" s="5" t="n">
        <v>24770</v>
      </c>
      <c r="C22" s="5" t="n">
        <v>29537</v>
      </c>
    </row>
    <row r="23" spans="1:3">
      <c r="A23" s="4" t="s">
        <v>527</v>
      </c>
      <c r="B23" s="5" t="n">
        <v>364</v>
      </c>
      <c r="C23" s="5" t="n">
        <v>283</v>
      </c>
    </row>
    <row r="24" spans="1:3">
      <c r="A24" s="4" t="s">
        <v>528</v>
      </c>
      <c r="B24" s="5" t="n">
        <v>-265</v>
      </c>
      <c r="C24" s="5" t="n">
        <v>-308</v>
      </c>
    </row>
    <row r="25" spans="1:3">
      <c r="A25" s="4" t="s">
        <v>37</v>
      </c>
      <c r="B25" s="5" t="n">
        <v>24869</v>
      </c>
      <c r="C25" s="5" t="n">
        <v>29512</v>
      </c>
    </row>
    <row r="26" spans="1:3">
      <c r="A26" s="4" t="s">
        <v>531</v>
      </c>
    </row>
    <row r="27" spans="1:3">
      <c r="A27" s="4" t="s">
        <v>526</v>
      </c>
      <c r="B27" s="5" t="n">
        <v>20051</v>
      </c>
      <c r="C27" s="5" t="n">
        <v>16530</v>
      </c>
    </row>
    <row r="28" spans="1:3">
      <c r="A28" s="4" t="s">
        <v>527</v>
      </c>
      <c r="B28" s="5" t="n">
        <v>7</v>
      </c>
      <c r="C28" s="5" t="n">
        <v>15</v>
      </c>
    </row>
    <row r="29" spans="1:3">
      <c r="A29" s="4" t="s">
        <v>528</v>
      </c>
      <c r="B29" s="5" t="n">
        <v>-270</v>
      </c>
      <c r="C29" s="5" t="n">
        <v>-200</v>
      </c>
    </row>
    <row r="30" spans="1:3">
      <c r="A30" s="4" t="s">
        <v>37</v>
      </c>
      <c r="B30" s="6" t="n">
        <v>19788</v>
      </c>
      <c r="C30" s="6" t="n">
        <v>163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c r="B3" s="6" t="n">
        <v>10585</v>
      </c>
      <c r="C3" s="6" t="n">
        <v>23649</v>
      </c>
    </row>
    <row r="4" spans="1:3">
      <c r="A4" s="4" t="s">
        <v>534</v>
      </c>
      <c r="B4" s="5" t="n">
        <v>77</v>
      </c>
      <c r="C4" s="5" t="n">
        <v>272</v>
      </c>
    </row>
    <row r="5" spans="1:3">
      <c r="A5" s="4" t="s">
        <v>535</v>
      </c>
      <c r="B5" s="5" t="n">
        <v>-40</v>
      </c>
      <c r="C5" s="5" t="n">
        <v>-23</v>
      </c>
    </row>
    <row r="6" spans="1:3">
      <c r="A6" s="4" t="s">
        <v>536</v>
      </c>
      <c r="B6" s="6" t="n">
        <v>37</v>
      </c>
      <c r="C6" s="6" t="n">
        <v>2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3638</v>
      </c>
    </row>
    <row r="3" spans="1:3">
      <c r="A3" s="4" t="s">
        <v>539</v>
      </c>
      <c r="B3" s="5" t="n">
        <v>3630</v>
      </c>
    </row>
    <row r="4" spans="1:3">
      <c r="A4" s="4" t="s">
        <v>540</v>
      </c>
      <c r="B4" s="5" t="n">
        <v>11278</v>
      </c>
    </row>
    <row r="5" spans="1:3">
      <c r="A5" s="4" t="s">
        <v>541</v>
      </c>
      <c r="B5" s="5" t="n">
        <v>11212</v>
      </c>
    </row>
    <row r="6" spans="1:3">
      <c r="A6" s="4" t="s">
        <v>542</v>
      </c>
      <c r="B6" s="5" t="n">
        <v>14344</v>
      </c>
    </row>
    <row r="7" spans="1:3">
      <c r="A7" s="4" t="s">
        <v>543</v>
      </c>
      <c r="B7" s="5" t="n">
        <v>14354</v>
      </c>
    </row>
    <row r="8" spans="1:3">
      <c r="A8" s="4" t="s">
        <v>544</v>
      </c>
      <c r="B8" s="5" t="n">
        <v>57854</v>
      </c>
    </row>
    <row r="9" spans="1:3">
      <c r="A9" s="4" t="s">
        <v>545</v>
      </c>
      <c r="B9" s="5" t="n">
        <v>58191</v>
      </c>
    </row>
    <row r="10" spans="1:3">
      <c r="A10" s="4" t="s">
        <v>546</v>
      </c>
      <c r="B10" s="5" t="n">
        <v>87114</v>
      </c>
    </row>
    <row r="11" spans="1:3">
      <c r="A11" s="4" t="s">
        <v>547</v>
      </c>
      <c r="B11" s="5" t="n">
        <v>87387</v>
      </c>
    </row>
    <row r="12" spans="1:3">
      <c r="A12" s="4" t="s">
        <v>526</v>
      </c>
      <c r="B12" s="5" t="n">
        <v>131935</v>
      </c>
      <c r="C12" s="6" t="n">
        <v>129687</v>
      </c>
    </row>
    <row r="13" spans="1:3">
      <c r="A13" s="4" t="s">
        <v>37</v>
      </c>
      <c r="B13" s="5" t="n">
        <v>132044</v>
      </c>
      <c r="C13" s="5" t="n">
        <v>128436</v>
      </c>
    </row>
    <row r="14" spans="1:3">
      <c r="A14" s="4" t="s">
        <v>530</v>
      </c>
    </row>
    <row r="15" spans="1:3">
      <c r="A15" s="4" t="s">
        <v>526</v>
      </c>
      <c r="B15" s="5" t="n">
        <v>24770</v>
      </c>
      <c r="C15" s="5" t="n">
        <v>29537</v>
      </c>
    </row>
    <row r="16" spans="1:3">
      <c r="A16" s="4" t="s">
        <v>37</v>
      </c>
      <c r="B16" s="5" t="n">
        <v>24869</v>
      </c>
      <c r="C16" s="5" t="n">
        <v>29512</v>
      </c>
    </row>
    <row r="17" spans="1:3">
      <c r="A17" s="4" t="s">
        <v>531</v>
      </c>
    </row>
    <row r="18" spans="1:3">
      <c r="A18" s="4" t="s">
        <v>526</v>
      </c>
      <c r="B18" s="5" t="n">
        <v>20051</v>
      </c>
      <c r="C18" s="5" t="n">
        <v>16530</v>
      </c>
    </row>
    <row r="19" spans="1:3">
      <c r="A19" s="4" t="s">
        <v>37</v>
      </c>
      <c r="B19" s="6" t="n">
        <v>19788</v>
      </c>
      <c r="C19" s="6" t="n">
        <v>163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6" t="n">
        <v>34647</v>
      </c>
      <c r="C2" s="6" t="n">
        <v>65694</v>
      </c>
    </row>
    <row r="3" spans="1:3">
      <c r="A3" s="4" t="s">
        <v>550</v>
      </c>
      <c r="B3" s="5" t="n">
        <v>-253</v>
      </c>
      <c r="C3" s="5" t="n">
        <v>-1884</v>
      </c>
    </row>
    <row r="4" spans="1:3">
      <c r="A4" s="4" t="s">
        <v>551</v>
      </c>
      <c r="B4" s="5" t="n">
        <v>43672</v>
      </c>
      <c r="C4" s="5" t="n">
        <v>13407</v>
      </c>
    </row>
    <row r="5" spans="1:3">
      <c r="A5" s="4" t="s">
        <v>552</v>
      </c>
      <c r="B5" s="5" t="n">
        <v>-847</v>
      </c>
      <c r="C5" s="5" t="n">
        <v>-262</v>
      </c>
    </row>
    <row r="6" spans="1:3">
      <c r="A6" s="4" t="s">
        <v>553</v>
      </c>
    </row>
    <row r="7" spans="1:3">
      <c r="A7" s="4" t="s">
        <v>549</v>
      </c>
      <c r="B7" s="5" t="n">
        <v>2493</v>
      </c>
      <c r="C7" s="5" t="n">
        <v>4420</v>
      </c>
    </row>
    <row r="8" spans="1:3">
      <c r="A8" s="4" t="s">
        <v>550</v>
      </c>
      <c r="B8" s="5" t="n">
        <v>-14</v>
      </c>
      <c r="C8" s="5" t="n">
        <v>-72</v>
      </c>
    </row>
    <row r="9" spans="1:3">
      <c r="A9" s="4" t="s">
        <v>551</v>
      </c>
      <c r="B9" s="5" t="n">
        <v>1363</v>
      </c>
      <c r="C9" s="4" t="s">
        <v>66</v>
      </c>
    </row>
    <row r="10" spans="1:3">
      <c r="A10" s="4" t="s">
        <v>552</v>
      </c>
      <c r="B10" s="5" t="n">
        <v>-23</v>
      </c>
      <c r="C10" s="4" t="s">
        <v>66</v>
      </c>
    </row>
    <row r="11" spans="1:3">
      <c r="A11" s="4" t="s">
        <v>529</v>
      </c>
    </row>
    <row r="12" spans="1:3">
      <c r="A12" s="4" t="s">
        <v>549</v>
      </c>
      <c r="B12" s="5" t="n">
        <v>15404</v>
      </c>
      <c r="C12" s="5" t="n">
        <v>39786</v>
      </c>
    </row>
    <row r="13" spans="1:3">
      <c r="A13" s="4" t="s">
        <v>550</v>
      </c>
      <c r="B13" s="5" t="n">
        <v>-87</v>
      </c>
      <c r="C13" s="5" t="n">
        <v>-1392</v>
      </c>
    </row>
    <row r="14" spans="1:3">
      <c r="A14" s="4" t="s">
        <v>551</v>
      </c>
      <c r="B14" s="5" t="n">
        <v>16675</v>
      </c>
      <c r="C14" s="5" t="n">
        <v>634</v>
      </c>
    </row>
    <row r="15" spans="1:3">
      <c r="A15" s="4" t="s">
        <v>552</v>
      </c>
      <c r="B15" s="5" t="n">
        <v>-342</v>
      </c>
      <c r="C15" s="5" t="n">
        <v>-12</v>
      </c>
    </row>
    <row r="16" spans="1:3">
      <c r="A16" s="4" t="s">
        <v>520</v>
      </c>
    </row>
    <row r="17" spans="1:3">
      <c r="A17" s="4" t="s">
        <v>549</v>
      </c>
      <c r="B17" s="5" t="n">
        <v>7643</v>
      </c>
      <c r="C17" s="5" t="n">
        <v>3375</v>
      </c>
    </row>
    <row r="18" spans="1:3">
      <c r="A18" s="4" t="s">
        <v>550</v>
      </c>
      <c r="B18" s="5" t="n">
        <v>-71</v>
      </c>
      <c r="C18" s="5" t="n">
        <v>-15</v>
      </c>
    </row>
    <row r="19" spans="1:3">
      <c r="A19" s="4" t="s">
        <v>551</v>
      </c>
      <c r="B19" s="5" t="n">
        <v>3981</v>
      </c>
      <c r="C19" s="5" t="n">
        <v>4918</v>
      </c>
    </row>
    <row r="20" spans="1:3">
      <c r="A20" s="4" t="s">
        <v>552</v>
      </c>
      <c r="B20" s="5" t="n">
        <v>-28</v>
      </c>
      <c r="C20" s="5" t="n">
        <v>-147</v>
      </c>
    </row>
    <row r="21" spans="1:3">
      <c r="A21" s="4" t="s">
        <v>523</v>
      </c>
    </row>
    <row r="22" spans="1:3">
      <c r="A22" s="4" t="s">
        <v>549</v>
      </c>
      <c r="B22" s="5" t="n">
        <v>9107</v>
      </c>
      <c r="C22" s="5" t="n">
        <v>18113</v>
      </c>
    </row>
    <row r="23" spans="1:3">
      <c r="A23" s="4" t="s">
        <v>550</v>
      </c>
      <c r="B23" s="5" t="n">
        <v>-81</v>
      </c>
      <c r="C23" s="5" t="n">
        <v>-405</v>
      </c>
    </row>
    <row r="24" spans="1:3">
      <c r="A24" s="4" t="s">
        <v>551</v>
      </c>
      <c r="B24" s="5" t="n">
        <v>21653</v>
      </c>
      <c r="C24" s="5" t="n">
        <v>7855</v>
      </c>
    </row>
    <row r="25" spans="1:3">
      <c r="A25" s="4" t="s">
        <v>552</v>
      </c>
      <c r="B25" s="6" t="n">
        <v>-454</v>
      </c>
      <c r="C25" s="6" t="n">
        <v>-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461</v>
      </c>
    </row>
    <row r="3" spans="1:4">
      <c r="A3" s="4" t="s">
        <v>555</v>
      </c>
      <c r="B3" s="6" t="n">
        <v>514247000</v>
      </c>
      <c r="C3" s="6" t="n">
        <v>467253000</v>
      </c>
    </row>
    <row r="4" spans="1:4">
      <c r="A4" s="4" t="s">
        <v>556</v>
      </c>
      <c r="B4" s="5" t="n">
        <v>750000</v>
      </c>
    </row>
    <row r="5" spans="1:4">
      <c r="A5" s="4" t="s">
        <v>557</v>
      </c>
      <c r="B5" s="5" t="n">
        <v>5750000</v>
      </c>
      <c r="C5" s="5" t="n">
        <v>4770000</v>
      </c>
      <c r="D5" s="6" t="n">
        <v>3550000</v>
      </c>
    </row>
    <row r="6" spans="1:4">
      <c r="A6" s="4" t="s">
        <v>558</v>
      </c>
      <c r="B6" s="5" t="n">
        <v>977000</v>
      </c>
      <c r="C6" s="5" t="n">
        <v>657000</v>
      </c>
    </row>
    <row r="7" spans="1:4">
      <c r="A7" s="4" t="s">
        <v>559</v>
      </c>
      <c r="B7" s="5" t="n">
        <v>49000</v>
      </c>
      <c r="C7" s="5" t="n">
        <v>8000</v>
      </c>
    </row>
    <row r="8" spans="1:4">
      <c r="A8" s="4" t="s">
        <v>560</v>
      </c>
      <c r="B8" s="5" t="n">
        <v>928000</v>
      </c>
      <c r="C8" s="5" t="n">
        <v>649000</v>
      </c>
    </row>
    <row r="9" spans="1:4">
      <c r="A9" s="4" t="s">
        <v>561</v>
      </c>
    </row>
    <row r="10" spans="1:4">
      <c r="A10" s="4" t="s">
        <v>557</v>
      </c>
      <c r="B10" s="5" t="n">
        <v>49000</v>
      </c>
      <c r="C10" s="5" t="n">
        <v>8000</v>
      </c>
    </row>
    <row r="11" spans="1:4">
      <c r="A11" s="4" t="s">
        <v>562</v>
      </c>
    </row>
    <row r="12" spans="1:4">
      <c r="A12" s="4" t="s">
        <v>555</v>
      </c>
      <c r="B12" s="5" t="n">
        <v>244783000</v>
      </c>
      <c r="C12" s="5" t="n">
        <v>214927000</v>
      </c>
    </row>
    <row r="13" spans="1:4">
      <c r="A13" s="4" t="s">
        <v>557</v>
      </c>
      <c r="B13" s="5" t="n">
        <v>2778000</v>
      </c>
      <c r="C13" s="5" t="n">
        <v>2079000</v>
      </c>
      <c r="D13" s="5" t="n">
        <v>1593000</v>
      </c>
    </row>
    <row r="14" spans="1:4">
      <c r="A14" s="4" t="s">
        <v>558</v>
      </c>
      <c r="B14" s="4" t="s">
        <v>66</v>
      </c>
      <c r="C14" s="4" t="s">
        <v>66</v>
      </c>
    </row>
    <row r="15" spans="1:4">
      <c r="A15" s="4" t="s">
        <v>559</v>
      </c>
      <c r="B15" s="4" t="s">
        <v>66</v>
      </c>
      <c r="C15" s="4" t="s">
        <v>66</v>
      </c>
    </row>
    <row r="16" spans="1:4">
      <c r="A16" s="4" t="s">
        <v>563</v>
      </c>
    </row>
    <row r="17" spans="1:4">
      <c r="A17" s="4" t="s">
        <v>555</v>
      </c>
      <c r="B17" s="5" t="n">
        <v>10962000</v>
      </c>
      <c r="C17" s="5" t="n">
        <v>11586000</v>
      </c>
    </row>
    <row r="18" spans="1:4">
      <c r="A18" s="4" t="s">
        <v>564</v>
      </c>
    </row>
    <row r="19" spans="1:4">
      <c r="A19" s="4" t="s">
        <v>555</v>
      </c>
      <c r="B19" s="5" t="n">
        <v>65863000</v>
      </c>
      <c r="C19" s="5" t="n">
        <v>54706000</v>
      </c>
    </row>
    <row r="20" spans="1:4">
      <c r="A20" s="4" t="s">
        <v>557</v>
      </c>
      <c r="B20" s="5" t="n">
        <v>940000</v>
      </c>
      <c r="C20" s="5" t="n">
        <v>797000</v>
      </c>
      <c r="D20" s="5" t="n">
        <v>454000</v>
      </c>
    </row>
    <row r="21" spans="1:4">
      <c r="A21" s="4" t="s">
        <v>558</v>
      </c>
      <c r="B21" s="5" t="n">
        <v>107000</v>
      </c>
      <c r="C21" s="4" t="s">
        <v>66</v>
      </c>
    </row>
    <row r="22" spans="1:4">
      <c r="A22" s="4" t="s">
        <v>559</v>
      </c>
      <c r="B22" s="6" t="n">
        <v>22000</v>
      </c>
      <c r="C22" s="4" t="s">
        <v>66</v>
      </c>
    </row>
    <row r="23" spans="1:4">
      <c r="A23" s="4" t="s">
        <v>565</v>
      </c>
    </row>
    <row r="24" spans="1:4">
      <c r="A24" s="4" t="s">
        <v>566</v>
      </c>
      <c r="B24" s="4" t="s">
        <v>567</v>
      </c>
    </row>
    <row r="25" spans="1:4">
      <c r="A25" s="4" t="s">
        <v>568</v>
      </c>
    </row>
    <row r="26" spans="1:4">
      <c r="A26" s="4" t="s">
        <v>555</v>
      </c>
      <c r="B26" s="6" t="n">
        <v>486000</v>
      </c>
      <c r="C26" s="5" t="n">
        <v>1588000</v>
      </c>
    </row>
    <row r="27" spans="1:4">
      <c r="A27" s="4" t="s">
        <v>569</v>
      </c>
    </row>
    <row r="28" spans="1:4">
      <c r="A28" s="4" t="s">
        <v>555</v>
      </c>
      <c r="B28" s="5" t="n">
        <v>15712000</v>
      </c>
      <c r="C28" s="5" t="n">
        <v>14800000</v>
      </c>
    </row>
    <row r="29" spans="1:4">
      <c r="A29" s="4" t="s">
        <v>557</v>
      </c>
      <c r="B29" s="5" t="n">
        <v>225000</v>
      </c>
      <c r="C29" s="5" t="n">
        <v>193000</v>
      </c>
      <c r="D29" s="6" t="n">
        <v>66000</v>
      </c>
    </row>
    <row r="30" spans="1:4">
      <c r="A30" s="4" t="s">
        <v>558</v>
      </c>
      <c r="B30" s="5" t="n">
        <v>153000</v>
      </c>
      <c r="C30" s="5" t="n">
        <v>96000</v>
      </c>
    </row>
    <row r="31" spans="1:4">
      <c r="A31" s="4" t="s">
        <v>559</v>
      </c>
      <c r="B31" s="6" t="n">
        <v>27000</v>
      </c>
      <c r="C31" s="6" t="n">
        <v>8000</v>
      </c>
    </row>
    <row r="32" spans="1:4">
      <c r="A32" s="4" t="s">
        <v>570</v>
      </c>
    </row>
    <row r="33" spans="1:4">
      <c r="A33" s="4" t="s">
        <v>566</v>
      </c>
      <c r="B33" s="4" t="s">
        <v>5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461</v>
      </c>
    </row>
    <row r="2" spans="1:4">
      <c r="A2" s="4" t="s">
        <v>573</v>
      </c>
      <c r="B2" s="6" t="n">
        <v>514247</v>
      </c>
      <c r="C2" s="6" t="n">
        <v>467253</v>
      </c>
    </row>
    <row r="3" spans="1:4">
      <c r="A3" s="4" t="s">
        <v>574</v>
      </c>
      <c r="B3" s="5" t="n">
        <v>-1093</v>
      </c>
      <c r="C3" s="5" t="n">
        <v>-1092</v>
      </c>
    </row>
    <row r="4" spans="1:4">
      <c r="A4" s="4" t="s">
        <v>77</v>
      </c>
      <c r="B4" s="5" t="n">
        <v>-5750</v>
      </c>
      <c r="C4" s="5" t="n">
        <v>-4770</v>
      </c>
      <c r="D4" s="6" t="n">
        <v>-3550</v>
      </c>
    </row>
    <row r="5" spans="1:4">
      <c r="A5" s="4" t="s">
        <v>575</v>
      </c>
      <c r="B5" s="5" t="n">
        <v>507404</v>
      </c>
      <c r="C5" s="5" t="n">
        <v>461391</v>
      </c>
    </row>
    <row r="6" spans="1:4">
      <c r="A6" s="4" t="s">
        <v>496</v>
      </c>
    </row>
    <row r="7" spans="1:4">
      <c r="A7" s="4" t="s">
        <v>573</v>
      </c>
      <c r="B7" s="5" t="n">
        <v>109911</v>
      </c>
      <c r="C7" s="5" t="n">
        <v>113262</v>
      </c>
    </row>
    <row r="8" spans="1:4">
      <c r="A8" s="4" t="s">
        <v>77</v>
      </c>
      <c r="B8" s="5" t="n">
        <v>-999</v>
      </c>
      <c r="C8" s="5" t="n">
        <v>-997</v>
      </c>
      <c r="D8" s="5" t="n">
        <v>-911</v>
      </c>
    </row>
    <row r="9" spans="1:4">
      <c r="A9" s="4" t="s">
        <v>562</v>
      </c>
    </row>
    <row r="10" spans="1:4">
      <c r="A10" s="4" t="s">
        <v>573</v>
      </c>
      <c r="B10" s="5" t="n">
        <v>244783</v>
      </c>
      <c r="C10" s="5" t="n">
        <v>214927</v>
      </c>
    </row>
    <row r="11" spans="1:4">
      <c r="A11" s="4" t="s">
        <v>77</v>
      </c>
      <c r="B11" s="5" t="n">
        <v>-2778</v>
      </c>
      <c r="C11" s="5" t="n">
        <v>-2079</v>
      </c>
      <c r="D11" s="5" t="n">
        <v>-1593</v>
      </c>
    </row>
    <row r="12" spans="1:4">
      <c r="A12" s="4" t="s">
        <v>576</v>
      </c>
    </row>
    <row r="13" spans="1:4">
      <c r="A13" s="4" t="s">
        <v>573</v>
      </c>
      <c r="B13" s="5" t="n">
        <v>25306</v>
      </c>
      <c r="C13" s="5" t="n">
        <v>20540</v>
      </c>
    </row>
    <row r="14" spans="1:4">
      <c r="A14" s="4" t="s">
        <v>77</v>
      </c>
      <c r="B14" s="5" t="n">
        <v>-302</v>
      </c>
      <c r="C14" s="5" t="n">
        <v>-244</v>
      </c>
      <c r="D14" s="5" t="n">
        <v>-184</v>
      </c>
    </row>
    <row r="15" spans="1:4">
      <c r="A15" s="4" t="s">
        <v>577</v>
      </c>
    </row>
    <row r="16" spans="1:4">
      <c r="A16" s="4" t="s">
        <v>573</v>
      </c>
      <c r="B16" s="5" t="n">
        <v>52672</v>
      </c>
      <c r="C16" s="5" t="n">
        <v>49018</v>
      </c>
    </row>
    <row r="17" spans="1:4">
      <c r="A17" s="4" t="s">
        <v>77</v>
      </c>
      <c r="B17" s="5" t="n">
        <v>-506</v>
      </c>
      <c r="C17" s="5" t="n">
        <v>-460</v>
      </c>
      <c r="D17" s="5" t="n">
        <v>-342</v>
      </c>
    </row>
    <row r="18" spans="1:4">
      <c r="A18" s="4" t="s">
        <v>569</v>
      </c>
    </row>
    <row r="19" spans="1:4">
      <c r="A19" s="4" t="s">
        <v>573</v>
      </c>
      <c r="B19" s="5" t="n">
        <v>15712</v>
      </c>
      <c r="C19" s="5" t="n">
        <v>14800</v>
      </c>
    </row>
    <row r="20" spans="1:4">
      <c r="A20" s="4" t="s">
        <v>77</v>
      </c>
      <c r="B20" s="5" t="n">
        <v>-225</v>
      </c>
      <c r="C20" s="5" t="n">
        <v>-193</v>
      </c>
      <c r="D20" s="5" t="n">
        <v>-66</v>
      </c>
    </row>
    <row r="21" spans="1:4">
      <c r="A21" s="4" t="s">
        <v>564</v>
      </c>
    </row>
    <row r="22" spans="1:4">
      <c r="A22" s="4" t="s">
        <v>573</v>
      </c>
      <c r="B22" s="5" t="n">
        <v>65863</v>
      </c>
      <c r="C22" s="5" t="n">
        <v>54706</v>
      </c>
    </row>
    <row r="23" spans="1:4">
      <c r="A23" s="4" t="s">
        <v>77</v>
      </c>
      <c r="B23" s="6" t="n">
        <v>-940</v>
      </c>
      <c r="C23" s="6" t="n">
        <v>-797</v>
      </c>
      <c r="D23" s="6" t="n">
        <v>-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8</v>
      </c>
      <c r="B1" s="2" t="s">
        <v>2</v>
      </c>
      <c r="C1" s="2" t="s">
        <v>32</v>
      </c>
      <c r="D1" s="2" t="s">
        <v>461</v>
      </c>
    </row>
    <row r="2" spans="1:4">
      <c r="A2" s="4" t="s">
        <v>579</v>
      </c>
      <c r="B2" s="6" t="n">
        <v>977</v>
      </c>
      <c r="C2" s="6" t="n">
        <v>614</v>
      </c>
    </row>
    <row r="3" spans="1:4">
      <c r="A3" s="4" t="s">
        <v>580</v>
      </c>
      <c r="B3" s="4" t="s">
        <v>66</v>
      </c>
      <c r="C3" s="5" t="n">
        <v>495</v>
      </c>
    </row>
    <row r="4" spans="1:4">
      <c r="A4" s="4" t="s">
        <v>581</v>
      </c>
      <c r="B4" s="4" t="s">
        <v>66</v>
      </c>
      <c r="C4" s="5" t="n">
        <v>43</v>
      </c>
    </row>
    <row r="5" spans="1:4">
      <c r="A5" s="4" t="s">
        <v>582</v>
      </c>
      <c r="B5" s="5" t="n">
        <v>977</v>
      </c>
      <c r="C5" s="5" t="n">
        <v>1152</v>
      </c>
    </row>
    <row r="6" spans="1:4">
      <c r="A6" s="4" t="s">
        <v>47</v>
      </c>
      <c r="B6" s="5" t="n">
        <v>525</v>
      </c>
      <c r="C6" s="5" t="n">
        <v>825</v>
      </c>
    </row>
    <row r="7" spans="1:4">
      <c r="A7" s="4" t="s">
        <v>583</v>
      </c>
      <c r="B7" s="6" t="n">
        <v>1502</v>
      </c>
      <c r="C7" s="6" t="n">
        <v>1977</v>
      </c>
    </row>
    <row r="8" spans="1:4">
      <c r="A8" s="4" t="s">
        <v>584</v>
      </c>
      <c r="B8" s="4" t="s">
        <v>585</v>
      </c>
      <c r="C8" s="4" t="s">
        <v>586</v>
      </c>
    </row>
    <row r="9" spans="1:4">
      <c r="A9" s="4" t="s">
        <v>77</v>
      </c>
      <c r="B9" s="6" t="n">
        <v>5750</v>
      </c>
      <c r="C9" s="6" t="n">
        <v>4770</v>
      </c>
      <c r="D9" s="6" t="n">
        <v>3550</v>
      </c>
    </row>
    <row r="10" spans="1:4">
      <c r="A10" s="4" t="s">
        <v>587</v>
      </c>
      <c r="B10" s="4" t="s">
        <v>588</v>
      </c>
      <c r="C10" s="4" t="s">
        <v>589</v>
      </c>
    </row>
    <row r="11" spans="1:4">
      <c r="A11" s="4" t="s">
        <v>590</v>
      </c>
      <c r="B11" s="4" t="s">
        <v>591</v>
      </c>
      <c r="C11" s="4" t="s">
        <v>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3</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594</v>
      </c>
      <c r="E3" s="6" t="n">
        <v>4770</v>
      </c>
      <c r="I3" s="6" t="n">
        <v>3550</v>
      </c>
      <c r="J3" s="6" t="n">
        <v>4770</v>
      </c>
      <c r="K3" s="6" t="n">
        <v>3550</v>
      </c>
    </row>
    <row r="4" spans="1:11">
      <c r="A4" s="4" t="s">
        <v>595</v>
      </c>
      <c r="J4" s="5" t="n">
        <v>-311</v>
      </c>
      <c r="K4" s="5" t="n">
        <v>-632</v>
      </c>
    </row>
    <row r="5" spans="1:11">
      <c r="A5" s="4" t="s">
        <v>596</v>
      </c>
      <c r="J5" s="5" t="n">
        <v>63</v>
      </c>
      <c r="K5" s="5" t="n">
        <v>19</v>
      </c>
    </row>
    <row r="6" spans="1:11">
      <c r="A6" s="4" t="s">
        <v>99</v>
      </c>
      <c r="B6" s="6" t="n">
        <v>294</v>
      </c>
      <c r="C6" s="6" t="n">
        <v>331</v>
      </c>
      <c r="D6" s="6" t="n">
        <v>302</v>
      </c>
      <c r="E6" s="5" t="n">
        <v>301</v>
      </c>
      <c r="F6" s="6" t="n">
        <v>452</v>
      </c>
      <c r="G6" s="6" t="n">
        <v>472</v>
      </c>
      <c r="H6" s="6" t="n">
        <v>459</v>
      </c>
      <c r="I6" s="5" t="n">
        <v>450</v>
      </c>
      <c r="J6" s="5" t="n">
        <v>1228</v>
      </c>
      <c r="K6" s="5" t="n">
        <v>1833</v>
      </c>
    </row>
    <row r="7" spans="1:11">
      <c r="A7" s="4" t="s">
        <v>597</v>
      </c>
      <c r="B7" s="5" t="n">
        <v>5750</v>
      </c>
      <c r="F7" s="5" t="n">
        <v>4770</v>
      </c>
      <c r="J7" s="5" t="n">
        <v>5750</v>
      </c>
      <c r="K7" s="5" t="n">
        <v>4770</v>
      </c>
    </row>
    <row r="8" spans="1:11">
      <c r="A8" s="4" t="s">
        <v>598</v>
      </c>
      <c r="B8" s="5" t="n">
        <v>49</v>
      </c>
      <c r="F8" s="5" t="n">
        <v>8</v>
      </c>
      <c r="J8" s="5" t="n">
        <v>49</v>
      </c>
      <c r="K8" s="5" t="n">
        <v>8</v>
      </c>
    </row>
    <row r="9" spans="1:11">
      <c r="A9" s="4" t="s">
        <v>599</v>
      </c>
      <c r="B9" s="5" t="n">
        <v>5701</v>
      </c>
      <c r="F9" s="5" t="n">
        <v>4762</v>
      </c>
      <c r="J9" s="5" t="n">
        <v>5701</v>
      </c>
      <c r="K9" s="5" t="n">
        <v>4762</v>
      </c>
    </row>
    <row r="10" spans="1:11">
      <c r="A10" s="4" t="s">
        <v>600</v>
      </c>
      <c r="B10" s="5" t="n">
        <v>514247</v>
      </c>
      <c r="F10" s="5" t="n">
        <v>467253</v>
      </c>
      <c r="J10" s="5" t="n">
        <v>514247</v>
      </c>
      <c r="K10" s="5" t="n">
        <v>467253</v>
      </c>
    </row>
    <row r="11" spans="1:11">
      <c r="A11" s="4" t="s">
        <v>601</v>
      </c>
      <c r="B11" s="5" t="n">
        <v>977</v>
      </c>
      <c r="F11" s="5" t="n">
        <v>657</v>
      </c>
      <c r="J11" s="5" t="n">
        <v>977</v>
      </c>
      <c r="K11" s="5" t="n">
        <v>657</v>
      </c>
    </row>
    <row r="12" spans="1:11">
      <c r="A12" s="4" t="s">
        <v>602</v>
      </c>
      <c r="B12" s="5" t="n">
        <v>513270</v>
      </c>
      <c r="F12" s="5" t="n">
        <v>466596</v>
      </c>
      <c r="J12" s="5" t="n">
        <v>513270</v>
      </c>
      <c r="K12" s="5" t="n">
        <v>466596</v>
      </c>
    </row>
    <row r="13" spans="1:11">
      <c r="A13" s="4" t="s">
        <v>496</v>
      </c>
    </row>
    <row r="14" spans="1:11">
      <c r="A14" s="4" t="s">
        <v>594</v>
      </c>
      <c r="E14" s="5" t="n">
        <v>997</v>
      </c>
      <c r="I14" s="5" t="n">
        <v>911</v>
      </c>
      <c r="J14" s="5" t="n">
        <v>997</v>
      </c>
      <c r="K14" s="5" t="n">
        <v>911</v>
      </c>
    </row>
    <row r="15" spans="1:11">
      <c r="A15" s="4" t="s">
        <v>595</v>
      </c>
      <c r="J15" s="5" t="n">
        <v>0</v>
      </c>
      <c r="K15" s="5" t="n">
        <v>-4</v>
      </c>
    </row>
    <row r="16" spans="1:11">
      <c r="A16" s="4" t="s">
        <v>596</v>
      </c>
      <c r="J16" s="5" t="n">
        <v>0</v>
      </c>
      <c r="K16" s="5" t="n">
        <v>0</v>
      </c>
    </row>
    <row r="17" spans="1:11">
      <c r="A17" s="4" t="s">
        <v>99</v>
      </c>
      <c r="J17" s="5" t="n">
        <v>2</v>
      </c>
      <c r="K17" s="5" t="n">
        <v>90</v>
      </c>
    </row>
    <row r="18" spans="1:11">
      <c r="A18" s="4" t="s">
        <v>597</v>
      </c>
      <c r="B18" s="5" t="n">
        <v>999</v>
      </c>
      <c r="F18" s="5" t="n">
        <v>997</v>
      </c>
      <c r="J18" s="5" t="n">
        <v>999</v>
      </c>
      <c r="K18" s="5" t="n">
        <v>997</v>
      </c>
    </row>
    <row r="19" spans="1:11">
      <c r="A19" s="4" t="s">
        <v>598</v>
      </c>
      <c r="B19" s="5" t="n">
        <v>0</v>
      </c>
      <c r="F19" s="5" t="n">
        <v>0</v>
      </c>
      <c r="J19" s="5" t="n">
        <v>0</v>
      </c>
      <c r="K19" s="5" t="n">
        <v>0</v>
      </c>
    </row>
    <row r="20" spans="1:11">
      <c r="A20" s="4" t="s">
        <v>599</v>
      </c>
      <c r="B20" s="5" t="n">
        <v>999</v>
      </c>
      <c r="F20" s="5" t="n">
        <v>997</v>
      </c>
      <c r="J20" s="5" t="n">
        <v>999</v>
      </c>
      <c r="K20" s="5" t="n">
        <v>997</v>
      </c>
    </row>
    <row r="21" spans="1:11">
      <c r="A21" s="4" t="s">
        <v>600</v>
      </c>
      <c r="B21" s="5" t="n">
        <v>109911</v>
      </c>
      <c r="F21" s="5" t="n">
        <v>113262</v>
      </c>
      <c r="J21" s="5" t="n">
        <v>109911</v>
      </c>
      <c r="K21" s="5" t="n">
        <v>113262</v>
      </c>
    </row>
    <row r="22" spans="1:11">
      <c r="A22" s="4" t="s">
        <v>601</v>
      </c>
      <c r="B22" s="5" t="n">
        <v>475</v>
      </c>
      <c r="F22" s="5" t="n">
        <v>221</v>
      </c>
      <c r="J22" s="5" t="n">
        <v>475</v>
      </c>
      <c r="K22" s="5" t="n">
        <v>221</v>
      </c>
    </row>
    <row r="23" spans="1:11">
      <c r="A23" s="4" t="s">
        <v>602</v>
      </c>
      <c r="B23" s="5" t="n">
        <v>109436</v>
      </c>
      <c r="F23" s="5" t="n">
        <v>113041</v>
      </c>
      <c r="J23" s="5" t="n">
        <v>109436</v>
      </c>
      <c r="K23" s="5" t="n">
        <v>113041</v>
      </c>
    </row>
    <row r="24" spans="1:11">
      <c r="A24" s="4" t="s">
        <v>562</v>
      </c>
    </row>
    <row r="25" spans="1:11">
      <c r="A25" s="4" t="s">
        <v>594</v>
      </c>
      <c r="E25" s="5" t="n">
        <v>2079</v>
      </c>
      <c r="I25" s="5" t="n">
        <v>1593</v>
      </c>
      <c r="J25" s="5" t="n">
        <v>2079</v>
      </c>
      <c r="K25" s="5" t="n">
        <v>1593</v>
      </c>
    </row>
    <row r="26" spans="1:11">
      <c r="A26" s="4" t="s">
        <v>595</v>
      </c>
      <c r="J26" s="5" t="n">
        <v>0</v>
      </c>
      <c r="K26" s="5" t="n">
        <v>-298</v>
      </c>
    </row>
    <row r="27" spans="1:11">
      <c r="A27" s="4" t="s">
        <v>596</v>
      </c>
      <c r="J27" s="5" t="n">
        <v>0</v>
      </c>
      <c r="K27" s="5" t="n">
        <v>0</v>
      </c>
    </row>
    <row r="28" spans="1:11">
      <c r="A28" s="4" t="s">
        <v>99</v>
      </c>
      <c r="J28" s="5" t="n">
        <v>699</v>
      </c>
      <c r="K28" s="5" t="n">
        <v>784</v>
      </c>
    </row>
    <row r="29" spans="1:11">
      <c r="A29" s="4" t="s">
        <v>597</v>
      </c>
      <c r="B29" s="5" t="n">
        <v>2778</v>
      </c>
      <c r="F29" s="5" t="n">
        <v>2079</v>
      </c>
      <c r="J29" s="5" t="n">
        <v>2778</v>
      </c>
      <c r="K29" s="5" t="n">
        <v>2079</v>
      </c>
    </row>
    <row r="30" spans="1:11">
      <c r="A30" s="4" t="s">
        <v>598</v>
      </c>
      <c r="B30" s="5" t="n">
        <v>0</v>
      </c>
      <c r="F30" s="5" t="n">
        <v>0</v>
      </c>
      <c r="J30" s="5" t="n">
        <v>0</v>
      </c>
      <c r="K30" s="5" t="n">
        <v>0</v>
      </c>
    </row>
    <row r="31" spans="1:11">
      <c r="A31" s="4" t="s">
        <v>599</v>
      </c>
      <c r="B31" s="5" t="n">
        <v>2778</v>
      </c>
      <c r="F31" s="5" t="n">
        <v>2079</v>
      </c>
      <c r="J31" s="5" t="n">
        <v>2778</v>
      </c>
      <c r="K31" s="5" t="n">
        <v>2079</v>
      </c>
    </row>
    <row r="32" spans="1:11">
      <c r="A32" s="4" t="s">
        <v>600</v>
      </c>
      <c r="B32" s="5" t="n">
        <v>244783</v>
      </c>
      <c r="F32" s="5" t="n">
        <v>214927</v>
      </c>
      <c r="J32" s="5" t="n">
        <v>244783</v>
      </c>
      <c r="K32" s="5" t="n">
        <v>214927</v>
      </c>
    </row>
    <row r="33" spans="1:11">
      <c r="A33" s="4" t="s">
        <v>601</v>
      </c>
      <c r="B33" s="4" t="s">
        <v>66</v>
      </c>
      <c r="F33" s="4" t="s">
        <v>66</v>
      </c>
      <c r="J33" s="4" t="s">
        <v>66</v>
      </c>
      <c r="K33" s="4" t="s">
        <v>66</v>
      </c>
    </row>
    <row r="34" spans="1:11">
      <c r="A34" s="4" t="s">
        <v>602</v>
      </c>
      <c r="B34" s="5" t="n">
        <v>244783</v>
      </c>
      <c r="F34" s="5" t="n">
        <v>214927</v>
      </c>
      <c r="J34" s="5" t="n">
        <v>244783</v>
      </c>
      <c r="K34" s="5" t="n">
        <v>214927</v>
      </c>
    </row>
    <row r="35" spans="1:11">
      <c r="A35" s="4" t="s">
        <v>576</v>
      </c>
    </row>
    <row r="36" spans="1:11">
      <c r="A36" s="4" t="s">
        <v>594</v>
      </c>
      <c r="E36" s="5" t="n">
        <v>244</v>
      </c>
      <c r="I36" s="5" t="n">
        <v>184</v>
      </c>
      <c r="J36" s="5" t="n">
        <v>244</v>
      </c>
      <c r="K36" s="5" t="n">
        <v>184</v>
      </c>
    </row>
    <row r="37" spans="1:11">
      <c r="A37" s="4" t="s">
        <v>595</v>
      </c>
      <c r="J37" s="5" t="n">
        <v>0</v>
      </c>
      <c r="K37" s="5" t="n">
        <v>0</v>
      </c>
    </row>
    <row r="38" spans="1:11">
      <c r="A38" s="4" t="s">
        <v>596</v>
      </c>
      <c r="J38" s="5" t="n">
        <v>0</v>
      </c>
      <c r="K38" s="5" t="n">
        <v>0</v>
      </c>
    </row>
    <row r="39" spans="1:11">
      <c r="A39" s="4" t="s">
        <v>99</v>
      </c>
      <c r="J39" s="5" t="n">
        <v>58</v>
      </c>
      <c r="K39" s="5" t="n">
        <v>60</v>
      </c>
    </row>
    <row r="40" spans="1:11">
      <c r="A40" s="4" t="s">
        <v>597</v>
      </c>
      <c r="B40" s="5" t="n">
        <v>302</v>
      </c>
      <c r="F40" s="5" t="n">
        <v>244</v>
      </c>
      <c r="J40" s="5" t="n">
        <v>302</v>
      </c>
      <c r="K40" s="5" t="n">
        <v>244</v>
      </c>
    </row>
    <row r="41" spans="1:11">
      <c r="A41" s="4" t="s">
        <v>598</v>
      </c>
      <c r="B41" s="5" t="n">
        <v>0</v>
      </c>
      <c r="F41" s="5" t="n">
        <v>0</v>
      </c>
      <c r="J41" s="5" t="n">
        <v>0</v>
      </c>
      <c r="K41" s="5" t="n">
        <v>0</v>
      </c>
    </row>
    <row r="42" spans="1:11">
      <c r="A42" s="4" t="s">
        <v>599</v>
      </c>
      <c r="B42" s="5" t="n">
        <v>302</v>
      </c>
      <c r="F42" s="5" t="n">
        <v>244</v>
      </c>
      <c r="J42" s="5" t="n">
        <v>302</v>
      </c>
      <c r="K42" s="5" t="n">
        <v>244</v>
      </c>
    </row>
    <row r="43" spans="1:11">
      <c r="A43" s="4" t="s">
        <v>600</v>
      </c>
      <c r="B43" s="5" t="n">
        <v>25306</v>
      </c>
      <c r="F43" s="5" t="n">
        <v>20540</v>
      </c>
      <c r="J43" s="5" t="n">
        <v>25306</v>
      </c>
      <c r="K43" s="5" t="n">
        <v>20540</v>
      </c>
    </row>
    <row r="44" spans="1:11">
      <c r="A44" s="4" t="s">
        <v>601</v>
      </c>
      <c r="B44" s="5" t="n">
        <v>0</v>
      </c>
      <c r="F44" s="5" t="n">
        <v>0</v>
      </c>
      <c r="J44" s="5" t="n">
        <v>0</v>
      </c>
      <c r="K44" s="5" t="n">
        <v>0</v>
      </c>
    </row>
    <row r="45" spans="1:11">
      <c r="A45" s="4" t="s">
        <v>602</v>
      </c>
      <c r="B45" s="5" t="n">
        <v>25306</v>
      </c>
      <c r="F45" s="5" t="n">
        <v>20540</v>
      </c>
      <c r="J45" s="5" t="n">
        <v>25306</v>
      </c>
      <c r="K45" s="5" t="n">
        <v>20540</v>
      </c>
    </row>
    <row r="46" spans="1:11">
      <c r="A46" s="4" t="s">
        <v>577</v>
      </c>
    </row>
    <row r="47" spans="1:11">
      <c r="A47" s="4" t="s">
        <v>594</v>
      </c>
      <c r="E47" s="5" t="n">
        <v>460</v>
      </c>
      <c r="I47" s="5" t="n">
        <v>342</v>
      </c>
      <c r="J47" s="5" t="n">
        <v>460</v>
      </c>
      <c r="K47" s="5" t="n">
        <v>342</v>
      </c>
    </row>
    <row r="48" spans="1:11">
      <c r="A48" s="4" t="s">
        <v>595</v>
      </c>
      <c r="J48" s="5" t="n">
        <v>0</v>
      </c>
      <c r="K48" s="5" t="n">
        <v>-7</v>
      </c>
    </row>
    <row r="49" spans="1:11">
      <c r="A49" s="4" t="s">
        <v>596</v>
      </c>
      <c r="J49" s="5" t="n">
        <v>40</v>
      </c>
      <c r="K49" s="5" t="n">
        <v>0</v>
      </c>
    </row>
    <row r="50" spans="1:11">
      <c r="A50" s="4" t="s">
        <v>99</v>
      </c>
      <c r="J50" s="5" t="n">
        <v>6</v>
      </c>
      <c r="K50" s="5" t="n">
        <v>125</v>
      </c>
    </row>
    <row r="51" spans="1:11">
      <c r="A51" s="4" t="s">
        <v>597</v>
      </c>
      <c r="B51" s="5" t="n">
        <v>506</v>
      </c>
      <c r="F51" s="5" t="n">
        <v>460</v>
      </c>
      <c r="J51" s="5" t="n">
        <v>506</v>
      </c>
      <c r="K51" s="5" t="n">
        <v>460</v>
      </c>
    </row>
    <row r="52" spans="1:11">
      <c r="A52" s="4" t="s">
        <v>598</v>
      </c>
      <c r="B52" s="5" t="n">
        <v>0</v>
      </c>
      <c r="F52" s="5" t="n">
        <v>0</v>
      </c>
      <c r="J52" s="5" t="n">
        <v>0</v>
      </c>
      <c r="K52" s="5" t="n">
        <v>0</v>
      </c>
    </row>
    <row r="53" spans="1:11">
      <c r="A53" s="4" t="s">
        <v>599</v>
      </c>
      <c r="B53" s="5" t="n">
        <v>506</v>
      </c>
      <c r="F53" s="5" t="n">
        <v>460</v>
      </c>
      <c r="J53" s="5" t="n">
        <v>506</v>
      </c>
      <c r="K53" s="5" t="n">
        <v>460</v>
      </c>
    </row>
    <row r="54" spans="1:11">
      <c r="A54" s="4" t="s">
        <v>600</v>
      </c>
      <c r="B54" s="5" t="n">
        <v>52672</v>
      </c>
      <c r="F54" s="5" t="n">
        <v>49018</v>
      </c>
      <c r="J54" s="5" t="n">
        <v>52672</v>
      </c>
      <c r="K54" s="5" t="n">
        <v>49018</v>
      </c>
    </row>
    <row r="55" spans="1:11">
      <c r="A55" s="4" t="s">
        <v>601</v>
      </c>
      <c r="B55" s="5" t="n">
        <v>242</v>
      </c>
      <c r="F55" s="5" t="n">
        <v>340</v>
      </c>
      <c r="J55" s="5" t="n">
        <v>242</v>
      </c>
      <c r="K55" s="5" t="n">
        <v>340</v>
      </c>
    </row>
    <row r="56" spans="1:11">
      <c r="A56" s="4" t="s">
        <v>602</v>
      </c>
      <c r="B56" s="5" t="n">
        <v>52430</v>
      </c>
      <c r="F56" s="5" t="n">
        <v>48678</v>
      </c>
      <c r="J56" s="5" t="n">
        <v>52430</v>
      </c>
      <c r="K56" s="5" t="n">
        <v>48678</v>
      </c>
    </row>
    <row r="57" spans="1:11">
      <c r="A57" s="4" t="s">
        <v>569</v>
      </c>
    </row>
    <row r="58" spans="1:11">
      <c r="A58" s="4" t="s">
        <v>594</v>
      </c>
      <c r="E58" s="5" t="n">
        <v>193</v>
      </c>
      <c r="I58" s="5" t="n">
        <v>66</v>
      </c>
      <c r="J58" s="5" t="n">
        <v>193</v>
      </c>
      <c r="K58" s="5" t="n">
        <v>66</v>
      </c>
    </row>
    <row r="59" spans="1:11">
      <c r="A59" s="4" t="s">
        <v>595</v>
      </c>
      <c r="J59" s="5" t="n">
        <v>-193</v>
      </c>
      <c r="K59" s="5" t="n">
        <v>-204</v>
      </c>
    </row>
    <row r="60" spans="1:11">
      <c r="A60" s="4" t="s">
        <v>596</v>
      </c>
      <c r="J60" s="5" t="n">
        <v>20</v>
      </c>
      <c r="K60" s="5" t="n">
        <v>19</v>
      </c>
    </row>
    <row r="61" spans="1:11">
      <c r="A61" s="4" t="s">
        <v>99</v>
      </c>
      <c r="J61" s="5" t="n">
        <v>205</v>
      </c>
      <c r="K61" s="5" t="n">
        <v>312</v>
      </c>
    </row>
    <row r="62" spans="1:11">
      <c r="A62" s="4" t="s">
        <v>597</v>
      </c>
      <c r="B62" s="5" t="n">
        <v>225</v>
      </c>
      <c r="F62" s="5" t="n">
        <v>193</v>
      </c>
      <c r="J62" s="5" t="n">
        <v>225</v>
      </c>
      <c r="K62" s="5" t="n">
        <v>193</v>
      </c>
    </row>
    <row r="63" spans="1:11">
      <c r="A63" s="4" t="s">
        <v>598</v>
      </c>
      <c r="B63" s="5" t="n">
        <v>27</v>
      </c>
      <c r="F63" s="5" t="n">
        <v>8</v>
      </c>
      <c r="J63" s="5" t="n">
        <v>27</v>
      </c>
      <c r="K63" s="5" t="n">
        <v>8</v>
      </c>
    </row>
    <row r="64" spans="1:11">
      <c r="A64" s="4" t="s">
        <v>599</v>
      </c>
      <c r="B64" s="5" t="n">
        <v>198</v>
      </c>
      <c r="F64" s="5" t="n">
        <v>185</v>
      </c>
      <c r="J64" s="5" t="n">
        <v>198</v>
      </c>
      <c r="K64" s="5" t="n">
        <v>185</v>
      </c>
    </row>
    <row r="65" spans="1:11">
      <c r="A65" s="4" t="s">
        <v>600</v>
      </c>
      <c r="B65" s="5" t="n">
        <v>15712</v>
      </c>
      <c r="F65" s="5" t="n">
        <v>14800</v>
      </c>
      <c r="J65" s="5" t="n">
        <v>15712</v>
      </c>
      <c r="K65" s="5" t="n">
        <v>14800</v>
      </c>
    </row>
    <row r="66" spans="1:11">
      <c r="A66" s="4" t="s">
        <v>601</v>
      </c>
      <c r="B66" s="5" t="n">
        <v>153</v>
      </c>
      <c r="F66" s="5" t="n">
        <v>96</v>
      </c>
      <c r="J66" s="5" t="n">
        <v>153</v>
      </c>
      <c r="K66" s="5" t="n">
        <v>96</v>
      </c>
    </row>
    <row r="67" spans="1:11">
      <c r="A67" s="4" t="s">
        <v>602</v>
      </c>
      <c r="B67" s="5" t="n">
        <v>15559</v>
      </c>
      <c r="F67" s="5" t="n">
        <v>14704</v>
      </c>
      <c r="J67" s="5" t="n">
        <v>15559</v>
      </c>
      <c r="K67" s="5" t="n">
        <v>14704</v>
      </c>
    </row>
    <row r="68" spans="1:11">
      <c r="A68" s="4" t="s">
        <v>564</v>
      </c>
    </row>
    <row r="69" spans="1:11">
      <c r="A69" s="4" t="s">
        <v>594</v>
      </c>
      <c r="E69" s="6" t="n">
        <v>797</v>
      </c>
      <c r="I69" s="6" t="n">
        <v>454</v>
      </c>
      <c r="J69" s="5" t="n">
        <v>797</v>
      </c>
      <c r="K69" s="5" t="n">
        <v>454</v>
      </c>
    </row>
    <row r="70" spans="1:11">
      <c r="A70" s="4" t="s">
        <v>595</v>
      </c>
      <c r="J70" s="5" t="n">
        <v>-118</v>
      </c>
      <c r="K70" s="5" t="n">
        <v>-119</v>
      </c>
    </row>
    <row r="71" spans="1:11">
      <c r="A71" s="4" t="s">
        <v>596</v>
      </c>
      <c r="J71" s="5" t="n">
        <v>3</v>
      </c>
      <c r="K71" s="5" t="n">
        <v>0</v>
      </c>
    </row>
    <row r="72" spans="1:11">
      <c r="A72" s="4" t="s">
        <v>99</v>
      </c>
      <c r="J72" s="5" t="n">
        <v>258</v>
      </c>
      <c r="K72" s="5" t="n">
        <v>462</v>
      </c>
    </row>
    <row r="73" spans="1:11">
      <c r="A73" s="4" t="s">
        <v>597</v>
      </c>
      <c r="B73" s="5" t="n">
        <v>940</v>
      </c>
      <c r="F73" s="5" t="n">
        <v>797</v>
      </c>
      <c r="J73" s="5" t="n">
        <v>940</v>
      </c>
      <c r="K73" s="5" t="n">
        <v>797</v>
      </c>
    </row>
    <row r="74" spans="1:11">
      <c r="A74" s="4" t="s">
        <v>598</v>
      </c>
      <c r="B74" s="5" t="n">
        <v>22</v>
      </c>
      <c r="F74" s="4" t="s">
        <v>66</v>
      </c>
      <c r="J74" s="5" t="n">
        <v>22</v>
      </c>
      <c r="K74" s="4" t="s">
        <v>66</v>
      </c>
    </row>
    <row r="75" spans="1:11">
      <c r="A75" s="4" t="s">
        <v>599</v>
      </c>
      <c r="B75" s="5" t="n">
        <v>918</v>
      </c>
      <c r="F75" s="5" t="n">
        <v>797</v>
      </c>
      <c r="J75" s="5" t="n">
        <v>918</v>
      </c>
      <c r="K75" s="5" t="n">
        <v>797</v>
      </c>
    </row>
    <row r="76" spans="1:11">
      <c r="A76" s="4" t="s">
        <v>600</v>
      </c>
      <c r="B76" s="5" t="n">
        <v>65863</v>
      </c>
      <c r="F76" s="5" t="n">
        <v>54706</v>
      </c>
      <c r="J76" s="5" t="n">
        <v>65863</v>
      </c>
      <c r="K76" s="5" t="n">
        <v>54706</v>
      </c>
    </row>
    <row r="77" spans="1:11">
      <c r="A77" s="4" t="s">
        <v>601</v>
      </c>
      <c r="B77" s="5" t="n">
        <v>107</v>
      </c>
      <c r="F77" s="4" t="s">
        <v>66</v>
      </c>
      <c r="J77" s="5" t="n">
        <v>107</v>
      </c>
      <c r="K77" s="4" t="s">
        <v>66</v>
      </c>
    </row>
    <row r="78" spans="1:11">
      <c r="A78" s="4" t="s">
        <v>602</v>
      </c>
      <c r="B78" s="6" t="n">
        <v>65756</v>
      </c>
      <c r="F78" s="6" t="n">
        <v>54706</v>
      </c>
      <c r="J78" s="6" t="n">
        <v>65756</v>
      </c>
      <c r="K78" s="6" t="n">
        <v>5470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49</v>
      </c>
      <c r="B1" s="2" t="s">
        <v>150</v>
      </c>
      <c r="C1" s="2" t="s">
        <v>151</v>
      </c>
      <c r="D1" s="2" t="s">
        <v>152</v>
      </c>
      <c r="E1" s="2" t="s">
        <v>153</v>
      </c>
      <c r="F1" s="2" t="s">
        <v>154</v>
      </c>
      <c r="G1" s="2" t="s">
        <v>155</v>
      </c>
      <c r="H1" s="2" t="s">
        <v>156</v>
      </c>
      <c r="I1" s="2" t="s">
        <v>157</v>
      </c>
    </row>
    <row r="2" spans="1:9">
      <c r="A2" s="4" t="s">
        <v>158</v>
      </c>
      <c r="B2" s="4" t="s">
        <v>66</v>
      </c>
      <c r="C2" s="6" t="n">
        <v>41</v>
      </c>
      <c r="D2" s="6" t="n">
        <v>22152</v>
      </c>
      <c r="E2" s="6" t="n">
        <v>-975</v>
      </c>
      <c r="F2" s="6" t="n">
        <v>-3321</v>
      </c>
      <c r="G2" s="6" t="n">
        <v>37301</v>
      </c>
      <c r="H2" s="6" t="n">
        <v>252</v>
      </c>
      <c r="I2" s="6" t="n">
        <v>55450</v>
      </c>
    </row>
    <row r="3" spans="1:9">
      <c r="A3" s="4" t="s">
        <v>137</v>
      </c>
      <c r="B3" s="4" t="s">
        <v>66</v>
      </c>
      <c r="C3" s="4" t="s">
        <v>66</v>
      </c>
      <c r="D3" s="4" t="s">
        <v>66</v>
      </c>
      <c r="E3" s="4" t="s">
        <v>66</v>
      </c>
      <c r="F3" s="4" t="s">
        <v>66</v>
      </c>
      <c r="G3" s="5" t="n">
        <v>5132</v>
      </c>
      <c r="H3" s="4" t="s">
        <v>66</v>
      </c>
      <c r="I3" s="5" t="n">
        <v>5132</v>
      </c>
    </row>
    <row r="4" spans="1:9">
      <c r="A4" s="4" t="s">
        <v>159</v>
      </c>
      <c r="B4" s="4" t="s">
        <v>66</v>
      </c>
      <c r="C4" s="4" t="s">
        <v>66</v>
      </c>
      <c r="D4" s="4" t="s">
        <v>66</v>
      </c>
      <c r="E4" s="4" t="s">
        <v>66</v>
      </c>
      <c r="F4" s="4" t="s">
        <v>66</v>
      </c>
      <c r="G4" s="4" t="s">
        <v>66</v>
      </c>
      <c r="H4" s="5" t="n">
        <v>-663</v>
      </c>
      <c r="I4" s="5" t="n">
        <v>-663</v>
      </c>
    </row>
    <row r="5" spans="1:9">
      <c r="A5" s="4" t="s">
        <v>160</v>
      </c>
      <c r="B5" s="4" t="s">
        <v>66</v>
      </c>
      <c r="C5" s="4" t="s">
        <v>66</v>
      </c>
      <c r="D5" s="4" t="s">
        <v>66</v>
      </c>
      <c r="E5" s="4" t="s">
        <v>66</v>
      </c>
      <c r="F5" s="4" t="s">
        <v>66</v>
      </c>
      <c r="G5" s="5" t="n">
        <v>-1193</v>
      </c>
      <c r="H5" s="4" t="s">
        <v>66</v>
      </c>
      <c r="I5" s="5" t="n">
        <v>-1193</v>
      </c>
    </row>
    <row r="6" spans="1:9">
      <c r="A6" s="4" t="s">
        <v>161</v>
      </c>
      <c r="B6" s="4" t="s">
        <v>66</v>
      </c>
      <c r="C6" s="4" t="s">
        <v>66</v>
      </c>
      <c r="D6" s="5" t="n">
        <v>500</v>
      </c>
      <c r="E6" s="4" t="s">
        <v>66</v>
      </c>
      <c r="F6" s="4" t="s">
        <v>66</v>
      </c>
      <c r="G6" s="4" t="s">
        <v>66</v>
      </c>
      <c r="H6" s="4" t="s">
        <v>66</v>
      </c>
      <c r="I6" s="5" t="n">
        <v>500</v>
      </c>
    </row>
    <row r="7" spans="1:9">
      <c r="A7" s="4" t="s">
        <v>162</v>
      </c>
      <c r="B7" s="4" t="s">
        <v>66</v>
      </c>
      <c r="C7" s="4" t="s">
        <v>66</v>
      </c>
      <c r="D7" s="5" t="n">
        <v>-350</v>
      </c>
      <c r="E7" s="4" t="s">
        <v>66</v>
      </c>
      <c r="F7" s="5" t="n">
        <v>350</v>
      </c>
      <c r="G7" s="4" t="s">
        <v>66</v>
      </c>
      <c r="H7" s="4" t="s">
        <v>66</v>
      </c>
      <c r="I7" s="4" t="s">
        <v>66</v>
      </c>
    </row>
    <row r="8" spans="1:9">
      <c r="A8" s="4" t="s">
        <v>163</v>
      </c>
      <c r="B8" s="4" t="s">
        <v>66</v>
      </c>
      <c r="C8" s="4" t="s">
        <v>66</v>
      </c>
      <c r="D8" s="5" t="n">
        <v>64</v>
      </c>
      <c r="E8" s="5" t="n">
        <v>166</v>
      </c>
      <c r="F8" s="4" t="s">
        <v>66</v>
      </c>
      <c r="G8" s="4" t="s">
        <v>66</v>
      </c>
      <c r="H8" s="4" t="s">
        <v>66</v>
      </c>
      <c r="I8" s="5" t="n">
        <v>230</v>
      </c>
    </row>
    <row r="9" spans="1:9">
      <c r="A9" s="4" t="s">
        <v>164</v>
      </c>
      <c r="B9" s="4" t="s">
        <v>66</v>
      </c>
      <c r="C9" s="5" t="n">
        <v>41</v>
      </c>
      <c r="D9" s="5" t="n">
        <v>22366</v>
      </c>
      <c r="E9" s="5" t="n">
        <v>-809</v>
      </c>
      <c r="F9" s="5" t="n">
        <v>-2971</v>
      </c>
      <c r="G9" s="5" t="n">
        <v>41240</v>
      </c>
      <c r="H9" s="5" t="n">
        <v>-411</v>
      </c>
      <c r="I9" s="5" t="n">
        <v>59456</v>
      </c>
    </row>
    <row r="10" spans="1:9">
      <c r="A10" s="4" t="s">
        <v>137</v>
      </c>
      <c r="B10" s="4" t="s">
        <v>66</v>
      </c>
      <c r="C10" s="4" t="s">
        <v>66</v>
      </c>
      <c r="D10" s="4" t="s">
        <v>66</v>
      </c>
      <c r="E10" s="4" t="s">
        <v>66</v>
      </c>
      <c r="F10" s="4" t="s">
        <v>66</v>
      </c>
      <c r="G10" s="5" t="n">
        <v>4103</v>
      </c>
      <c r="H10" s="4" t="s">
        <v>66</v>
      </c>
      <c r="I10" s="5" t="n">
        <v>4103</v>
      </c>
    </row>
    <row r="11" spans="1:9">
      <c r="A11" s="4" t="s">
        <v>159</v>
      </c>
      <c r="B11" s="4" t="s">
        <v>66</v>
      </c>
      <c r="C11" s="4" t="s">
        <v>66</v>
      </c>
      <c r="D11" s="4" t="s">
        <v>66</v>
      </c>
      <c r="E11" s="4" t="s">
        <v>66</v>
      </c>
      <c r="F11" s="4" t="s">
        <v>66</v>
      </c>
      <c r="G11" s="4" t="s">
        <v>66</v>
      </c>
      <c r="H11" s="5" t="n">
        <v>724</v>
      </c>
      <c r="I11" s="5" t="n">
        <v>724</v>
      </c>
    </row>
    <row r="12" spans="1:9">
      <c r="A12" s="4" t="s">
        <v>160</v>
      </c>
      <c r="B12" s="4" t="s">
        <v>66</v>
      </c>
      <c r="C12" s="4" t="s">
        <v>66</v>
      </c>
      <c r="D12" s="4" t="s">
        <v>66</v>
      </c>
      <c r="E12" s="4" t="s">
        <v>66</v>
      </c>
      <c r="F12" s="4" t="s">
        <v>66</v>
      </c>
      <c r="G12" s="5" t="n">
        <v>-1404</v>
      </c>
      <c r="H12" s="4" t="s">
        <v>66</v>
      </c>
      <c r="I12" s="5" t="n">
        <v>-1404</v>
      </c>
    </row>
    <row r="13" spans="1:9">
      <c r="A13" s="4" t="s">
        <v>161</v>
      </c>
      <c r="B13" s="4" t="s">
        <v>66</v>
      </c>
      <c r="C13" s="4" t="s">
        <v>66</v>
      </c>
      <c r="D13" s="5" t="n">
        <v>261</v>
      </c>
      <c r="E13" s="4" t="s">
        <v>66</v>
      </c>
      <c r="F13" s="4" t="s">
        <v>66</v>
      </c>
      <c r="G13" s="4" t="s">
        <v>66</v>
      </c>
      <c r="H13" s="4" t="s">
        <v>66</v>
      </c>
      <c r="I13" s="5" t="n">
        <v>261</v>
      </c>
    </row>
    <row r="14" spans="1:9">
      <c r="A14" s="4" t="s">
        <v>162</v>
      </c>
      <c r="D14" s="5" t="n">
        <v>-145</v>
      </c>
      <c r="F14" s="5" t="n">
        <v>145</v>
      </c>
      <c r="I14" s="4" t="s">
        <v>66</v>
      </c>
    </row>
    <row r="15" spans="1:9">
      <c r="A15" s="4" t="s">
        <v>163</v>
      </c>
      <c r="B15" s="4" t="s">
        <v>66</v>
      </c>
      <c r="C15" s="4" t="s">
        <v>66</v>
      </c>
      <c r="D15" s="5" t="n">
        <v>153</v>
      </c>
      <c r="E15" s="5" t="n">
        <v>166</v>
      </c>
      <c r="F15" s="4" t="s">
        <v>66</v>
      </c>
      <c r="G15" s="4" t="s">
        <v>66</v>
      </c>
      <c r="H15" s="4" t="s">
        <v>66</v>
      </c>
      <c r="I15" s="5" t="n">
        <v>319</v>
      </c>
    </row>
    <row r="16" spans="1:9">
      <c r="A16" s="4" t="s">
        <v>165</v>
      </c>
      <c r="B16" s="4" t="s">
        <v>66</v>
      </c>
      <c r="C16" s="5" t="n">
        <v>12</v>
      </c>
      <c r="D16" s="5" t="n">
        <v>20145</v>
      </c>
      <c r="E16" s="4" t="s">
        <v>66</v>
      </c>
      <c r="F16" s="4" t="s">
        <v>66</v>
      </c>
      <c r="G16" s="4" t="s">
        <v>66</v>
      </c>
      <c r="H16" s="4" t="s">
        <v>66</v>
      </c>
      <c r="I16" s="5" t="n">
        <v>20157</v>
      </c>
    </row>
    <row r="17" spans="1:9">
      <c r="A17" s="4" t="s">
        <v>166</v>
      </c>
      <c r="B17" s="4" t="s">
        <v>66</v>
      </c>
      <c r="C17" s="6" t="n">
        <v>53</v>
      </c>
      <c r="D17" s="6" t="n">
        <v>42780</v>
      </c>
      <c r="E17" s="6" t="n">
        <v>-643</v>
      </c>
      <c r="F17" s="6" t="n">
        <v>-2826</v>
      </c>
      <c r="G17" s="6" t="n">
        <v>43939</v>
      </c>
      <c r="H17" s="6" t="n">
        <v>313</v>
      </c>
      <c r="I17" s="6" t="n">
        <v>836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573</v>
      </c>
      <c r="B2" s="6" t="n">
        <v>514247</v>
      </c>
      <c r="C2" s="6" t="n">
        <v>467253</v>
      </c>
    </row>
    <row r="3" spans="1:3">
      <c r="A3" s="4" t="s">
        <v>604</v>
      </c>
    </row>
    <row r="4" spans="1:3">
      <c r="A4" s="4" t="s">
        <v>573</v>
      </c>
      <c r="B4" s="5" t="n">
        <v>513270</v>
      </c>
      <c r="C4" s="5" t="n">
        <v>466101</v>
      </c>
    </row>
    <row r="5" spans="1:3">
      <c r="A5" s="4" t="s">
        <v>605</v>
      </c>
    </row>
    <row r="6" spans="1:3">
      <c r="A6" s="4" t="s">
        <v>573</v>
      </c>
      <c r="B6" s="5" t="n">
        <v>0</v>
      </c>
      <c r="C6" s="5" t="n">
        <v>43</v>
      </c>
    </row>
    <row r="7" spans="1:3">
      <c r="A7" s="4" t="s">
        <v>606</v>
      </c>
    </row>
    <row r="8" spans="1:3">
      <c r="A8" s="4" t="s">
        <v>573</v>
      </c>
      <c r="B8" s="5" t="n">
        <v>977</v>
      </c>
      <c r="C8" s="5" t="n">
        <v>1109</v>
      </c>
    </row>
    <row r="9" spans="1:3">
      <c r="A9" s="4" t="s">
        <v>496</v>
      </c>
    </row>
    <row r="10" spans="1:3">
      <c r="A10" s="4" t="s">
        <v>573</v>
      </c>
      <c r="B10" s="5" t="n">
        <v>109911</v>
      </c>
      <c r="C10" s="5" t="n">
        <v>113262</v>
      </c>
    </row>
    <row r="11" spans="1:3">
      <c r="A11" s="4" t="s">
        <v>607</v>
      </c>
    </row>
    <row r="12" spans="1:3">
      <c r="A12" s="4" t="s">
        <v>573</v>
      </c>
      <c r="B12" s="5" t="n">
        <v>109436</v>
      </c>
      <c r="C12" s="5" t="n">
        <v>112585</v>
      </c>
    </row>
    <row r="13" spans="1:3">
      <c r="A13" s="4" t="s">
        <v>608</v>
      </c>
    </row>
    <row r="14" spans="1:3">
      <c r="A14" s="4" t="s">
        <v>573</v>
      </c>
      <c r="B14" s="5" t="n">
        <v>0</v>
      </c>
      <c r="C14" s="5" t="n">
        <v>0</v>
      </c>
    </row>
    <row r="15" spans="1:3">
      <c r="A15" s="4" t="s">
        <v>609</v>
      </c>
    </row>
    <row r="16" spans="1:3">
      <c r="A16" s="4" t="s">
        <v>573</v>
      </c>
      <c r="B16" s="5" t="n">
        <v>475</v>
      </c>
      <c r="C16" s="5" t="n">
        <v>677</v>
      </c>
    </row>
    <row r="17" spans="1:3">
      <c r="A17" s="4" t="s">
        <v>562</v>
      </c>
    </row>
    <row r="18" spans="1:3">
      <c r="A18" s="4" t="s">
        <v>573</v>
      </c>
      <c r="B18" s="5" t="n">
        <v>244783</v>
      </c>
      <c r="C18" s="5" t="n">
        <v>214927</v>
      </c>
    </row>
    <row r="19" spans="1:3">
      <c r="A19" s="4" t="s">
        <v>610</v>
      </c>
    </row>
    <row r="20" spans="1:3">
      <c r="A20" s="4" t="s">
        <v>573</v>
      </c>
      <c r="B20" s="5" t="n">
        <v>244783</v>
      </c>
      <c r="C20" s="5" t="n">
        <v>214923</v>
      </c>
    </row>
    <row r="21" spans="1:3">
      <c r="A21" s="4" t="s">
        <v>611</v>
      </c>
    </row>
    <row r="22" spans="1:3">
      <c r="A22" s="4" t="s">
        <v>573</v>
      </c>
      <c r="B22" s="5" t="n">
        <v>0</v>
      </c>
      <c r="C22" s="5" t="n">
        <v>0</v>
      </c>
    </row>
    <row r="23" spans="1:3">
      <c r="A23" s="4" t="s">
        <v>612</v>
      </c>
    </row>
    <row r="24" spans="1:3">
      <c r="A24" s="4" t="s">
        <v>573</v>
      </c>
      <c r="B24" s="4" t="s">
        <v>66</v>
      </c>
      <c r="C24" s="5" t="n">
        <v>4</v>
      </c>
    </row>
    <row r="25" spans="1:3">
      <c r="A25" s="4" t="s">
        <v>576</v>
      </c>
    </row>
    <row r="26" spans="1:3">
      <c r="A26" s="4" t="s">
        <v>573</v>
      </c>
      <c r="B26" s="5" t="n">
        <v>25306</v>
      </c>
      <c r="C26" s="5" t="n">
        <v>20540</v>
      </c>
    </row>
    <row r="27" spans="1:3">
      <c r="A27" s="4" t="s">
        <v>613</v>
      </c>
    </row>
    <row r="28" spans="1:3">
      <c r="A28" s="4" t="s">
        <v>573</v>
      </c>
      <c r="B28" s="5" t="n">
        <v>25306</v>
      </c>
      <c r="C28" s="5" t="n">
        <v>20540</v>
      </c>
    </row>
    <row r="29" spans="1:3">
      <c r="A29" s="4" t="s">
        <v>614</v>
      </c>
    </row>
    <row r="30" spans="1:3">
      <c r="A30" s="4" t="s">
        <v>573</v>
      </c>
      <c r="B30" s="5" t="n">
        <v>0</v>
      </c>
      <c r="C30" s="5" t="n">
        <v>0</v>
      </c>
    </row>
    <row r="31" spans="1:3">
      <c r="A31" s="4" t="s">
        <v>615</v>
      </c>
    </row>
    <row r="32" spans="1:3">
      <c r="A32" s="4" t="s">
        <v>573</v>
      </c>
      <c r="B32" s="5" t="n">
        <v>0</v>
      </c>
      <c r="C32" s="5" t="n">
        <v>0</v>
      </c>
    </row>
    <row r="33" spans="1:3">
      <c r="A33" s="4" t="s">
        <v>577</v>
      </c>
    </row>
    <row r="34" spans="1:3">
      <c r="A34" s="4" t="s">
        <v>573</v>
      </c>
      <c r="B34" s="5" t="n">
        <v>52672</v>
      </c>
      <c r="C34" s="5" t="n">
        <v>49018</v>
      </c>
    </row>
    <row r="35" spans="1:3">
      <c r="A35" s="4" t="s">
        <v>616</v>
      </c>
    </row>
    <row r="36" spans="1:3">
      <c r="A36" s="4" t="s">
        <v>573</v>
      </c>
      <c r="B36" s="5" t="n">
        <v>52430</v>
      </c>
      <c r="C36" s="5" t="n">
        <v>48643</v>
      </c>
    </row>
    <row r="37" spans="1:3">
      <c r="A37" s="4" t="s">
        <v>617</v>
      </c>
    </row>
    <row r="38" spans="1:3">
      <c r="A38" s="4" t="s">
        <v>573</v>
      </c>
      <c r="B38" s="5" t="n">
        <v>0</v>
      </c>
      <c r="C38" s="5" t="n">
        <v>43</v>
      </c>
    </row>
    <row r="39" spans="1:3">
      <c r="A39" s="4" t="s">
        <v>618</v>
      </c>
    </row>
    <row r="40" spans="1:3">
      <c r="A40" s="4" t="s">
        <v>573</v>
      </c>
      <c r="B40" s="5" t="n">
        <v>242</v>
      </c>
      <c r="C40" s="5" t="n">
        <v>332</v>
      </c>
    </row>
    <row r="41" spans="1:3">
      <c r="A41" s="4" t="s">
        <v>569</v>
      </c>
    </row>
    <row r="42" spans="1:3">
      <c r="A42" s="4" t="s">
        <v>573</v>
      </c>
      <c r="B42" s="5" t="n">
        <v>15712</v>
      </c>
      <c r="C42" s="5" t="n">
        <v>14800</v>
      </c>
    </row>
    <row r="43" spans="1:3">
      <c r="A43" s="4" t="s">
        <v>619</v>
      </c>
    </row>
    <row r="44" spans="1:3">
      <c r="A44" s="4" t="s">
        <v>573</v>
      </c>
      <c r="B44" s="5" t="n">
        <v>15559</v>
      </c>
      <c r="C44" s="5" t="n">
        <v>14704</v>
      </c>
    </row>
    <row r="45" spans="1:3">
      <c r="A45" s="4" t="s">
        <v>620</v>
      </c>
    </row>
    <row r="46" spans="1:3">
      <c r="A46" s="4" t="s">
        <v>573</v>
      </c>
      <c r="B46" s="5" t="n">
        <v>0</v>
      </c>
      <c r="C46" s="5" t="n">
        <v>0</v>
      </c>
    </row>
    <row r="47" spans="1:3">
      <c r="A47" s="4" t="s">
        <v>621</v>
      </c>
    </row>
    <row r="48" spans="1:3">
      <c r="A48" s="4" t="s">
        <v>573</v>
      </c>
      <c r="B48" s="5" t="n">
        <v>153</v>
      </c>
      <c r="C48" s="5" t="n">
        <v>96</v>
      </c>
    </row>
    <row r="49" spans="1:3">
      <c r="A49" s="4" t="s">
        <v>564</v>
      </c>
    </row>
    <row r="50" spans="1:3">
      <c r="A50" s="4" t="s">
        <v>573</v>
      </c>
      <c r="B50" s="5" t="n">
        <v>65863</v>
      </c>
      <c r="C50" s="5" t="n">
        <v>54706</v>
      </c>
    </row>
    <row r="51" spans="1:3">
      <c r="A51" s="4" t="s">
        <v>622</v>
      </c>
    </row>
    <row r="52" spans="1:3">
      <c r="A52" s="4" t="s">
        <v>573</v>
      </c>
      <c r="B52" s="5" t="n">
        <v>65756</v>
      </c>
      <c r="C52" s="5" t="n">
        <v>54706</v>
      </c>
    </row>
    <row r="53" spans="1:3">
      <c r="A53" s="4" t="s">
        <v>623</v>
      </c>
    </row>
    <row r="54" spans="1:3">
      <c r="A54" s="4" t="s">
        <v>573</v>
      </c>
      <c r="B54" s="5" t="n">
        <v>0</v>
      </c>
      <c r="C54" s="5" t="n">
        <v>0</v>
      </c>
    </row>
    <row r="55" spans="1:3">
      <c r="A55" s="4" t="s">
        <v>624</v>
      </c>
    </row>
    <row r="56" spans="1:3">
      <c r="A56" s="4" t="s">
        <v>573</v>
      </c>
      <c r="B56" s="5" t="n">
        <v>107</v>
      </c>
      <c r="C56" s="5" t="n">
        <v>0</v>
      </c>
    </row>
    <row r="57" spans="1:3">
      <c r="A57" s="4" t="s">
        <v>625</v>
      </c>
    </row>
    <row r="58" spans="1:3">
      <c r="A58" s="4" t="s">
        <v>573</v>
      </c>
      <c r="B58" s="5" t="n">
        <v>512204</v>
      </c>
      <c r="C58" s="5" t="n">
        <v>464894</v>
      </c>
    </row>
    <row r="59" spans="1:3">
      <c r="A59" s="4" t="s">
        <v>626</v>
      </c>
    </row>
    <row r="60" spans="1:3">
      <c r="A60" s="4" t="s">
        <v>573</v>
      </c>
      <c r="B60" s="5" t="n">
        <v>109167</v>
      </c>
      <c r="C60" s="5" t="n">
        <v>112524</v>
      </c>
    </row>
    <row r="61" spans="1:3">
      <c r="A61" s="4" t="s">
        <v>627</v>
      </c>
    </row>
    <row r="62" spans="1:3">
      <c r="A62" s="4" t="s">
        <v>573</v>
      </c>
      <c r="B62" s="5" t="n">
        <v>244480</v>
      </c>
      <c r="C62" s="5" t="n">
        <v>214476</v>
      </c>
    </row>
    <row r="63" spans="1:3">
      <c r="A63" s="4" t="s">
        <v>628</v>
      </c>
    </row>
    <row r="64" spans="1:3">
      <c r="A64" s="4" t="s">
        <v>573</v>
      </c>
      <c r="B64" s="5" t="n">
        <v>24850</v>
      </c>
      <c r="C64" s="5" t="n">
        <v>20084</v>
      </c>
    </row>
    <row r="65" spans="1:3">
      <c r="A65" s="4" t="s">
        <v>629</v>
      </c>
    </row>
    <row r="66" spans="1:3">
      <c r="A66" s="4" t="s">
        <v>573</v>
      </c>
      <c r="B66" s="5" t="n">
        <v>52430</v>
      </c>
      <c r="C66" s="5" t="n">
        <v>48643</v>
      </c>
    </row>
    <row r="67" spans="1:3">
      <c r="A67" s="4" t="s">
        <v>630</v>
      </c>
    </row>
    <row r="68" spans="1:3">
      <c r="A68" s="4" t="s">
        <v>573</v>
      </c>
      <c r="B68" s="5" t="n">
        <v>15549</v>
      </c>
      <c r="C68" s="5" t="n">
        <v>14697</v>
      </c>
    </row>
    <row r="69" spans="1:3">
      <c r="A69" s="4" t="s">
        <v>631</v>
      </c>
    </row>
    <row r="70" spans="1:3">
      <c r="A70" s="4" t="s">
        <v>573</v>
      </c>
      <c r="B70" s="5" t="n">
        <v>65728</v>
      </c>
      <c r="C70" s="5" t="n">
        <v>54470</v>
      </c>
    </row>
    <row r="71" spans="1:3">
      <c r="A71" s="4" t="s">
        <v>632</v>
      </c>
    </row>
    <row r="72" spans="1:3">
      <c r="A72" s="4" t="s">
        <v>573</v>
      </c>
      <c r="B72" s="4" t="s">
        <v>66</v>
      </c>
      <c r="C72" s="5" t="n">
        <v>456</v>
      </c>
    </row>
    <row r="73" spans="1:3">
      <c r="A73" s="4" t="s">
        <v>633</v>
      </c>
    </row>
    <row r="74" spans="1:3">
      <c r="A74" s="4" t="s">
        <v>573</v>
      </c>
      <c r="B74" s="5" t="n">
        <v>0</v>
      </c>
      <c r="C74" s="5" t="n">
        <v>0</v>
      </c>
    </row>
    <row r="75" spans="1:3">
      <c r="A75" s="4" t="s">
        <v>634</v>
      </c>
    </row>
    <row r="76" spans="1:3">
      <c r="A76" s="4" t="s">
        <v>573</v>
      </c>
      <c r="B76" s="5" t="n">
        <v>0</v>
      </c>
      <c r="C76" s="5" t="n">
        <v>0</v>
      </c>
    </row>
    <row r="77" spans="1:3">
      <c r="A77" s="4" t="s">
        <v>635</v>
      </c>
    </row>
    <row r="78" spans="1:3">
      <c r="A78" s="4" t="s">
        <v>573</v>
      </c>
      <c r="B78" s="4" t="s">
        <v>66</v>
      </c>
      <c r="C78" s="5" t="n">
        <v>456</v>
      </c>
    </row>
    <row r="79" spans="1:3">
      <c r="A79" s="4" t="s">
        <v>636</v>
      </c>
    </row>
    <row r="80" spans="1:3">
      <c r="A80" s="4" t="s">
        <v>573</v>
      </c>
      <c r="B80" s="5" t="n">
        <v>0</v>
      </c>
      <c r="C80" s="5" t="n">
        <v>0</v>
      </c>
    </row>
    <row r="81" spans="1:3">
      <c r="A81" s="4" t="s">
        <v>637</v>
      </c>
    </row>
    <row r="82" spans="1:3">
      <c r="A82" s="4" t="s">
        <v>573</v>
      </c>
      <c r="B82" s="5" t="n">
        <v>0</v>
      </c>
      <c r="C82" s="5" t="n">
        <v>0</v>
      </c>
    </row>
    <row r="83" spans="1:3">
      <c r="A83" s="4" t="s">
        <v>638</v>
      </c>
    </row>
    <row r="84" spans="1:3">
      <c r="A84" s="4" t="s">
        <v>573</v>
      </c>
      <c r="B84" s="5" t="n">
        <v>0</v>
      </c>
      <c r="C84" s="5" t="n">
        <v>0</v>
      </c>
    </row>
    <row r="85" spans="1:3">
      <c r="A85" s="4" t="s">
        <v>639</v>
      </c>
    </row>
    <row r="86" spans="1:3">
      <c r="A86" s="4" t="s">
        <v>573</v>
      </c>
      <c r="B86" s="5" t="n">
        <v>1994</v>
      </c>
      <c r="C86" s="5" t="n">
        <v>1895</v>
      </c>
    </row>
    <row r="87" spans="1:3">
      <c r="A87" s="4" t="s">
        <v>640</v>
      </c>
    </row>
    <row r="88" spans="1:3">
      <c r="A88" s="4" t="s">
        <v>573</v>
      </c>
      <c r="B88" s="5" t="n">
        <v>744</v>
      </c>
      <c r="C88" s="5" t="n">
        <v>738</v>
      </c>
    </row>
    <row r="89" spans="1:3">
      <c r="A89" s="4" t="s">
        <v>641</v>
      </c>
    </row>
    <row r="90" spans="1:3">
      <c r="A90" s="4" t="s">
        <v>573</v>
      </c>
      <c r="B90" s="5" t="n">
        <v>303</v>
      </c>
      <c r="C90" s="5" t="n">
        <v>451</v>
      </c>
    </row>
    <row r="91" spans="1:3">
      <c r="A91" s="4" t="s">
        <v>642</v>
      </c>
    </row>
    <row r="92" spans="1:3">
      <c r="A92" s="4" t="s">
        <v>573</v>
      </c>
      <c r="B92" s="5" t="n">
        <v>456</v>
      </c>
      <c r="C92" s="5" t="n">
        <v>0</v>
      </c>
    </row>
    <row r="93" spans="1:3">
      <c r="A93" s="4" t="s">
        <v>643</v>
      </c>
    </row>
    <row r="94" spans="1:3">
      <c r="A94" s="4" t="s">
        <v>573</v>
      </c>
      <c r="B94" s="5" t="n">
        <v>242</v>
      </c>
      <c r="C94" s="5" t="n">
        <v>375</v>
      </c>
    </row>
    <row r="95" spans="1:3">
      <c r="A95" s="4" t="s">
        <v>644</v>
      </c>
    </row>
    <row r="96" spans="1:3">
      <c r="A96" s="4" t="s">
        <v>573</v>
      </c>
      <c r="B96" s="5" t="n">
        <v>136</v>
      </c>
      <c r="C96" s="5" t="n">
        <v>95</v>
      </c>
    </row>
    <row r="97" spans="1:3">
      <c r="A97" s="4" t="s">
        <v>645</v>
      </c>
    </row>
    <row r="98" spans="1:3">
      <c r="A98" s="4" t="s">
        <v>573</v>
      </c>
      <c r="B98" s="5" t="n">
        <v>113</v>
      </c>
      <c r="C98" s="5" t="n">
        <v>236</v>
      </c>
    </row>
    <row r="99" spans="1:3">
      <c r="A99" s="4" t="s">
        <v>646</v>
      </c>
    </row>
    <row r="100" spans="1:3">
      <c r="A100" s="4" t="s">
        <v>573</v>
      </c>
      <c r="B100" s="5" t="n">
        <v>0</v>
      </c>
      <c r="C100" s="5" t="n">
        <v>0</v>
      </c>
    </row>
    <row r="101" spans="1:3">
      <c r="A101" s="4" t="s">
        <v>647</v>
      </c>
    </row>
    <row r="102" spans="1:3">
      <c r="A102" s="4" t="s">
        <v>573</v>
      </c>
      <c r="B102" s="5" t="n">
        <v>0</v>
      </c>
      <c r="C102" s="5" t="n">
        <v>0</v>
      </c>
    </row>
    <row r="103" spans="1:3">
      <c r="A103" s="4" t="s">
        <v>648</v>
      </c>
    </row>
    <row r="104" spans="1:3">
      <c r="A104" s="4" t="s">
        <v>573</v>
      </c>
      <c r="B104" s="5" t="n">
        <v>0</v>
      </c>
      <c r="C104" s="5" t="n">
        <v>0</v>
      </c>
    </row>
    <row r="105" spans="1:3">
      <c r="A105" s="4" t="s">
        <v>649</v>
      </c>
    </row>
    <row r="106" spans="1:3">
      <c r="A106" s="4" t="s">
        <v>573</v>
      </c>
      <c r="B106" s="5" t="n">
        <v>0</v>
      </c>
      <c r="C106" s="5" t="n">
        <v>0</v>
      </c>
    </row>
    <row r="107" spans="1:3">
      <c r="A107" s="4" t="s">
        <v>650</v>
      </c>
    </row>
    <row r="108" spans="1:3">
      <c r="A108" s="4" t="s">
        <v>573</v>
      </c>
      <c r="B108" s="5" t="n">
        <v>0</v>
      </c>
      <c r="C108" s="5" t="n">
        <v>0</v>
      </c>
    </row>
    <row r="109" spans="1:3">
      <c r="A109" s="4" t="s">
        <v>651</v>
      </c>
    </row>
    <row r="110" spans="1:3">
      <c r="A110" s="4" t="s">
        <v>573</v>
      </c>
      <c r="B110" s="5" t="n">
        <v>0</v>
      </c>
      <c r="C110" s="5" t="n">
        <v>0</v>
      </c>
    </row>
    <row r="111" spans="1:3">
      <c r="A111" s="4" t="s">
        <v>652</v>
      </c>
    </row>
    <row r="112" spans="1:3">
      <c r="A112" s="4" t="s">
        <v>573</v>
      </c>
      <c r="B112" s="5" t="n">
        <v>0</v>
      </c>
      <c r="C112" s="5" t="n">
        <v>0</v>
      </c>
    </row>
    <row r="113" spans="1:3">
      <c r="A113" s="4" t="s">
        <v>653</v>
      </c>
    </row>
    <row r="114" spans="1:3">
      <c r="A114" s="4" t="s">
        <v>573</v>
      </c>
      <c r="B114" s="5" t="n">
        <v>49</v>
      </c>
      <c r="C114" s="5" t="n">
        <v>8</v>
      </c>
    </row>
    <row r="115" spans="1:3">
      <c r="A115" s="4" t="s">
        <v>654</v>
      </c>
    </row>
    <row r="116" spans="1:3">
      <c r="A116" s="4" t="s">
        <v>573</v>
      </c>
      <c r="B116" s="5" t="n">
        <v>0</v>
      </c>
      <c r="C116" s="5" t="n">
        <v>0</v>
      </c>
    </row>
    <row r="117" spans="1:3">
      <c r="A117" s="4" t="s">
        <v>655</v>
      </c>
    </row>
    <row r="118" spans="1:3">
      <c r="A118" s="4" t="s">
        <v>573</v>
      </c>
      <c r="B118" s="5" t="n">
        <v>0</v>
      </c>
      <c r="C118" s="5" t="n">
        <v>0</v>
      </c>
    </row>
    <row r="119" spans="1:3">
      <c r="A119" s="4" t="s">
        <v>656</v>
      </c>
    </row>
    <row r="120" spans="1:3">
      <c r="A120" s="4" t="s">
        <v>573</v>
      </c>
      <c r="B120" s="5" t="n">
        <v>0</v>
      </c>
      <c r="C120" s="5" t="n">
        <v>0</v>
      </c>
    </row>
    <row r="121" spans="1:3">
      <c r="A121" s="4" t="s">
        <v>657</v>
      </c>
    </row>
    <row r="122" spans="1:3">
      <c r="A122" s="4" t="s">
        <v>573</v>
      </c>
      <c r="B122" s="5" t="n">
        <v>0</v>
      </c>
      <c r="C122" s="5" t="n">
        <v>0</v>
      </c>
    </row>
    <row r="123" spans="1:3">
      <c r="A123" s="4" t="s">
        <v>658</v>
      </c>
    </row>
    <row r="124" spans="1:3">
      <c r="A124" s="4" t="s">
        <v>573</v>
      </c>
      <c r="B124" s="5" t="n">
        <v>27</v>
      </c>
      <c r="C124" s="5" t="n">
        <v>8</v>
      </c>
    </row>
    <row r="125" spans="1:3">
      <c r="A125" s="4" t="s">
        <v>659</v>
      </c>
    </row>
    <row r="126" spans="1:3">
      <c r="A126" s="4" t="s">
        <v>573</v>
      </c>
      <c r="B126" s="6" t="n">
        <v>22</v>
      </c>
      <c r="C12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0</v>
      </c>
      <c r="B1" s="2" t="s">
        <v>1</v>
      </c>
    </row>
    <row r="2" spans="1:3">
      <c r="B2" s="2" t="s">
        <v>2</v>
      </c>
      <c r="C2" s="2" t="s">
        <v>32</v>
      </c>
    </row>
    <row r="3" spans="1:3">
      <c r="A3" s="4" t="s">
        <v>661</v>
      </c>
      <c r="B3" s="6" t="n">
        <v>49000</v>
      </c>
      <c r="C3" s="6" t="n">
        <v>8000</v>
      </c>
    </row>
    <row r="4" spans="1:3">
      <c r="A4" s="4" t="s">
        <v>662</v>
      </c>
      <c r="B4" s="5" t="n">
        <v>977000</v>
      </c>
      <c r="C4" s="5" t="n">
        <v>657000</v>
      </c>
    </row>
    <row r="5" spans="1:3">
      <c r="A5" s="4" t="s">
        <v>663</v>
      </c>
      <c r="B5" s="5" t="n">
        <v>1062000</v>
      </c>
      <c r="C5" s="5" t="n">
        <v>754000</v>
      </c>
    </row>
    <row r="6" spans="1:3">
      <c r="A6" s="4" t="s">
        <v>664</v>
      </c>
      <c r="B6" s="5" t="n">
        <v>817000</v>
      </c>
      <c r="C6" s="5" t="n">
        <v>1367000</v>
      </c>
    </row>
    <row r="7" spans="1:3">
      <c r="A7" s="4" t="s">
        <v>496</v>
      </c>
    </row>
    <row r="8" spans="1:3">
      <c r="A8" s="4" t="s">
        <v>665</v>
      </c>
      <c r="B8" s="5" t="n">
        <v>475000</v>
      </c>
      <c r="C8" s="5" t="n">
        <v>221000</v>
      </c>
    </row>
    <row r="9" spans="1:3">
      <c r="A9" s="4" t="s">
        <v>666</v>
      </c>
      <c r="B9" s="5" t="n">
        <v>487000</v>
      </c>
      <c r="C9" s="5" t="n">
        <v>221000</v>
      </c>
    </row>
    <row r="10" spans="1:3">
      <c r="A10" s="4" t="s">
        <v>667</v>
      </c>
      <c r="B10" s="5" t="n">
        <v>348000</v>
      </c>
      <c r="C10" s="5" t="n">
        <v>476000</v>
      </c>
    </row>
    <row r="11" spans="1:3">
      <c r="A11" s="4" t="s">
        <v>668</v>
      </c>
      <c r="B11" s="4" t="s">
        <v>66</v>
      </c>
      <c r="C11" s="4" t="s">
        <v>66</v>
      </c>
    </row>
    <row r="12" spans="1:3">
      <c r="A12" s="4" t="s">
        <v>669</v>
      </c>
      <c r="B12" s="4" t="s">
        <v>66</v>
      </c>
      <c r="C12" s="4" t="s">
        <v>66</v>
      </c>
    </row>
    <row r="13" spans="1:3">
      <c r="A13" s="4" t="s">
        <v>661</v>
      </c>
      <c r="B13" s="4" t="s">
        <v>66</v>
      </c>
      <c r="C13" s="4" t="s">
        <v>66</v>
      </c>
    </row>
    <row r="14" spans="1:3">
      <c r="A14" s="4" t="s">
        <v>670</v>
      </c>
      <c r="B14" s="4" t="s">
        <v>66</v>
      </c>
      <c r="C14" s="4" t="s">
        <v>66</v>
      </c>
    </row>
    <row r="15" spans="1:3">
      <c r="A15" s="4" t="s">
        <v>662</v>
      </c>
      <c r="B15" s="5" t="n">
        <v>475000</v>
      </c>
      <c r="C15" s="5" t="n">
        <v>221000</v>
      </c>
    </row>
    <row r="16" spans="1:3">
      <c r="A16" s="4" t="s">
        <v>663</v>
      </c>
      <c r="B16" s="5" t="n">
        <v>487000</v>
      </c>
      <c r="C16" s="5" t="n">
        <v>221000</v>
      </c>
    </row>
    <row r="17" spans="1:3">
      <c r="A17" s="4" t="s">
        <v>664</v>
      </c>
      <c r="B17" s="5" t="n">
        <v>348000</v>
      </c>
      <c r="C17" s="5" t="n">
        <v>476000</v>
      </c>
    </row>
    <row r="18" spans="1:3">
      <c r="A18" s="4" t="s">
        <v>562</v>
      </c>
    </row>
    <row r="19" spans="1:3">
      <c r="A19" s="4" t="s">
        <v>665</v>
      </c>
      <c r="B19" s="4" t="s">
        <v>66</v>
      </c>
      <c r="C19" s="4" t="s">
        <v>66</v>
      </c>
    </row>
    <row r="20" spans="1:3">
      <c r="A20" s="4" t="s">
        <v>666</v>
      </c>
      <c r="B20" s="4" t="s">
        <v>66</v>
      </c>
      <c r="C20" s="4" t="s">
        <v>66</v>
      </c>
    </row>
    <row r="21" spans="1:3">
      <c r="A21" s="4" t="s">
        <v>667</v>
      </c>
      <c r="B21" s="4" t="s">
        <v>66</v>
      </c>
      <c r="C21" s="5" t="n">
        <v>334000</v>
      </c>
    </row>
    <row r="22" spans="1:3">
      <c r="A22" s="4" t="s">
        <v>668</v>
      </c>
      <c r="B22" s="4" t="s">
        <v>66</v>
      </c>
      <c r="C22" s="4" t="s">
        <v>66</v>
      </c>
    </row>
    <row r="23" spans="1:3">
      <c r="A23" s="4" t="s">
        <v>669</v>
      </c>
      <c r="B23" s="4" t="s">
        <v>66</v>
      </c>
      <c r="C23" s="4" t="s">
        <v>66</v>
      </c>
    </row>
    <row r="24" spans="1:3">
      <c r="A24" s="4" t="s">
        <v>661</v>
      </c>
      <c r="B24" s="4" t="s">
        <v>66</v>
      </c>
      <c r="C24" s="4" t="s">
        <v>66</v>
      </c>
    </row>
    <row r="25" spans="1:3">
      <c r="A25" s="4" t="s">
        <v>670</v>
      </c>
      <c r="B25" s="4" t="s">
        <v>66</v>
      </c>
      <c r="C25" s="4" t="s">
        <v>66</v>
      </c>
    </row>
    <row r="26" spans="1:3">
      <c r="A26" s="4" t="s">
        <v>662</v>
      </c>
      <c r="B26" s="4" t="s">
        <v>66</v>
      </c>
      <c r="C26" s="4" t="s">
        <v>66</v>
      </c>
    </row>
    <row r="27" spans="1:3">
      <c r="A27" s="4" t="s">
        <v>663</v>
      </c>
      <c r="B27" s="4" t="s">
        <v>66</v>
      </c>
      <c r="C27" s="4" t="s">
        <v>66</v>
      </c>
    </row>
    <row r="28" spans="1:3">
      <c r="A28" s="4" t="s">
        <v>664</v>
      </c>
      <c r="B28" s="4" t="s">
        <v>66</v>
      </c>
      <c r="C28" s="5" t="n">
        <v>334000</v>
      </c>
    </row>
    <row r="29" spans="1:3">
      <c r="A29" s="4" t="s">
        <v>576</v>
      </c>
    </row>
    <row r="30" spans="1:3">
      <c r="A30" s="4" t="s">
        <v>665</v>
      </c>
      <c r="B30" s="4" t="s">
        <v>66</v>
      </c>
      <c r="C30" s="4" t="s">
        <v>66</v>
      </c>
    </row>
    <row r="31" spans="1:3">
      <c r="A31" s="4" t="s">
        <v>666</v>
      </c>
      <c r="B31" s="4" t="s">
        <v>66</v>
      </c>
      <c r="C31" s="4" t="s">
        <v>66</v>
      </c>
    </row>
    <row r="32" spans="1:3">
      <c r="A32" s="4" t="s">
        <v>667</v>
      </c>
      <c r="B32" s="4" t="s">
        <v>66</v>
      </c>
      <c r="C32" s="4" t="s">
        <v>66</v>
      </c>
    </row>
    <row r="33" spans="1:3">
      <c r="A33" s="4" t="s">
        <v>668</v>
      </c>
      <c r="B33" s="4" t="s">
        <v>66</v>
      </c>
      <c r="C33" s="4" t="s">
        <v>66</v>
      </c>
    </row>
    <row r="34" spans="1:3">
      <c r="A34" s="4" t="s">
        <v>669</v>
      </c>
      <c r="B34" s="4" t="s">
        <v>66</v>
      </c>
      <c r="C34" s="4" t="s">
        <v>66</v>
      </c>
    </row>
    <row r="35" spans="1:3">
      <c r="A35" s="4" t="s">
        <v>661</v>
      </c>
      <c r="B35" s="4" t="s">
        <v>66</v>
      </c>
      <c r="C35" s="4" t="s">
        <v>66</v>
      </c>
    </row>
    <row r="36" spans="1:3">
      <c r="A36" s="4" t="s">
        <v>670</v>
      </c>
      <c r="B36" s="4" t="s">
        <v>66</v>
      </c>
      <c r="C36" s="4" t="s">
        <v>66</v>
      </c>
    </row>
    <row r="37" spans="1:3">
      <c r="A37" s="4" t="s">
        <v>662</v>
      </c>
      <c r="B37" s="4" t="s">
        <v>66</v>
      </c>
      <c r="C37" s="4" t="s">
        <v>66</v>
      </c>
    </row>
    <row r="38" spans="1:3">
      <c r="A38" s="4" t="s">
        <v>663</v>
      </c>
      <c r="B38" s="4" t="s">
        <v>66</v>
      </c>
      <c r="C38" s="4" t="s">
        <v>66</v>
      </c>
    </row>
    <row r="39" spans="1:3">
      <c r="A39" s="4" t="s">
        <v>664</v>
      </c>
      <c r="B39" s="4" t="s">
        <v>66</v>
      </c>
      <c r="C39" s="4" t="s">
        <v>66</v>
      </c>
    </row>
    <row r="40" spans="1:3">
      <c r="A40" s="4" t="s">
        <v>577</v>
      </c>
    </row>
    <row r="41" spans="1:3">
      <c r="A41" s="4" t="s">
        <v>665</v>
      </c>
      <c r="B41" s="5" t="n">
        <v>242000</v>
      </c>
      <c r="C41" s="5" t="n">
        <v>340000</v>
      </c>
    </row>
    <row r="42" spans="1:3">
      <c r="A42" s="4" t="s">
        <v>666</v>
      </c>
      <c r="B42" s="5" t="n">
        <v>263000</v>
      </c>
      <c r="C42" s="5" t="n">
        <v>390000</v>
      </c>
    </row>
    <row r="43" spans="1:3">
      <c r="A43" s="4" t="s">
        <v>667</v>
      </c>
      <c r="B43" s="5" t="n">
        <v>291000</v>
      </c>
      <c r="C43" s="5" t="n">
        <v>270000</v>
      </c>
    </row>
    <row r="44" spans="1:3">
      <c r="A44" s="4" t="s">
        <v>668</v>
      </c>
      <c r="B44" s="4" t="s">
        <v>66</v>
      </c>
      <c r="C44" s="4" t="s">
        <v>66</v>
      </c>
    </row>
    <row r="45" spans="1:3">
      <c r="A45" s="4" t="s">
        <v>669</v>
      </c>
      <c r="B45" s="4" t="s">
        <v>66</v>
      </c>
      <c r="C45" s="4" t="s">
        <v>66</v>
      </c>
    </row>
    <row r="46" spans="1:3">
      <c r="A46" s="4" t="s">
        <v>661</v>
      </c>
      <c r="B46" s="4" t="s">
        <v>66</v>
      </c>
      <c r="C46" s="4" t="s">
        <v>66</v>
      </c>
    </row>
    <row r="47" spans="1:3">
      <c r="A47" s="4" t="s">
        <v>670</v>
      </c>
      <c r="B47" s="4" t="s">
        <v>66</v>
      </c>
      <c r="C47" s="5" t="n">
        <v>3000</v>
      </c>
    </row>
    <row r="48" spans="1:3">
      <c r="A48" s="4" t="s">
        <v>662</v>
      </c>
      <c r="B48" s="5" t="n">
        <v>242000</v>
      </c>
      <c r="C48" s="5" t="n">
        <v>340000</v>
      </c>
    </row>
    <row r="49" spans="1:3">
      <c r="A49" s="4" t="s">
        <v>663</v>
      </c>
      <c r="B49" s="5" t="n">
        <v>263000</v>
      </c>
      <c r="C49" s="5" t="n">
        <v>390000</v>
      </c>
    </row>
    <row r="50" spans="1:3">
      <c r="A50" s="4" t="s">
        <v>664</v>
      </c>
      <c r="B50" s="5" t="n">
        <v>291000</v>
      </c>
      <c r="C50" s="5" t="n">
        <v>273000</v>
      </c>
    </row>
    <row r="51" spans="1:3">
      <c r="A51" s="4" t="s">
        <v>569</v>
      </c>
    </row>
    <row r="52" spans="1:3">
      <c r="A52" s="4" t="s">
        <v>665</v>
      </c>
      <c r="B52" s="5" t="n">
        <v>126000</v>
      </c>
      <c r="C52" s="5" t="n">
        <v>88000</v>
      </c>
    </row>
    <row r="53" spans="1:3">
      <c r="A53" s="4" t="s">
        <v>666</v>
      </c>
      <c r="B53" s="5" t="n">
        <v>176000</v>
      </c>
      <c r="C53" s="5" t="n">
        <v>135000</v>
      </c>
    </row>
    <row r="54" spans="1:3">
      <c r="A54" s="4" t="s">
        <v>667</v>
      </c>
      <c r="B54" s="5" t="n">
        <v>107000</v>
      </c>
      <c r="C54" s="5" t="n">
        <v>111000</v>
      </c>
    </row>
    <row r="55" spans="1:3">
      <c r="A55" s="4" t="s">
        <v>668</v>
      </c>
      <c r="B55" s="5" t="n">
        <v>27000</v>
      </c>
      <c r="C55" s="5" t="n">
        <v>8000</v>
      </c>
    </row>
    <row r="56" spans="1:3">
      <c r="A56" s="4" t="s">
        <v>669</v>
      </c>
      <c r="B56" s="5" t="n">
        <v>27000</v>
      </c>
      <c r="C56" s="5" t="n">
        <v>8000</v>
      </c>
    </row>
    <row r="57" spans="1:3">
      <c r="A57" s="4" t="s">
        <v>661</v>
      </c>
      <c r="B57" s="5" t="n">
        <v>27000</v>
      </c>
      <c r="C57" s="5" t="n">
        <v>8000</v>
      </c>
    </row>
    <row r="58" spans="1:3">
      <c r="A58" s="4" t="s">
        <v>670</v>
      </c>
      <c r="B58" s="5" t="n">
        <v>18000</v>
      </c>
      <c r="C58" s="5" t="n">
        <v>10000</v>
      </c>
    </row>
    <row r="59" spans="1:3">
      <c r="A59" s="4" t="s">
        <v>662</v>
      </c>
      <c r="B59" s="5" t="n">
        <v>153000</v>
      </c>
      <c r="C59" s="5" t="n">
        <v>96000</v>
      </c>
    </row>
    <row r="60" spans="1:3">
      <c r="A60" s="4" t="s">
        <v>663</v>
      </c>
      <c r="B60" s="5" t="n">
        <v>203000</v>
      </c>
      <c r="C60" s="5" t="n">
        <v>143000</v>
      </c>
    </row>
    <row r="61" spans="1:3">
      <c r="A61" s="4" t="s">
        <v>664</v>
      </c>
      <c r="B61" s="5" t="n">
        <v>125000</v>
      </c>
      <c r="C61" s="5" t="n">
        <v>121000</v>
      </c>
    </row>
    <row r="62" spans="1:3">
      <c r="A62" s="4" t="s">
        <v>564</v>
      </c>
    </row>
    <row r="63" spans="1:3">
      <c r="A63" s="4" t="s">
        <v>665</v>
      </c>
      <c r="B63" s="5" t="n">
        <v>85000</v>
      </c>
      <c r="C63" s="4" t="s">
        <v>66</v>
      </c>
    </row>
    <row r="64" spans="1:3">
      <c r="A64" s="4" t="s">
        <v>666</v>
      </c>
      <c r="B64" s="5" t="n">
        <v>87000</v>
      </c>
      <c r="C64" s="4" t="s">
        <v>66</v>
      </c>
    </row>
    <row r="65" spans="1:3">
      <c r="A65" s="4" t="s">
        <v>667</v>
      </c>
      <c r="B65" s="5" t="n">
        <v>42000</v>
      </c>
      <c r="C65" s="5" t="n">
        <v>148000</v>
      </c>
    </row>
    <row r="66" spans="1:3">
      <c r="A66" s="4" t="s">
        <v>668</v>
      </c>
      <c r="B66" s="5" t="n">
        <v>22000</v>
      </c>
      <c r="C66" s="4" t="s">
        <v>66</v>
      </c>
    </row>
    <row r="67" spans="1:3">
      <c r="A67" s="4" t="s">
        <v>669</v>
      </c>
      <c r="B67" s="5" t="n">
        <v>22000</v>
      </c>
      <c r="C67" s="4" t="s">
        <v>66</v>
      </c>
    </row>
    <row r="68" spans="1:3">
      <c r="A68" s="4" t="s">
        <v>661</v>
      </c>
      <c r="B68" s="5" t="n">
        <v>22000</v>
      </c>
      <c r="C68" s="4" t="s">
        <v>66</v>
      </c>
    </row>
    <row r="69" spans="1:3">
      <c r="A69" s="4" t="s">
        <v>670</v>
      </c>
      <c r="B69" s="5" t="n">
        <v>11000</v>
      </c>
      <c r="C69" s="5" t="n">
        <v>15000</v>
      </c>
    </row>
    <row r="70" spans="1:3">
      <c r="A70" s="4" t="s">
        <v>662</v>
      </c>
      <c r="B70" s="5" t="n">
        <v>107000</v>
      </c>
      <c r="C70" s="4" t="s">
        <v>66</v>
      </c>
    </row>
    <row r="71" spans="1:3">
      <c r="A71" s="4" t="s">
        <v>663</v>
      </c>
      <c r="B71" s="5" t="n">
        <v>109000</v>
      </c>
      <c r="C71" s="4" t="s">
        <v>66</v>
      </c>
    </row>
    <row r="72" spans="1:3">
      <c r="A72" s="4" t="s">
        <v>664</v>
      </c>
      <c r="B72" s="6" t="n">
        <v>53000</v>
      </c>
      <c r="C72" s="6" t="n">
        <v>16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c r="B2" s="6" t="n">
        <v>2037</v>
      </c>
      <c r="C2" s="6" t="n">
        <v>2766</v>
      </c>
    </row>
    <row r="3" spans="1:3">
      <c r="A3" s="4" t="s">
        <v>673</v>
      </c>
      <c r="B3" s="5" t="n">
        <v>977</v>
      </c>
      <c r="C3" s="5" t="n">
        <v>614</v>
      </c>
    </row>
    <row r="4" spans="1:3">
      <c r="A4" s="4" t="s">
        <v>674</v>
      </c>
      <c r="B4" s="5" t="n">
        <v>511233</v>
      </c>
      <c r="C4" s="5" t="n">
        <v>463873</v>
      </c>
    </row>
    <row r="5" spans="1:3">
      <c r="A5" s="4" t="s">
        <v>573</v>
      </c>
      <c r="B5" s="5" t="n">
        <v>514247</v>
      </c>
      <c r="C5" s="5" t="n">
        <v>467253</v>
      </c>
    </row>
    <row r="6" spans="1:3">
      <c r="A6" s="4" t="s">
        <v>675</v>
      </c>
    </row>
    <row r="7" spans="1:3">
      <c r="A7" s="4" t="s">
        <v>672</v>
      </c>
      <c r="B7" s="5" t="n">
        <v>2037</v>
      </c>
      <c r="C7" s="5" t="n">
        <v>2271</v>
      </c>
    </row>
    <row r="8" spans="1:3">
      <c r="A8" s="4" t="s">
        <v>676</v>
      </c>
    </row>
    <row r="9" spans="1:3">
      <c r="A9" s="4" t="s">
        <v>672</v>
      </c>
      <c r="B9" s="4" t="s">
        <v>66</v>
      </c>
      <c r="C9" s="5" t="n">
        <v>495</v>
      </c>
    </row>
    <row r="10" spans="1:3">
      <c r="A10" s="4" t="s">
        <v>496</v>
      </c>
    </row>
    <row r="11" spans="1:3">
      <c r="A11" s="4" t="s">
        <v>672</v>
      </c>
      <c r="B11" s="5" t="n">
        <v>898</v>
      </c>
      <c r="C11" s="5" t="n">
        <v>1431</v>
      </c>
    </row>
    <row r="12" spans="1:3">
      <c r="A12" s="4" t="s">
        <v>673</v>
      </c>
      <c r="B12" s="5" t="n">
        <v>475</v>
      </c>
      <c r="C12" s="5" t="n">
        <v>221</v>
      </c>
    </row>
    <row r="13" spans="1:3">
      <c r="A13" s="4" t="s">
        <v>674</v>
      </c>
      <c r="B13" s="5" t="n">
        <v>108538</v>
      </c>
      <c r="C13" s="5" t="n">
        <v>111610</v>
      </c>
    </row>
    <row r="14" spans="1:3">
      <c r="A14" s="4" t="s">
        <v>573</v>
      </c>
      <c r="B14" s="5" t="n">
        <v>109911</v>
      </c>
      <c r="C14" s="5" t="n">
        <v>113262</v>
      </c>
    </row>
    <row r="15" spans="1:3">
      <c r="A15" s="4" t="s">
        <v>677</v>
      </c>
    </row>
    <row r="16" spans="1:3">
      <c r="A16" s="4" t="s">
        <v>672</v>
      </c>
      <c r="B16" s="5" t="n">
        <v>898</v>
      </c>
      <c r="C16" s="5" t="n">
        <v>975</v>
      </c>
    </row>
    <row r="17" spans="1:3">
      <c r="A17" s="4" t="s">
        <v>678</v>
      </c>
    </row>
    <row r="18" spans="1:3">
      <c r="A18" s="4" t="s">
        <v>672</v>
      </c>
      <c r="B18" s="4" t="s">
        <v>66</v>
      </c>
      <c r="C18" s="5" t="n">
        <v>456</v>
      </c>
    </row>
    <row r="19" spans="1:3">
      <c r="A19" s="4" t="s">
        <v>562</v>
      </c>
    </row>
    <row r="20" spans="1:3">
      <c r="A20" s="4" t="s">
        <v>672</v>
      </c>
      <c r="B20" s="5" t="n">
        <v>291</v>
      </c>
      <c r="C20" s="5" t="n">
        <v>517</v>
      </c>
    </row>
    <row r="21" spans="1:3">
      <c r="A21" s="4" t="s">
        <v>673</v>
      </c>
      <c r="B21" s="4" t="s">
        <v>66</v>
      </c>
      <c r="C21" s="4" t="s">
        <v>66</v>
      </c>
    </row>
    <row r="22" spans="1:3">
      <c r="A22" s="4" t="s">
        <v>674</v>
      </c>
      <c r="B22" s="5" t="n">
        <v>244492</v>
      </c>
      <c r="C22" s="5" t="n">
        <v>214410</v>
      </c>
    </row>
    <row r="23" spans="1:3">
      <c r="A23" s="4" t="s">
        <v>573</v>
      </c>
      <c r="B23" s="5" t="n">
        <v>244783</v>
      </c>
      <c r="C23" s="5" t="n">
        <v>214927</v>
      </c>
    </row>
    <row r="24" spans="1:3">
      <c r="A24" s="4" t="s">
        <v>679</v>
      </c>
    </row>
    <row r="25" spans="1:3">
      <c r="A25" s="4" t="s">
        <v>672</v>
      </c>
      <c r="B25" s="5" t="n">
        <v>291</v>
      </c>
      <c r="C25" s="5" t="n">
        <v>513</v>
      </c>
    </row>
    <row r="26" spans="1:3">
      <c r="A26" s="4" t="s">
        <v>680</v>
      </c>
    </row>
    <row r="27" spans="1:3">
      <c r="A27" s="4" t="s">
        <v>672</v>
      </c>
      <c r="B27" s="4" t="s">
        <v>66</v>
      </c>
      <c r="C27" s="5" t="n">
        <v>4</v>
      </c>
    </row>
    <row r="28" spans="1:3">
      <c r="A28" s="4" t="s">
        <v>576</v>
      </c>
    </row>
    <row r="29" spans="1:3">
      <c r="A29" s="4" t="s">
        <v>672</v>
      </c>
      <c r="B29" s="5" t="n">
        <v>409</v>
      </c>
      <c r="C29" s="4" t="s">
        <v>66</v>
      </c>
    </row>
    <row r="30" spans="1:3">
      <c r="A30" s="4" t="s">
        <v>673</v>
      </c>
      <c r="B30" s="4" t="s">
        <v>66</v>
      </c>
      <c r="C30" s="4" t="s">
        <v>66</v>
      </c>
    </row>
    <row r="31" spans="1:3">
      <c r="A31" s="4" t="s">
        <v>674</v>
      </c>
      <c r="B31" s="5" t="n">
        <v>24897</v>
      </c>
      <c r="C31" s="5" t="n">
        <v>20540</v>
      </c>
    </row>
    <row r="32" spans="1:3">
      <c r="A32" s="4" t="s">
        <v>573</v>
      </c>
      <c r="B32" s="5" t="n">
        <v>25306</v>
      </c>
      <c r="C32" s="5" t="n">
        <v>20540</v>
      </c>
    </row>
    <row r="33" spans="1:3">
      <c r="A33" s="4" t="s">
        <v>681</v>
      </c>
    </row>
    <row r="34" spans="1:3">
      <c r="A34" s="4" t="s">
        <v>672</v>
      </c>
      <c r="B34" s="5" t="n">
        <v>409</v>
      </c>
      <c r="C34" s="4" t="s">
        <v>66</v>
      </c>
    </row>
    <row r="35" spans="1:3">
      <c r="A35" s="4" t="s">
        <v>682</v>
      </c>
    </row>
    <row r="36" spans="1:3">
      <c r="A36" s="4" t="s">
        <v>672</v>
      </c>
      <c r="B36" s="5" t="n">
        <v>0</v>
      </c>
      <c r="C36" s="5" t="n">
        <v>0</v>
      </c>
    </row>
    <row r="37" spans="1:3">
      <c r="A37" s="4" t="s">
        <v>577</v>
      </c>
    </row>
    <row r="38" spans="1:3">
      <c r="A38" s="4" t="s">
        <v>672</v>
      </c>
      <c r="B38" s="5" t="n">
        <v>212</v>
      </c>
      <c r="C38" s="5" t="n">
        <v>400</v>
      </c>
    </row>
    <row r="39" spans="1:3">
      <c r="A39" s="4" t="s">
        <v>673</v>
      </c>
      <c r="B39" s="5" t="n">
        <v>242</v>
      </c>
      <c r="C39" s="5" t="n">
        <v>297</v>
      </c>
    </row>
    <row r="40" spans="1:3">
      <c r="A40" s="4" t="s">
        <v>674</v>
      </c>
      <c r="B40" s="5" t="n">
        <v>52218</v>
      </c>
      <c r="C40" s="5" t="n">
        <v>48321</v>
      </c>
    </row>
    <row r="41" spans="1:3">
      <c r="A41" s="4" t="s">
        <v>573</v>
      </c>
      <c r="B41" s="5" t="n">
        <v>52672</v>
      </c>
      <c r="C41" s="5" t="n">
        <v>49018</v>
      </c>
    </row>
    <row r="42" spans="1:3">
      <c r="A42" s="4" t="s">
        <v>683</v>
      </c>
    </row>
    <row r="43" spans="1:3">
      <c r="A43" s="4" t="s">
        <v>672</v>
      </c>
      <c r="B43" s="5" t="n">
        <v>212</v>
      </c>
      <c r="C43" s="5" t="n">
        <v>365</v>
      </c>
    </row>
    <row r="44" spans="1:3">
      <c r="A44" s="4" t="s">
        <v>684</v>
      </c>
    </row>
    <row r="45" spans="1:3">
      <c r="A45" s="4" t="s">
        <v>672</v>
      </c>
      <c r="B45" s="4" t="s">
        <v>66</v>
      </c>
      <c r="C45" s="5" t="n">
        <v>35</v>
      </c>
    </row>
    <row r="46" spans="1:3">
      <c r="A46" s="4" t="s">
        <v>569</v>
      </c>
    </row>
    <row r="47" spans="1:3">
      <c r="A47" s="4" t="s">
        <v>672</v>
      </c>
      <c r="B47" s="5" t="n">
        <v>111</v>
      </c>
      <c r="C47" s="5" t="n">
        <v>169</v>
      </c>
    </row>
    <row r="48" spans="1:3">
      <c r="A48" s="4" t="s">
        <v>673</v>
      </c>
      <c r="B48" s="5" t="n">
        <v>153</v>
      </c>
      <c r="C48" s="5" t="n">
        <v>96</v>
      </c>
    </row>
    <row r="49" spans="1:3">
      <c r="A49" s="4" t="s">
        <v>674</v>
      </c>
      <c r="B49" s="5" t="n">
        <v>15448</v>
      </c>
      <c r="C49" s="5" t="n">
        <v>14535</v>
      </c>
    </row>
    <row r="50" spans="1:3">
      <c r="A50" s="4" t="s">
        <v>573</v>
      </c>
      <c r="B50" s="5" t="n">
        <v>15712</v>
      </c>
      <c r="C50" s="5" t="n">
        <v>14800</v>
      </c>
    </row>
    <row r="51" spans="1:3">
      <c r="A51" s="4" t="s">
        <v>685</v>
      </c>
    </row>
    <row r="52" spans="1:3">
      <c r="A52" s="4" t="s">
        <v>672</v>
      </c>
      <c r="B52" s="5" t="n">
        <v>111</v>
      </c>
      <c r="C52" s="5" t="n">
        <v>169</v>
      </c>
    </row>
    <row r="53" spans="1:3">
      <c r="A53" s="4" t="s">
        <v>686</v>
      </c>
    </row>
    <row r="54" spans="1:3">
      <c r="A54" s="4" t="s">
        <v>672</v>
      </c>
      <c r="B54" s="4" t="s">
        <v>66</v>
      </c>
      <c r="C54" s="4" t="s">
        <v>66</v>
      </c>
    </row>
    <row r="55" spans="1:3">
      <c r="A55" s="4" t="s">
        <v>564</v>
      </c>
    </row>
    <row r="56" spans="1:3">
      <c r="A56" s="4" t="s">
        <v>672</v>
      </c>
      <c r="B56" s="5" t="n">
        <v>116</v>
      </c>
      <c r="C56" s="5" t="n">
        <v>249</v>
      </c>
    </row>
    <row r="57" spans="1:3">
      <c r="A57" s="4" t="s">
        <v>673</v>
      </c>
      <c r="B57" s="5" t="n">
        <v>107</v>
      </c>
      <c r="C57" s="4" t="s">
        <v>66</v>
      </c>
    </row>
    <row r="58" spans="1:3">
      <c r="A58" s="4" t="s">
        <v>674</v>
      </c>
      <c r="B58" s="5" t="n">
        <v>65640</v>
      </c>
      <c r="C58" s="5" t="n">
        <v>54457</v>
      </c>
    </row>
    <row r="59" spans="1:3">
      <c r="A59" s="4" t="s">
        <v>573</v>
      </c>
      <c r="B59" s="5" t="n">
        <v>65863</v>
      </c>
      <c r="C59" s="5" t="n">
        <v>54706</v>
      </c>
    </row>
    <row r="60" spans="1:3">
      <c r="A60" s="4" t="s">
        <v>687</v>
      </c>
    </row>
    <row r="61" spans="1:3">
      <c r="A61" s="4" t="s">
        <v>672</v>
      </c>
      <c r="B61" s="5" t="n">
        <v>116</v>
      </c>
      <c r="C61" s="5" t="n">
        <v>249</v>
      </c>
    </row>
    <row r="62" spans="1:3">
      <c r="A62" s="4" t="s">
        <v>688</v>
      </c>
    </row>
    <row r="63" spans="1:3">
      <c r="A63" s="4" t="s">
        <v>672</v>
      </c>
      <c r="B63" s="6" t="n">
        <v>0</v>
      </c>
      <c r="C6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4" t="s">
        <v>690</v>
      </c>
      <c r="B3" s="6" t="n">
        <v>2414</v>
      </c>
      <c r="C3" s="6" t="n">
        <v>2376</v>
      </c>
    </row>
    <row r="4" spans="1:3">
      <c r="A4" s="4" t="s">
        <v>691</v>
      </c>
      <c r="B4" s="5" t="n">
        <v>1337</v>
      </c>
      <c r="C4" s="5" t="n">
        <v>726</v>
      </c>
    </row>
    <row r="5" spans="1:3">
      <c r="A5" s="4" t="s">
        <v>692</v>
      </c>
      <c r="B5" s="5" t="n">
        <v>-614</v>
      </c>
      <c r="C5" s="5" t="n">
        <v>-688</v>
      </c>
    </row>
    <row r="6" spans="1:3">
      <c r="A6" s="4" t="s">
        <v>693</v>
      </c>
      <c r="B6" s="5" t="n">
        <v>3137</v>
      </c>
      <c r="C6" s="5" t="n">
        <v>2414</v>
      </c>
    </row>
    <row r="7" spans="1:3">
      <c r="A7" s="4" t="s">
        <v>694</v>
      </c>
      <c r="B7" s="5" t="n">
        <v>1652</v>
      </c>
      <c r="C7" s="5" t="n">
        <v>1327</v>
      </c>
    </row>
    <row r="8" spans="1:3">
      <c r="A8" s="4" t="s">
        <v>695</v>
      </c>
      <c r="B8" s="6" t="n">
        <v>58</v>
      </c>
      <c r="C8" s="6" t="n">
        <v>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458</v>
      </c>
      <c r="C1" s="2" t="s">
        <v>1</v>
      </c>
    </row>
    <row r="2" spans="1:4">
      <c r="B2" s="2" t="s">
        <v>697</v>
      </c>
      <c r="C2" s="2" t="s">
        <v>698</v>
      </c>
      <c r="D2" s="2" t="s">
        <v>699</v>
      </c>
    </row>
    <row r="3" spans="1:4">
      <c r="A3" s="4" t="s">
        <v>700</v>
      </c>
      <c r="D3" s="6" t="n">
        <v>43000</v>
      </c>
    </row>
    <row r="4" spans="1:4">
      <c r="A4" s="4" t="s">
        <v>701</v>
      </c>
      <c r="D4" s="5" t="n">
        <v>34000</v>
      </c>
    </row>
    <row r="5" spans="1:4">
      <c r="A5" s="4" t="s">
        <v>702</v>
      </c>
      <c r="B5" s="6" t="n">
        <v>42000</v>
      </c>
    </row>
    <row r="6" spans="1:4">
      <c r="A6" s="4" t="s">
        <v>703</v>
      </c>
      <c r="B6" s="6" t="n">
        <v>34000</v>
      </c>
    </row>
    <row r="7" spans="1:4">
      <c r="A7" s="4" t="s">
        <v>704</v>
      </c>
      <c r="C7" s="5" t="n">
        <v>0</v>
      </c>
    </row>
    <row r="8" spans="1:4">
      <c r="A8" s="4" t="s">
        <v>705</v>
      </c>
      <c r="C8" s="6" t="n">
        <v>0</v>
      </c>
    </row>
    <row r="9" spans="1:4">
      <c r="A9" s="4" t="s">
        <v>706</v>
      </c>
      <c r="C9" s="6" t="n">
        <v>0</v>
      </c>
      <c r="D9" s="6"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47</v>
      </c>
      <c r="B2" s="6" t="n">
        <v>525</v>
      </c>
      <c r="C2" s="6" t="n">
        <v>825</v>
      </c>
    </row>
    <row r="3" spans="1:3">
      <c r="A3" s="4" t="s">
        <v>496</v>
      </c>
    </row>
    <row r="4" spans="1:3">
      <c r="A4" s="4" t="s">
        <v>47</v>
      </c>
      <c r="B4" s="4" t="s">
        <v>66</v>
      </c>
      <c r="C4" s="5" t="n">
        <v>202</v>
      </c>
    </row>
    <row r="5" spans="1:3">
      <c r="A5" s="4" t="s">
        <v>562</v>
      </c>
    </row>
    <row r="6" spans="1:3">
      <c r="A6" s="4" t="s">
        <v>47</v>
      </c>
      <c r="B6" s="5" t="n">
        <v>483</v>
      </c>
      <c r="C6" s="5" t="n">
        <v>603</v>
      </c>
    </row>
    <row r="7" spans="1:3">
      <c r="A7" s="4" t="s">
        <v>569</v>
      </c>
    </row>
    <row r="8" spans="1:3">
      <c r="A8" s="4" t="s">
        <v>47</v>
      </c>
      <c r="B8" s="5" t="n">
        <v>17</v>
      </c>
      <c r="C8" s="5" t="n">
        <v>20</v>
      </c>
    </row>
    <row r="9" spans="1:3">
      <c r="A9" s="4" t="s">
        <v>564</v>
      </c>
    </row>
    <row r="10" spans="1:3">
      <c r="A10" s="4" t="s">
        <v>47</v>
      </c>
      <c r="B10" s="6" t="n">
        <v>25</v>
      </c>
      <c r="C10" s="4" t="s">
        <v>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174</v>
      </c>
      <c r="B3" s="6" t="n">
        <v>-45</v>
      </c>
      <c r="C3" s="4" t="s">
        <v>66</v>
      </c>
    </row>
    <row r="4" spans="1:3">
      <c r="A4" s="4" t="s">
        <v>109</v>
      </c>
      <c r="B4" s="5" t="n">
        <v>-29</v>
      </c>
      <c r="C4" s="5" t="n">
        <v>6</v>
      </c>
    </row>
    <row r="5" spans="1:3">
      <c r="A5" s="4" t="s">
        <v>709</v>
      </c>
      <c r="B5" s="5" t="n">
        <v>-62</v>
      </c>
      <c r="C5" s="5" t="n">
        <v>-33</v>
      </c>
    </row>
    <row r="6" spans="1:3">
      <c r="A6" s="4" t="s">
        <v>710</v>
      </c>
      <c r="B6" s="6" t="n">
        <v>-136</v>
      </c>
      <c r="C6" s="6" t="n">
        <v>-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4" t="s">
        <v>712</v>
      </c>
      <c r="B3" s="6" t="n">
        <v>891647000</v>
      </c>
      <c r="C3" s="6" t="n">
        <v>808898000</v>
      </c>
    </row>
    <row r="4" spans="1:3">
      <c r="A4" s="4" t="s">
        <v>713</v>
      </c>
      <c r="B4" s="5" t="n">
        <v>2127000</v>
      </c>
      <c r="C4" s="5" t="n">
        <v>1835000</v>
      </c>
    </row>
    <row r="5" spans="1:3">
      <c r="A5" s="4" t="s">
        <v>714</v>
      </c>
      <c r="B5" s="5" t="n">
        <v>4598000</v>
      </c>
      <c r="C5" s="5" t="n">
        <v>4775000</v>
      </c>
    </row>
    <row r="6" spans="1:3">
      <c r="A6" s="4" t="s">
        <v>715</v>
      </c>
      <c r="B6" s="6" t="n">
        <v>7312000</v>
      </c>
      <c r="C6" s="6" t="n">
        <v>6741000</v>
      </c>
    </row>
    <row r="7" spans="1:3">
      <c r="A7" s="4" t="s">
        <v>491</v>
      </c>
    </row>
    <row r="8" spans="1:3">
      <c r="A8" s="4" t="s">
        <v>716</v>
      </c>
      <c r="B8" s="4" t="s">
        <v>717</v>
      </c>
    </row>
    <row r="9" spans="1:3">
      <c r="A9" s="4" t="s">
        <v>718</v>
      </c>
      <c r="B9" s="4" t="s">
        <v>719</v>
      </c>
    </row>
    <row r="10" spans="1:3">
      <c r="A10" s="4" t="s">
        <v>720</v>
      </c>
    </row>
    <row r="11" spans="1:3">
      <c r="A11" s="4" t="s">
        <v>721</v>
      </c>
      <c r="B11" s="4" t="s">
        <v>717</v>
      </c>
    </row>
    <row r="12" spans="1:3">
      <c r="A12" s="4" t="s">
        <v>494</v>
      </c>
    </row>
    <row r="13" spans="1:3">
      <c r="A13" s="4" t="s">
        <v>716</v>
      </c>
      <c r="B13" s="4" t="s">
        <v>722</v>
      </c>
    </row>
    <row r="14" spans="1:3">
      <c r="A14" s="4" t="s">
        <v>718</v>
      </c>
      <c r="B14" s="4" t="s">
        <v>723</v>
      </c>
    </row>
    <row r="15" spans="1:3">
      <c r="A15" s="4" t="s">
        <v>724</v>
      </c>
    </row>
    <row r="16" spans="1:3">
      <c r="A16" s="4" t="s">
        <v>721</v>
      </c>
      <c r="B16" s="4" t="s">
        <v>722</v>
      </c>
    </row>
    <row r="17" spans="1:3">
      <c r="A17" s="4" t="s">
        <v>725</v>
      </c>
    </row>
    <row r="18" spans="1:3">
      <c r="A18" s="4" t="s">
        <v>721</v>
      </c>
      <c r="B18" s="4" t="s">
        <v>726</v>
      </c>
      <c r="C18" s="4" t="s">
        <v>7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4" t="s">
        <v>690</v>
      </c>
      <c r="B3" s="6" t="n">
        <v>5853</v>
      </c>
      <c r="C3" s="6" t="n">
        <v>4968</v>
      </c>
    </row>
    <row r="4" spans="1:3">
      <c r="A4" s="4" t="s">
        <v>728</v>
      </c>
      <c r="B4" s="5" t="n">
        <v>1811</v>
      </c>
      <c r="C4" s="5" t="n">
        <v>2134</v>
      </c>
    </row>
    <row r="5" spans="1:3">
      <c r="A5" s="4" t="s">
        <v>117</v>
      </c>
      <c r="B5" s="5" t="n">
        <v>-1086</v>
      </c>
      <c r="C5" s="5" t="n">
        <v>-1249</v>
      </c>
    </row>
    <row r="6" spans="1:3">
      <c r="A6" s="4" t="s">
        <v>693</v>
      </c>
      <c r="B6" s="5" t="n">
        <v>6578</v>
      </c>
      <c r="C6" s="5" t="n">
        <v>5853</v>
      </c>
    </row>
    <row r="7" spans="1:3">
      <c r="A7" s="4" t="s">
        <v>690</v>
      </c>
      <c r="B7" s="5" t="n">
        <v>0</v>
      </c>
      <c r="C7" s="5" t="n">
        <v>0</v>
      </c>
    </row>
    <row r="8" spans="1:3">
      <c r="A8" s="4" t="s">
        <v>729</v>
      </c>
      <c r="B8" s="5" t="n">
        <v>0</v>
      </c>
      <c r="C8" s="5" t="n">
        <v>0</v>
      </c>
    </row>
    <row r="9" spans="1:3">
      <c r="A9" s="4" t="s">
        <v>693</v>
      </c>
      <c r="B9" s="5" t="n">
        <v>0</v>
      </c>
      <c r="C9" s="5" t="n">
        <v>0</v>
      </c>
    </row>
    <row r="10" spans="1:3">
      <c r="A10" s="4" t="s">
        <v>44</v>
      </c>
      <c r="B10" s="6" t="n">
        <v>6578</v>
      </c>
      <c r="C10" s="6" t="n">
        <v>58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730</v>
      </c>
      <c r="B1" s="2" t="s">
        <v>731</v>
      </c>
      <c r="C1" s="2" t="s">
        <v>1</v>
      </c>
    </row>
    <row r="2" spans="1:4">
      <c r="B2" s="2" t="s">
        <v>4</v>
      </c>
      <c r="C2" s="2" t="s">
        <v>2</v>
      </c>
      <c r="D2" s="2" t="s">
        <v>32</v>
      </c>
    </row>
    <row r="3" spans="1:4">
      <c r="A3" s="4" t="s">
        <v>732</v>
      </c>
      <c r="B3" s="6" t="n">
        <v>2995000</v>
      </c>
    </row>
    <row r="4" spans="1:4">
      <c r="A4" s="4" t="s">
        <v>175</v>
      </c>
      <c r="C4" s="6" t="n">
        <v>969000</v>
      </c>
      <c r="D4" s="6" t="n">
        <v>1058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2</v>
      </c>
    </row>
    <row r="3" spans="1:3">
      <c r="A3" s="4" t="s">
        <v>154</v>
      </c>
    </row>
    <row r="4" spans="1:3">
      <c r="A4" s="4" t="s">
        <v>168</v>
      </c>
      <c r="B4" s="5" t="n">
        <v>13228</v>
      </c>
      <c r="C4" s="5" t="n">
        <v>31945</v>
      </c>
    </row>
    <row r="5" spans="1:3">
      <c r="A5" s="4" t="s">
        <v>169</v>
      </c>
      <c r="B5" s="7" t="n">
        <v>10.97</v>
      </c>
      <c r="C5" s="7" t="n">
        <v>10.97</v>
      </c>
    </row>
    <row r="6" spans="1:3">
      <c r="A6" s="4" t="s">
        <v>153</v>
      </c>
    </row>
    <row r="7" spans="1:3">
      <c r="A7" s="4" t="s">
        <v>170</v>
      </c>
      <c r="B7" s="5" t="n">
        <v>16616</v>
      </c>
      <c r="C7" s="5" t="n">
        <v>166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34</v>
      </c>
      <c r="B2" s="6" t="n">
        <v>34840</v>
      </c>
      <c r="C2" s="6" t="n">
        <v>31329</v>
      </c>
    </row>
    <row r="3" spans="1:3">
      <c r="A3" s="4" t="s">
        <v>735</v>
      </c>
      <c r="B3" s="5" t="n">
        <v>-12882</v>
      </c>
      <c r="C3" s="5" t="n">
        <v>-11936</v>
      </c>
    </row>
    <row r="4" spans="1:3">
      <c r="A4" s="4" t="s">
        <v>45</v>
      </c>
      <c r="B4" s="5" t="n">
        <v>21958</v>
      </c>
      <c r="C4" s="5" t="n">
        <v>19393</v>
      </c>
    </row>
    <row r="5" spans="1:3">
      <c r="A5" s="4" t="s">
        <v>736</v>
      </c>
    </row>
    <row r="6" spans="1:3">
      <c r="A6" s="4" t="s">
        <v>734</v>
      </c>
      <c r="B6" s="5" t="n">
        <v>4086</v>
      </c>
      <c r="C6" s="5" t="n">
        <v>4086</v>
      </c>
    </row>
    <row r="7" spans="1:3">
      <c r="A7" s="4" t="s">
        <v>737</v>
      </c>
    </row>
    <row r="8" spans="1:3">
      <c r="A8" s="4" t="s">
        <v>734</v>
      </c>
      <c r="B8" s="5" t="n">
        <v>21674</v>
      </c>
      <c r="C8" s="5" t="n">
        <v>20832</v>
      </c>
    </row>
    <row r="9" spans="1:3">
      <c r="A9" s="4" t="s">
        <v>738</v>
      </c>
    </row>
    <row r="10" spans="1:3">
      <c r="A10" s="4" t="s">
        <v>734</v>
      </c>
      <c r="B10" s="5" t="n">
        <v>6940</v>
      </c>
      <c r="C10" s="5" t="n">
        <v>6300</v>
      </c>
    </row>
    <row r="11" spans="1:3">
      <c r="A11" s="4" t="s">
        <v>739</v>
      </c>
    </row>
    <row r="12" spans="1:3">
      <c r="A12" s="4" t="s">
        <v>734</v>
      </c>
      <c r="B12" s="6" t="n">
        <v>2140</v>
      </c>
      <c r="C12" s="6" t="n">
        <v>1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0</v>
      </c>
      <c r="B1" s="2" t="s">
        <v>1</v>
      </c>
    </row>
    <row r="2" spans="1:3">
      <c r="B2" s="2" t="s">
        <v>2</v>
      </c>
      <c r="C2" s="2" t="s">
        <v>32</v>
      </c>
    </row>
    <row r="3" spans="1:3">
      <c r="A3" s="4" t="s">
        <v>741</v>
      </c>
      <c r="B3" s="6" t="n">
        <v>426000</v>
      </c>
      <c r="C3" s="6" t="n">
        <v>445000</v>
      </c>
    </row>
    <row r="4" spans="1:3">
      <c r="A4" s="4" t="s">
        <v>742</v>
      </c>
    </row>
    <row r="5" spans="1:3">
      <c r="A5" s="4" t="s">
        <v>743</v>
      </c>
      <c r="B5" s="4" t="s">
        <v>744</v>
      </c>
    </row>
    <row r="6" spans="1:3">
      <c r="A6" s="4" t="s">
        <v>741</v>
      </c>
      <c r="B6" s="6" t="n">
        <v>111000</v>
      </c>
      <c r="C6" s="6" t="n">
        <v>13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48</v>
      </c>
      <c r="B2" s="6" t="n">
        <v>7034</v>
      </c>
      <c r="C2" s="6" t="n">
        <v>70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157</v>
      </c>
      <c r="B2" s="6" t="n">
        <v>273</v>
      </c>
      <c r="C2" s="6" t="n">
        <v>384</v>
      </c>
    </row>
    <row r="3" spans="1:3">
      <c r="A3" s="4" t="s">
        <v>742</v>
      </c>
    </row>
    <row r="4" spans="1:3">
      <c r="A4" s="4" t="s">
        <v>747</v>
      </c>
      <c r="B4" s="5" t="n">
        <v>1031</v>
      </c>
      <c r="C4" s="5" t="n">
        <v>1031</v>
      </c>
    </row>
    <row r="5" spans="1:3">
      <c r="A5" s="4" t="s">
        <v>748</v>
      </c>
      <c r="B5" s="5" t="n">
        <v>-758</v>
      </c>
      <c r="C5" s="5" t="n">
        <v>-647</v>
      </c>
    </row>
    <row r="6" spans="1:3">
      <c r="A6" s="4" t="s">
        <v>157</v>
      </c>
      <c r="B6" s="6" t="n">
        <v>273</v>
      </c>
      <c r="C6" s="6" t="n">
        <v>3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4" t="s">
        <v>157</v>
      </c>
      <c r="B2" s="6" t="n">
        <v>273</v>
      </c>
      <c r="C2" s="6" t="n">
        <v>384</v>
      </c>
    </row>
    <row r="3" spans="1:3">
      <c r="A3" s="4" t="s">
        <v>742</v>
      </c>
    </row>
    <row r="4" spans="1:3">
      <c r="A4" s="5" t="n">
        <v>2018</v>
      </c>
      <c r="B4" s="5" t="n">
        <v>92</v>
      </c>
    </row>
    <row r="5" spans="1:3">
      <c r="A5" s="5" t="n">
        <v>2019</v>
      </c>
      <c r="B5" s="5" t="n">
        <v>73</v>
      </c>
    </row>
    <row r="6" spans="1:3">
      <c r="A6" s="5" t="n">
        <v>2020</v>
      </c>
      <c r="B6" s="5" t="n">
        <v>55</v>
      </c>
    </row>
    <row r="7" spans="1:3">
      <c r="A7" s="5" t="n">
        <v>2021</v>
      </c>
      <c r="B7" s="5" t="n">
        <v>36</v>
      </c>
    </row>
    <row r="8" spans="1:3">
      <c r="A8" s="5" t="n">
        <v>2022</v>
      </c>
      <c r="B8" s="5" t="n">
        <v>17</v>
      </c>
    </row>
    <row r="9" spans="1:3">
      <c r="A9" s="4" t="s">
        <v>750</v>
      </c>
      <c r="B9" s="4" t="s">
        <v>66</v>
      </c>
    </row>
    <row r="10" spans="1:3">
      <c r="A10" s="4" t="s">
        <v>157</v>
      </c>
      <c r="B10" s="6" t="n">
        <v>273</v>
      </c>
      <c r="C10" s="6" t="n">
        <v>3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1</v>
      </c>
      <c r="B1" s="2" t="s">
        <v>2</v>
      </c>
      <c r="C1" s="2" t="s">
        <v>32</v>
      </c>
    </row>
    <row r="2" spans="1:3">
      <c r="A2" s="4" t="s">
        <v>752</v>
      </c>
      <c r="B2" s="6" t="n">
        <v>1000000</v>
      </c>
      <c r="C2" s="6" t="n">
        <v>0</v>
      </c>
    </row>
    <row r="3" spans="1:3">
      <c r="A3" s="4" t="s">
        <v>753</v>
      </c>
      <c r="B3" s="5" t="n">
        <v>143349000</v>
      </c>
      <c r="C3" s="5" t="n">
        <v>165278000</v>
      </c>
    </row>
    <row r="4" spans="1:3">
      <c r="A4" s="4" t="s">
        <v>754</v>
      </c>
      <c r="B4" s="5" t="n">
        <v>106391000</v>
      </c>
    </row>
    <row r="5" spans="1:3">
      <c r="A5" s="4" t="s">
        <v>755</v>
      </c>
      <c r="B5" s="5" t="n">
        <v>51000</v>
      </c>
      <c r="C5" s="5" t="n">
        <v>51000</v>
      </c>
    </row>
    <row r="6" spans="1:3">
      <c r="A6" s="4" t="s">
        <v>756</v>
      </c>
      <c r="B6" s="5" t="n">
        <v>2146000</v>
      </c>
      <c r="C6" s="5" t="n">
        <v>1390000</v>
      </c>
    </row>
    <row r="7" spans="1:3">
      <c r="A7" s="4" t="s">
        <v>757</v>
      </c>
    </row>
    <row r="8" spans="1:3">
      <c r="A8" s="4" t="s">
        <v>753</v>
      </c>
      <c r="B8" s="5" t="n">
        <v>4601000</v>
      </c>
      <c r="C8" s="5" t="n">
        <v>15596000</v>
      </c>
    </row>
    <row r="9" spans="1:3">
      <c r="A9" s="4" t="s">
        <v>758</v>
      </c>
    </row>
    <row r="10" spans="1:3">
      <c r="A10" s="4" t="s">
        <v>754</v>
      </c>
      <c r="B10" s="6" t="n">
        <v>26225000</v>
      </c>
      <c r="C10" s="6" t="n">
        <v>4536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9</v>
      </c>
      <c r="B1" s="2" t="s">
        <v>2</v>
      </c>
      <c r="C1" s="2" t="s">
        <v>32</v>
      </c>
    </row>
    <row r="2" spans="1:3">
      <c r="A2" s="4" t="s">
        <v>760</v>
      </c>
      <c r="B2" s="6" t="n">
        <v>99799</v>
      </c>
      <c r="C2" s="6" t="n">
        <v>82877</v>
      </c>
    </row>
    <row r="3" spans="1:3">
      <c r="A3" s="4" t="s">
        <v>761</v>
      </c>
      <c r="B3" s="4" t="s">
        <v>762</v>
      </c>
      <c r="C3" s="4" t="s">
        <v>762</v>
      </c>
    </row>
    <row r="4" spans="1:3">
      <c r="A4" s="4" t="s">
        <v>763</v>
      </c>
      <c r="B4" s="6" t="n">
        <v>99255</v>
      </c>
      <c r="C4" s="6" t="n">
        <v>93163</v>
      </c>
    </row>
    <row r="5" spans="1:3">
      <c r="A5" s="4" t="s">
        <v>764</v>
      </c>
      <c r="B5" s="4" t="s">
        <v>765</v>
      </c>
      <c r="C5" s="4" t="s">
        <v>765</v>
      </c>
    </row>
    <row r="6" spans="1:3">
      <c r="A6" s="4" t="s">
        <v>766</v>
      </c>
      <c r="B6" s="6" t="n">
        <v>88603</v>
      </c>
      <c r="C6" s="6" t="n">
        <v>82266</v>
      </c>
    </row>
    <row r="7" spans="1:3">
      <c r="A7" s="4" t="s">
        <v>767</v>
      </c>
      <c r="B7" s="4" t="s">
        <v>768</v>
      </c>
      <c r="C7" s="4" t="s">
        <v>769</v>
      </c>
    </row>
    <row r="8" spans="1:3">
      <c r="A8" s="4" t="s">
        <v>770</v>
      </c>
      <c r="B8" s="6" t="n">
        <v>89558</v>
      </c>
      <c r="C8" s="6" t="n">
        <v>89211</v>
      </c>
    </row>
    <row r="9" spans="1:3">
      <c r="A9" s="4" t="s">
        <v>771</v>
      </c>
      <c r="B9" s="4" t="s">
        <v>772</v>
      </c>
      <c r="C9" s="4" t="s">
        <v>773</v>
      </c>
    </row>
    <row r="10" spans="1:3">
      <c r="A10" s="4" t="s">
        <v>753</v>
      </c>
      <c r="B10" s="6" t="n">
        <v>143349</v>
      </c>
      <c r="C10" s="6" t="n">
        <v>165278</v>
      </c>
    </row>
    <row r="11" spans="1:3">
      <c r="A11" s="4" t="s">
        <v>774</v>
      </c>
      <c r="B11" s="4" t="s">
        <v>775</v>
      </c>
      <c r="C11" s="4" t="s">
        <v>521</v>
      </c>
    </row>
    <row r="12" spans="1:3">
      <c r="A12" s="4" t="s">
        <v>56</v>
      </c>
      <c r="B12" s="6" t="n">
        <v>520564</v>
      </c>
      <c r="C12" s="6" t="n">
        <v>512795</v>
      </c>
    </row>
    <row r="13" spans="1:3">
      <c r="A13" s="4" t="s">
        <v>776</v>
      </c>
      <c r="B13" s="4" t="s">
        <v>777</v>
      </c>
      <c r="C13" s="4" t="s">
        <v>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80</v>
      </c>
      <c r="B2" s="6" t="n">
        <v>89161</v>
      </c>
    </row>
    <row r="3" spans="1:3">
      <c r="A3" s="4" t="s">
        <v>781</v>
      </c>
      <c r="B3" s="5" t="n">
        <v>26732</v>
      </c>
    </row>
    <row r="4" spans="1:3">
      <c r="A4" s="4" t="s">
        <v>782</v>
      </c>
      <c r="B4" s="5" t="n">
        <v>19337</v>
      </c>
    </row>
    <row r="5" spans="1:3">
      <c r="A5" s="4" t="s">
        <v>783</v>
      </c>
      <c r="B5" s="5" t="n">
        <v>4597</v>
      </c>
    </row>
    <row r="6" spans="1:3">
      <c r="A6" s="4" t="s">
        <v>750</v>
      </c>
      <c r="B6" s="5" t="n">
        <v>3522</v>
      </c>
    </row>
    <row r="7" spans="1:3">
      <c r="A7" s="4" t="s">
        <v>157</v>
      </c>
      <c r="B7" s="6" t="n">
        <v>143349</v>
      </c>
      <c r="C7" s="6" t="n">
        <v>1652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4" t="s">
        <v>785</v>
      </c>
      <c r="B3" s="6" t="n">
        <v>31</v>
      </c>
      <c r="C3" s="6" t="n">
        <v>27</v>
      </c>
    </row>
    <row r="4" spans="1:3">
      <c r="A4" s="4" t="s">
        <v>766</v>
      </c>
      <c r="B4" s="5" t="n">
        <v>43</v>
      </c>
      <c r="C4" s="5" t="n">
        <v>30</v>
      </c>
    </row>
    <row r="5" spans="1:3">
      <c r="A5" s="4" t="s">
        <v>770</v>
      </c>
      <c r="B5" s="5" t="n">
        <v>131</v>
      </c>
      <c r="C5" s="5" t="n">
        <v>101</v>
      </c>
    </row>
    <row r="6" spans="1:3">
      <c r="A6" s="4" t="s">
        <v>786</v>
      </c>
      <c r="B6" s="5" t="n">
        <v>1348</v>
      </c>
      <c r="C6" s="5" t="n">
        <v>1360</v>
      </c>
    </row>
    <row r="7" spans="1:3">
      <c r="A7" s="4" t="s">
        <v>157</v>
      </c>
      <c r="B7" s="6" t="n">
        <v>1553</v>
      </c>
      <c r="C7" s="6" t="n">
        <v>15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88</v>
      </c>
    </row>
    <row r="3" spans="1:4">
      <c r="A3" s="4" t="s">
        <v>789</v>
      </c>
      <c r="B3" s="4" t="s">
        <v>790</v>
      </c>
    </row>
    <row r="4" spans="1:4">
      <c r="A4" s="4" t="s">
        <v>791</v>
      </c>
      <c r="B4" s="6" t="n">
        <v>244025000</v>
      </c>
    </row>
    <row r="5" spans="1:4">
      <c r="A5" s="4" t="s">
        <v>792</v>
      </c>
      <c r="B5" s="5" t="n">
        <v>82104000</v>
      </c>
      <c r="C5" s="6" t="n">
        <v>81548000</v>
      </c>
    </row>
    <row r="6" spans="1:4">
      <c r="A6" s="4" t="s">
        <v>793</v>
      </c>
      <c r="B6" s="5" t="n">
        <v>405000</v>
      </c>
    </row>
    <row r="7" spans="1:4">
      <c r="A7" s="4" t="s">
        <v>794</v>
      </c>
      <c r="B7" s="5" t="n">
        <v>0</v>
      </c>
      <c r="C7" s="5" t="n">
        <v>0</v>
      </c>
    </row>
    <row r="8" spans="1:4">
      <c r="A8" s="4" t="s">
        <v>795</v>
      </c>
      <c r="B8" s="6" t="n">
        <v>0</v>
      </c>
      <c r="C8" s="6" t="n">
        <v>0</v>
      </c>
    </row>
    <row r="9" spans="1:4">
      <c r="A9" s="4" t="s">
        <v>796</v>
      </c>
      <c r="B9" s="4" t="s">
        <v>797</v>
      </c>
      <c r="C9" s="4" t="s">
        <v>798</v>
      </c>
    </row>
    <row r="10" spans="1:4">
      <c r="A10" s="4" t="s">
        <v>799</v>
      </c>
      <c r="B10" s="6" t="n">
        <v>84195000</v>
      </c>
      <c r="C10" s="6" t="n">
        <v>78894000</v>
      </c>
    </row>
    <row r="11" spans="1:4">
      <c r="A11" s="4" t="s">
        <v>800</v>
      </c>
      <c r="B11" s="5" t="n">
        <v>120804000</v>
      </c>
      <c r="C11" s="5" t="n">
        <v>92436000</v>
      </c>
    </row>
    <row r="12" spans="1:4">
      <c r="A12" s="4" t="s">
        <v>801</v>
      </c>
    </row>
    <row r="13" spans="1:4">
      <c r="A13" s="4" t="s">
        <v>802</v>
      </c>
      <c r="B13" s="5" t="n">
        <v>7000000</v>
      </c>
    </row>
    <row r="14" spans="1:4">
      <c r="A14" s="4" t="s">
        <v>803</v>
      </c>
      <c r="B14" s="5" t="n">
        <v>0</v>
      </c>
      <c r="C14" s="5" t="n">
        <v>0</v>
      </c>
    </row>
    <row r="15" spans="1:4">
      <c r="A15" s="4" t="s">
        <v>804</v>
      </c>
    </row>
    <row r="16" spans="1:4">
      <c r="A16" s="4" t="s">
        <v>802</v>
      </c>
      <c r="B16" s="5" t="n">
        <v>10000000</v>
      </c>
    </row>
    <row r="17" spans="1:4">
      <c r="A17" s="4" t="s">
        <v>803</v>
      </c>
      <c r="B17" s="5" t="n">
        <v>0</v>
      </c>
      <c r="C17" s="5" t="n">
        <v>0</v>
      </c>
    </row>
    <row r="18" spans="1:4">
      <c r="A18" s="4" t="s">
        <v>805</v>
      </c>
    </row>
    <row r="19" spans="1:4">
      <c r="A19" s="4" t="s">
        <v>802</v>
      </c>
      <c r="B19" s="5" t="n">
        <v>7000000</v>
      </c>
    </row>
    <row r="20" spans="1:4">
      <c r="A20" s="4" t="s">
        <v>803</v>
      </c>
      <c r="B20" s="5" t="n">
        <v>0</v>
      </c>
      <c r="C20" s="5" t="n">
        <v>0</v>
      </c>
    </row>
    <row r="21" spans="1:4">
      <c r="A21" s="4" t="s">
        <v>806</v>
      </c>
    </row>
    <row r="22" spans="1:4">
      <c r="A22" s="4" t="s">
        <v>802</v>
      </c>
      <c r="B22" s="5" t="n">
        <v>10000000</v>
      </c>
    </row>
    <row r="23" spans="1:4">
      <c r="A23" s="4" t="s">
        <v>803</v>
      </c>
      <c r="C23" s="5" t="n">
        <v>0</v>
      </c>
      <c r="D23" s="6" t="n">
        <v>0</v>
      </c>
    </row>
    <row r="24" spans="1:4">
      <c r="A24" s="4" t="s">
        <v>807</v>
      </c>
    </row>
    <row r="25" spans="1:4">
      <c r="A25" s="4" t="s">
        <v>808</v>
      </c>
      <c r="B25" s="6" t="n">
        <v>865000</v>
      </c>
      <c r="C25" s="6" t="n">
        <v>865000</v>
      </c>
    </row>
    <row r="26" spans="1:4">
      <c r="A26" s="4" t="s">
        <v>809</v>
      </c>
      <c r="B26" s="4" t="s">
        <v>8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2</v>
      </c>
    </row>
    <row r="3" spans="1:3">
      <c r="A3" s="3" t="s">
        <v>172</v>
      </c>
    </row>
    <row r="4" spans="1:3">
      <c r="A4" s="4" t="s">
        <v>137</v>
      </c>
      <c r="B4" s="6" t="n">
        <v>4103000</v>
      </c>
      <c r="C4" s="6" t="n">
        <v>5132000</v>
      </c>
    </row>
    <row r="5" spans="1:3">
      <c r="A5" s="3" t="s">
        <v>173</v>
      </c>
    </row>
    <row r="6" spans="1:3">
      <c r="A6" s="4" t="s">
        <v>99</v>
      </c>
      <c r="B6" s="5" t="n">
        <v>1228000</v>
      </c>
      <c r="C6" s="5" t="n">
        <v>1833000</v>
      </c>
    </row>
    <row r="7" spans="1:3">
      <c r="A7" s="4" t="s">
        <v>174</v>
      </c>
      <c r="B7" s="5" t="n">
        <v>45000</v>
      </c>
      <c r="C7" s="4" t="s">
        <v>66</v>
      </c>
    </row>
    <row r="8" spans="1:3">
      <c r="A8" s="4" t="s">
        <v>175</v>
      </c>
      <c r="B8" s="5" t="n">
        <v>969000</v>
      </c>
      <c r="C8" s="5" t="n">
        <v>1058000</v>
      </c>
    </row>
    <row r="9" spans="1:3">
      <c r="A9" s="4" t="s">
        <v>176</v>
      </c>
      <c r="B9" s="5" t="n">
        <v>1555000</v>
      </c>
      <c r="C9" s="5" t="n">
        <v>1838000</v>
      </c>
    </row>
    <row r="10" spans="1:3">
      <c r="A10" s="4" t="s">
        <v>117</v>
      </c>
      <c r="B10" s="5" t="n">
        <v>1086000</v>
      </c>
      <c r="C10" s="5" t="n">
        <v>1249000</v>
      </c>
    </row>
    <row r="11" spans="1:3">
      <c r="A11" s="4" t="s">
        <v>118</v>
      </c>
      <c r="B11" s="5" t="n">
        <v>426000</v>
      </c>
      <c r="C11" s="5" t="n">
        <v>445000</v>
      </c>
    </row>
    <row r="12" spans="1:3">
      <c r="A12" s="4" t="s">
        <v>177</v>
      </c>
      <c r="B12" s="5" t="n">
        <v>202000</v>
      </c>
      <c r="C12" s="5" t="n">
        <v>-20000</v>
      </c>
    </row>
    <row r="13" spans="1:3">
      <c r="A13" s="4" t="s">
        <v>178</v>
      </c>
      <c r="B13" s="5" t="n">
        <v>-8803000</v>
      </c>
      <c r="C13" s="5" t="n">
        <v>-10346000</v>
      </c>
    </row>
    <row r="14" spans="1:3">
      <c r="A14" s="4" t="s">
        <v>179</v>
      </c>
      <c r="B14" s="5" t="n">
        <v>-37000</v>
      </c>
      <c r="C14" s="5" t="n">
        <v>-249000</v>
      </c>
    </row>
    <row r="15" spans="1:3">
      <c r="A15" s="4" t="s">
        <v>180</v>
      </c>
      <c r="B15" s="5" t="n">
        <v>29000</v>
      </c>
      <c r="C15" s="5" t="n">
        <v>-6000</v>
      </c>
    </row>
    <row r="16" spans="1:3">
      <c r="A16" s="4" t="s">
        <v>181</v>
      </c>
      <c r="B16" s="5" t="n">
        <v>-1000</v>
      </c>
      <c r="C16" s="5" t="n">
        <v>6000</v>
      </c>
    </row>
    <row r="17" spans="1:3">
      <c r="A17" s="4" t="s">
        <v>182</v>
      </c>
      <c r="B17" s="5" t="n">
        <v>-386000</v>
      </c>
      <c r="C17" s="5" t="n">
        <v>-466000</v>
      </c>
    </row>
    <row r="18" spans="1:3">
      <c r="A18" s="3" t="s">
        <v>183</v>
      </c>
    </row>
    <row r="19" spans="1:3">
      <c r="A19" s="4" t="s">
        <v>43</v>
      </c>
      <c r="B19" s="5" t="n">
        <v>-432000</v>
      </c>
      <c r="C19" s="5" t="n">
        <v>155000</v>
      </c>
    </row>
    <row r="20" spans="1:3">
      <c r="A20" s="4" t="s">
        <v>184</v>
      </c>
      <c r="B20" s="5" t="n">
        <v>17851000</v>
      </c>
      <c r="C20" s="5" t="n">
        <v>10741000</v>
      </c>
    </row>
    <row r="21" spans="1:3">
      <c r="A21" s="4" t="s">
        <v>51</v>
      </c>
      <c r="B21" s="5" t="n">
        <v>1107000</v>
      </c>
      <c r="C21" s="5" t="n">
        <v>552000</v>
      </c>
    </row>
    <row r="22" spans="1:3">
      <c r="A22" s="4" t="s">
        <v>57</v>
      </c>
      <c r="B22" s="5" t="n">
        <v>1111000</v>
      </c>
      <c r="C22" s="5" t="n">
        <v>971000</v>
      </c>
    </row>
    <row r="23" spans="1:3">
      <c r="A23" s="4" t="s">
        <v>185</v>
      </c>
      <c r="B23" s="5" t="n">
        <v>20053000</v>
      </c>
      <c r="C23" s="5" t="n">
        <v>12893000</v>
      </c>
    </row>
    <row r="24" spans="1:3">
      <c r="A24" s="3" t="s">
        <v>186</v>
      </c>
    </row>
    <row r="25" spans="1:3">
      <c r="A25" s="4" t="s">
        <v>187</v>
      </c>
      <c r="B25" s="5" t="n">
        <v>10585000</v>
      </c>
      <c r="C25" s="5" t="n">
        <v>23649000</v>
      </c>
    </row>
    <row r="26" spans="1:3">
      <c r="A26" s="4" t="s">
        <v>188</v>
      </c>
      <c r="B26" s="5" t="n">
        <v>10014000</v>
      </c>
      <c r="C26" s="5" t="n">
        <v>9882000</v>
      </c>
    </row>
    <row r="27" spans="1:3">
      <c r="A27" s="4" t="s">
        <v>189</v>
      </c>
      <c r="B27" s="5" t="n">
        <v>-24365000</v>
      </c>
      <c r="C27" s="5" t="n">
        <v>-18859000</v>
      </c>
    </row>
    <row r="28" spans="1:3">
      <c r="A28" s="4" t="s">
        <v>190</v>
      </c>
      <c r="B28" s="5" t="n">
        <v>-74000</v>
      </c>
      <c r="C28" s="5" t="n">
        <v>-615000</v>
      </c>
    </row>
    <row r="29" spans="1:3">
      <c r="A29" s="4" t="s">
        <v>191</v>
      </c>
      <c r="B29" s="5" t="n">
        <v>-594000</v>
      </c>
      <c r="C29" s="5" t="n">
        <v>16000</v>
      </c>
    </row>
    <row r="30" spans="1:3">
      <c r="A30" s="4" t="s">
        <v>192</v>
      </c>
      <c r="B30" s="5" t="n">
        <v>-49118000</v>
      </c>
      <c r="C30" s="5" t="n">
        <v>-62201000</v>
      </c>
    </row>
    <row r="31" spans="1:3">
      <c r="A31" s="4" t="s">
        <v>193</v>
      </c>
      <c r="B31" s="4" t="s">
        <v>66</v>
      </c>
      <c r="C31" s="5" t="n">
        <v>885000</v>
      </c>
    </row>
    <row r="32" spans="1:3">
      <c r="A32" s="4" t="s">
        <v>194</v>
      </c>
      <c r="B32" s="4" t="s">
        <v>66</v>
      </c>
      <c r="C32" s="5" t="n">
        <v>-2000000</v>
      </c>
    </row>
    <row r="33" spans="1:3">
      <c r="A33" s="4" t="s">
        <v>195</v>
      </c>
      <c r="B33" s="5" t="n">
        <v>292000</v>
      </c>
      <c r="C33" s="5" t="n">
        <v>353000</v>
      </c>
    </row>
    <row r="34" spans="1:3">
      <c r="A34" s="4" t="s">
        <v>196</v>
      </c>
      <c r="B34" s="5" t="n">
        <v>2000</v>
      </c>
      <c r="C34" s="5" t="n">
        <v>7000</v>
      </c>
    </row>
    <row r="35" spans="1:3">
      <c r="A35" s="4" t="s">
        <v>197</v>
      </c>
      <c r="B35" s="5" t="n">
        <v>-3535000</v>
      </c>
      <c r="C35" s="5" t="n">
        <v>-2247000</v>
      </c>
    </row>
    <row r="36" spans="1:3">
      <c r="A36" s="4" t="s">
        <v>198</v>
      </c>
      <c r="B36" s="5" t="n">
        <v>-56793000</v>
      </c>
      <c r="C36" s="5" t="n">
        <v>-51130000</v>
      </c>
    </row>
    <row r="37" spans="1:3">
      <c r="A37" s="3" t="s">
        <v>199</v>
      </c>
    </row>
    <row r="38" spans="1:3">
      <c r="A38" s="4" t="s">
        <v>200</v>
      </c>
      <c r="B38" s="5" t="n">
        <v>7769000</v>
      </c>
      <c r="C38" s="5" t="n">
        <v>29613000</v>
      </c>
    </row>
    <row r="39" spans="1:3">
      <c r="A39" s="4" t="s">
        <v>201</v>
      </c>
      <c r="B39" s="5" t="n">
        <v>-34027000</v>
      </c>
      <c r="C39" s="5" t="n">
        <v>15313000</v>
      </c>
    </row>
    <row r="40" spans="1:3">
      <c r="A40" s="4" t="s">
        <v>202</v>
      </c>
      <c r="B40" s="5" t="n">
        <v>46300000</v>
      </c>
      <c r="C40" s="5" t="n">
        <v>5000000</v>
      </c>
    </row>
    <row r="41" spans="1:3">
      <c r="A41" s="4" t="s">
        <v>203</v>
      </c>
      <c r="B41" s="5" t="n">
        <v>-11717000</v>
      </c>
      <c r="C41" s="5" t="n">
        <v>-10616000</v>
      </c>
    </row>
    <row r="42" spans="1:3">
      <c r="A42" s="4" t="s">
        <v>204</v>
      </c>
      <c r="B42" s="5" t="n">
        <v>10000000</v>
      </c>
      <c r="C42" s="4" t="s">
        <v>66</v>
      </c>
    </row>
    <row r="43" spans="1:3">
      <c r="A43" s="4" t="s">
        <v>205</v>
      </c>
      <c r="B43" s="5" t="n">
        <v>-219000</v>
      </c>
      <c r="C43" s="4" t="s">
        <v>66</v>
      </c>
    </row>
    <row r="44" spans="1:3">
      <c r="A44" s="4" t="s">
        <v>206</v>
      </c>
      <c r="B44" s="5" t="n">
        <v>20157000</v>
      </c>
      <c r="C44" s="4" t="s">
        <v>66</v>
      </c>
    </row>
    <row r="45" spans="1:3">
      <c r="A45" s="4" t="s">
        <v>160</v>
      </c>
      <c r="B45" s="5" t="n">
        <v>-1404000</v>
      </c>
      <c r="C45" s="5" t="n">
        <v>-1193000</v>
      </c>
    </row>
    <row r="46" spans="1:3">
      <c r="A46" s="4" t="s">
        <v>207</v>
      </c>
      <c r="B46" s="5" t="n">
        <v>36859000</v>
      </c>
      <c r="C46" s="5" t="n">
        <v>38117000</v>
      </c>
    </row>
    <row r="47" spans="1:3">
      <c r="A47" s="4" t="s">
        <v>208</v>
      </c>
      <c r="B47" s="5" t="n">
        <v>119000</v>
      </c>
      <c r="C47" s="5" t="n">
        <v>-120000</v>
      </c>
    </row>
    <row r="48" spans="1:3">
      <c r="A48" s="4" t="s">
        <v>209</v>
      </c>
      <c r="B48" s="5" t="n">
        <v>7318000</v>
      </c>
      <c r="C48" s="5" t="n">
        <v>7438000</v>
      </c>
    </row>
    <row r="49" spans="1:3">
      <c r="A49" s="4" t="s">
        <v>210</v>
      </c>
      <c r="B49" s="6" t="n">
        <v>7437000</v>
      </c>
      <c r="C49" s="6" t="n">
        <v>7318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4" t="s">
        <v>780</v>
      </c>
      <c r="B2" s="6" t="n">
        <v>42929</v>
      </c>
    </row>
    <row r="3" spans="1:3">
      <c r="A3" s="4" t="s">
        <v>781</v>
      </c>
      <c r="B3" s="5" t="n">
        <v>31316</v>
      </c>
    </row>
    <row r="4" spans="1:3">
      <c r="A4" s="4" t="s">
        <v>782</v>
      </c>
      <c r="B4" s="5" t="n">
        <v>4279</v>
      </c>
    </row>
    <row r="5" spans="1:3">
      <c r="A5" s="4" t="s">
        <v>783</v>
      </c>
      <c r="B5" s="5" t="n">
        <v>4445</v>
      </c>
    </row>
    <row r="6" spans="1:3">
      <c r="A6" s="4" t="s">
        <v>812</v>
      </c>
      <c r="B6" s="4" t="s">
        <v>66</v>
      </c>
    </row>
    <row r="7" spans="1:3">
      <c r="A7" s="4" t="s">
        <v>750</v>
      </c>
      <c r="B7" s="4" t="s">
        <v>66</v>
      </c>
    </row>
    <row r="8" spans="1:3">
      <c r="A8" s="4" t="s">
        <v>157</v>
      </c>
      <c r="B8" s="6" t="n">
        <v>82969</v>
      </c>
      <c r="C8" s="6" t="n">
        <v>824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3</v>
      </c>
      <c r="B1" s="2" t="s">
        <v>731</v>
      </c>
      <c r="E1" s="2" t="s">
        <v>1</v>
      </c>
    </row>
    <row r="2" spans="1:7">
      <c r="B2" s="2" t="s">
        <v>814</v>
      </c>
      <c r="C2" s="2" t="s">
        <v>815</v>
      </c>
      <c r="D2" s="2" t="s">
        <v>816</v>
      </c>
      <c r="E2" s="2" t="s">
        <v>2</v>
      </c>
      <c r="F2" s="2" t="s">
        <v>32</v>
      </c>
      <c r="G2" s="2" t="s">
        <v>817</v>
      </c>
    </row>
    <row r="3" spans="1:7">
      <c r="A3" s="4" t="s">
        <v>818</v>
      </c>
      <c r="E3" s="6" t="n">
        <v>25155000</v>
      </c>
      <c r="F3" s="6" t="n">
        <v>15155000</v>
      </c>
    </row>
    <row r="4" spans="1:7">
      <c r="A4" s="4" t="s">
        <v>819</v>
      </c>
      <c r="E4" s="6" t="n">
        <v>1324000</v>
      </c>
      <c r="F4" s="6" t="n">
        <v>785000</v>
      </c>
    </row>
    <row r="5" spans="1:7">
      <c r="A5" s="4" t="s">
        <v>820</v>
      </c>
    </row>
    <row r="6" spans="1:7">
      <c r="A6" s="4" t="s">
        <v>821</v>
      </c>
      <c r="G6" s="6" t="n">
        <v>5155000</v>
      </c>
    </row>
    <row r="7" spans="1:7">
      <c r="A7" s="4" t="s">
        <v>822</v>
      </c>
    </row>
    <row r="8" spans="1:7">
      <c r="A8" s="4" t="s">
        <v>823</v>
      </c>
      <c r="G8" s="4" t="s">
        <v>824</v>
      </c>
    </row>
    <row r="9" spans="1:7">
      <c r="A9" s="4" t="s">
        <v>825</v>
      </c>
    </row>
    <row r="10" spans="1:7">
      <c r="A10" s="4" t="s">
        <v>826</v>
      </c>
      <c r="E10" s="4" t="s">
        <v>827</v>
      </c>
      <c r="F10" s="4" t="s">
        <v>828</v>
      </c>
    </row>
    <row r="11" spans="1:7">
      <c r="A11" s="4" t="s">
        <v>829</v>
      </c>
    </row>
    <row r="12" spans="1:7">
      <c r="A12" s="4" t="s">
        <v>830</v>
      </c>
      <c r="D12" s="4" t="s">
        <v>831</v>
      </c>
    </row>
    <row r="13" spans="1:7">
      <c r="A13" s="4" t="s">
        <v>832</v>
      </c>
    </row>
    <row r="14" spans="1:7">
      <c r="A14" s="4" t="s">
        <v>833</v>
      </c>
      <c r="G14" s="6" t="n">
        <v>5155000</v>
      </c>
    </row>
    <row r="15" spans="1:7">
      <c r="A15" s="4" t="s">
        <v>834</v>
      </c>
      <c r="E15" s="4" t="s">
        <v>835</v>
      </c>
    </row>
    <row r="16" spans="1:7">
      <c r="A16" s="4" t="s">
        <v>836</v>
      </c>
      <c r="E16" s="4" t="s">
        <v>837</v>
      </c>
    </row>
    <row r="17" spans="1:7">
      <c r="A17" s="4" t="s">
        <v>838</v>
      </c>
    </row>
    <row r="18" spans="1:7">
      <c r="A18" s="4" t="s">
        <v>818</v>
      </c>
      <c r="B18" s="6" t="n">
        <v>10000000</v>
      </c>
      <c r="E18" s="6" t="n">
        <v>10000000</v>
      </c>
      <c r="F18" s="4" t="s">
        <v>66</v>
      </c>
    </row>
    <row r="19" spans="1:7">
      <c r="A19" s="4" t="s">
        <v>823</v>
      </c>
      <c r="B19" s="4" t="s">
        <v>839</v>
      </c>
      <c r="E19" s="4" t="s">
        <v>839</v>
      </c>
    </row>
    <row r="20" spans="1:7">
      <c r="A20" s="4" t="s">
        <v>840</v>
      </c>
      <c r="B20" s="5" t="n">
        <v>2022</v>
      </c>
      <c r="E20" s="5" t="n">
        <v>2022</v>
      </c>
    </row>
    <row r="21" spans="1:7">
      <c r="A21" s="4" t="s">
        <v>841</v>
      </c>
    </row>
    <row r="22" spans="1:7">
      <c r="A22" s="4" t="s">
        <v>818</v>
      </c>
      <c r="C22" s="6" t="n">
        <v>10000000</v>
      </c>
      <c r="E22" s="6" t="n">
        <v>10000000</v>
      </c>
      <c r="F22" s="6" t="n">
        <v>10000000</v>
      </c>
    </row>
    <row r="23" spans="1:7">
      <c r="A23" s="4" t="s">
        <v>823</v>
      </c>
      <c r="C23" s="4" t="s">
        <v>842</v>
      </c>
      <c r="E23" s="4" t="s">
        <v>842</v>
      </c>
      <c r="F23" s="4" t="s">
        <v>842</v>
      </c>
    </row>
    <row r="24" spans="1:7">
      <c r="A24" s="4" t="s">
        <v>840</v>
      </c>
      <c r="C24" s="5" t="n">
        <v>2025</v>
      </c>
      <c r="E24" s="5" t="n">
        <v>2025</v>
      </c>
      <c r="F24" s="5" t="n">
        <v>2025</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v>
      </c>
      <c r="C1" s="2" t="s">
        <v>814</v>
      </c>
      <c r="D1" s="2" t="s">
        <v>32</v>
      </c>
      <c r="E1" s="2" t="s">
        <v>815</v>
      </c>
    </row>
    <row r="2" spans="1:5">
      <c r="A2" s="4" t="s">
        <v>60</v>
      </c>
      <c r="B2" s="6" t="n">
        <v>25155000</v>
      </c>
      <c r="D2" s="6" t="n">
        <v>15155000</v>
      </c>
    </row>
    <row r="3" spans="1:5">
      <c r="A3" s="4" t="s">
        <v>61</v>
      </c>
      <c r="B3" s="5" t="n">
        <v>-344000</v>
      </c>
      <c r="D3" s="5" t="n">
        <v>-185000</v>
      </c>
    </row>
    <row r="4" spans="1:5">
      <c r="A4" s="4" t="s">
        <v>838</v>
      </c>
    </row>
    <row r="5" spans="1:5">
      <c r="A5" s="4" t="s">
        <v>60</v>
      </c>
      <c r="B5" s="5" t="n">
        <v>10000000</v>
      </c>
      <c r="C5" s="6" t="n">
        <v>10000000</v>
      </c>
      <c r="D5" s="4" t="s">
        <v>66</v>
      </c>
    </row>
    <row r="6" spans="1:5">
      <c r="A6" s="4" t="s">
        <v>61</v>
      </c>
      <c r="B6" s="5" t="n">
        <v>-180000</v>
      </c>
      <c r="D6" s="4" t="s">
        <v>66</v>
      </c>
    </row>
    <row r="7" spans="1:5">
      <c r="A7" s="4" t="s">
        <v>841</v>
      </c>
    </row>
    <row r="8" spans="1:5">
      <c r="A8" s="4" t="s">
        <v>60</v>
      </c>
      <c r="B8" s="5" t="n">
        <v>10000000</v>
      </c>
      <c r="D8" s="5" t="n">
        <v>10000000</v>
      </c>
      <c r="E8" s="6" t="n">
        <v>10000000</v>
      </c>
    </row>
    <row r="9" spans="1:5">
      <c r="A9" s="4" t="s">
        <v>61</v>
      </c>
      <c r="B9" s="5" t="n">
        <v>-164000</v>
      </c>
      <c r="D9" s="5" t="n">
        <v>-185000</v>
      </c>
    </row>
    <row r="10" spans="1:5">
      <c r="A10" s="4" t="s">
        <v>844</v>
      </c>
    </row>
    <row r="11" spans="1:5">
      <c r="A11" s="4" t="s">
        <v>60</v>
      </c>
      <c r="B11" s="5" t="n">
        <v>5155000</v>
      </c>
      <c r="D11" s="5" t="n">
        <v>5155000</v>
      </c>
    </row>
    <row r="12" spans="1:5">
      <c r="A12" s="4" t="s">
        <v>61</v>
      </c>
      <c r="B12" s="4" t="s">
        <v>66</v>
      </c>
      <c r="D12" s="4" t="s">
        <v>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5</v>
      </c>
      <c r="B1" s="2" t="s">
        <v>731</v>
      </c>
      <c r="D1" s="2" t="s">
        <v>1</v>
      </c>
    </row>
    <row r="2" spans="1:5">
      <c r="B2" s="2" t="s">
        <v>814</v>
      </c>
      <c r="C2" s="2" t="s">
        <v>815</v>
      </c>
      <c r="D2" s="2" t="s">
        <v>2</v>
      </c>
      <c r="E2" s="2" t="s">
        <v>32</v>
      </c>
    </row>
    <row r="3" spans="1:5">
      <c r="A3" s="4" t="s">
        <v>838</v>
      </c>
    </row>
    <row r="4" spans="1:5">
      <c r="A4" s="4" t="s">
        <v>846</v>
      </c>
      <c r="B4" s="4" t="s">
        <v>839</v>
      </c>
      <c r="D4" s="4" t="s">
        <v>839</v>
      </c>
    </row>
    <row r="5" spans="1:5">
      <c r="A5" s="4" t="s">
        <v>847</v>
      </c>
      <c r="B5" s="5" t="n">
        <v>2022</v>
      </c>
      <c r="D5" s="5" t="n">
        <v>2022</v>
      </c>
    </row>
    <row r="6" spans="1:5">
      <c r="A6" s="4" t="s">
        <v>841</v>
      </c>
    </row>
    <row r="7" spans="1:5">
      <c r="A7" s="4" t="s">
        <v>846</v>
      </c>
      <c r="C7" s="4" t="s">
        <v>842</v>
      </c>
      <c r="D7" s="4" t="s">
        <v>842</v>
      </c>
      <c r="E7" s="4" t="s">
        <v>842</v>
      </c>
    </row>
    <row r="8" spans="1:5">
      <c r="A8" s="4" t="s">
        <v>847</v>
      </c>
      <c r="C8" s="5" t="n">
        <v>2025</v>
      </c>
      <c r="D8" s="5" t="n">
        <v>2025</v>
      </c>
      <c r="E8" s="5" t="n">
        <v>2025</v>
      </c>
    </row>
    <row r="9" spans="1:5">
      <c r="A9" s="4" t="s">
        <v>844</v>
      </c>
    </row>
    <row r="10" spans="1:5">
      <c r="A10" s="4" t="s">
        <v>847</v>
      </c>
      <c r="D10" s="5" t="n">
        <v>2035</v>
      </c>
      <c r="E10" s="5" t="n">
        <v>2035</v>
      </c>
    </row>
    <row r="11" spans="1:5">
      <c r="A11" s="4" t="s">
        <v>848</v>
      </c>
      <c r="D11" s="4" t="s">
        <v>831</v>
      </c>
      <c r="E11" s="4" t="s">
        <v>83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9</v>
      </c>
      <c r="B1" s="2" t="s">
        <v>1</v>
      </c>
    </row>
    <row r="2" spans="1:3">
      <c r="B2" s="2" t="s">
        <v>2</v>
      </c>
      <c r="C2" s="2" t="s">
        <v>32</v>
      </c>
    </row>
    <row r="3" spans="1:3">
      <c r="A3" s="4" t="s">
        <v>850</v>
      </c>
      <c r="B3" s="6" t="n">
        <v>408000</v>
      </c>
      <c r="C3" s="6" t="n">
        <v>473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698</v>
      </c>
    </row>
    <row r="2" spans="1:2">
      <c r="A2" s="5" t="n">
        <v>2018</v>
      </c>
      <c r="B2" s="6" t="n">
        <v>453</v>
      </c>
    </row>
    <row r="3" spans="1:2">
      <c r="A3" s="5" t="n">
        <v>2019</v>
      </c>
      <c r="B3" s="5" t="n">
        <v>437</v>
      </c>
    </row>
    <row r="4" spans="1:2">
      <c r="A4" s="5" t="n">
        <v>2020</v>
      </c>
      <c r="B4" s="5" t="n">
        <v>369</v>
      </c>
    </row>
    <row r="5" spans="1:2">
      <c r="A5" s="5" t="n">
        <v>2021</v>
      </c>
      <c r="B5" s="5" t="n">
        <v>242</v>
      </c>
    </row>
    <row r="6" spans="1:2">
      <c r="A6" s="5" t="n">
        <v>2022</v>
      </c>
      <c r="B6" s="5" t="n">
        <v>93</v>
      </c>
    </row>
    <row r="7" spans="1:2">
      <c r="A7" s="4" t="s">
        <v>750</v>
      </c>
      <c r="B7" s="5" t="n">
        <v>99</v>
      </c>
    </row>
    <row r="8" spans="1:2">
      <c r="A8" s="4" t="s">
        <v>157</v>
      </c>
      <c r="B8" s="6" t="n">
        <v>16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853</v>
      </c>
      <c r="B3" s="6" t="n">
        <v>59456</v>
      </c>
      <c r="C3" s="6" t="n">
        <v>55450</v>
      </c>
    </row>
    <row r="4" spans="1:3">
      <c r="A4" s="4" t="s">
        <v>853</v>
      </c>
      <c r="B4" s="5" t="n">
        <v>83616</v>
      </c>
      <c r="C4" s="5" t="n">
        <v>59456</v>
      </c>
    </row>
    <row r="5" spans="1:3">
      <c r="A5" s="4" t="s">
        <v>854</v>
      </c>
    </row>
    <row r="6" spans="1:3">
      <c r="A6" s="4" t="s">
        <v>853</v>
      </c>
      <c r="B6" s="5" t="n">
        <v>330</v>
      </c>
      <c r="C6" s="5" t="n">
        <v>376</v>
      </c>
    </row>
    <row r="7" spans="1:3">
      <c r="A7" s="4" t="s">
        <v>855</v>
      </c>
      <c r="B7" s="5" t="n">
        <v>1687</v>
      </c>
      <c r="C7" s="5" t="n">
        <v>2861</v>
      </c>
    </row>
    <row r="8" spans="1:3">
      <c r="A8" s="4" t="s">
        <v>856</v>
      </c>
      <c r="B8" s="5" t="n">
        <v>-1920</v>
      </c>
      <c r="C8" s="5" t="n">
        <v>-2938</v>
      </c>
    </row>
    <row r="9" spans="1:3">
      <c r="A9" s="4" t="s">
        <v>857</v>
      </c>
      <c r="B9" s="5" t="n">
        <v>137</v>
      </c>
      <c r="C9" s="5" t="n">
        <v>31</v>
      </c>
    </row>
    <row r="10" spans="1:3">
      <c r="A10" s="4" t="s">
        <v>858</v>
      </c>
      <c r="B10" s="5" t="n">
        <v>-96</v>
      </c>
      <c r="C10" s="5" t="n">
        <v>-46</v>
      </c>
    </row>
    <row r="11" spans="1:3">
      <c r="A11" s="4" t="s">
        <v>853</v>
      </c>
      <c r="B11" s="5" t="n">
        <v>234</v>
      </c>
      <c r="C11" s="5" t="n">
        <v>330</v>
      </c>
    </row>
    <row r="12" spans="1:3">
      <c r="A12" s="4" t="s">
        <v>859</v>
      </c>
    </row>
    <row r="13" spans="1:3">
      <c r="A13" s="4" t="s">
        <v>853</v>
      </c>
      <c r="B13" s="5" t="n">
        <v>-741</v>
      </c>
      <c r="C13" s="5" t="n">
        <v>-124</v>
      </c>
    </row>
    <row r="14" spans="1:3">
      <c r="A14" s="4" t="s">
        <v>855</v>
      </c>
      <c r="B14" s="5" t="n">
        <v>1397</v>
      </c>
      <c r="C14" s="5" t="n">
        <v>-792</v>
      </c>
    </row>
    <row r="15" spans="1:3">
      <c r="A15" s="4" t="s">
        <v>856</v>
      </c>
      <c r="B15" s="5" t="n">
        <v>-37</v>
      </c>
      <c r="C15" s="5" t="n">
        <v>-249</v>
      </c>
    </row>
    <row r="16" spans="1:3">
      <c r="A16" s="4" t="s">
        <v>857</v>
      </c>
      <c r="B16" s="5" t="n">
        <v>-540</v>
      </c>
      <c r="C16" s="5" t="n">
        <v>424</v>
      </c>
    </row>
    <row r="17" spans="1:3">
      <c r="A17" s="4" t="s">
        <v>858</v>
      </c>
      <c r="B17" s="5" t="n">
        <v>820</v>
      </c>
      <c r="C17" s="5" t="n">
        <v>-617</v>
      </c>
    </row>
    <row r="18" spans="1:3">
      <c r="A18" s="4" t="s">
        <v>853</v>
      </c>
      <c r="B18" s="5" t="n">
        <v>79</v>
      </c>
      <c r="C18" s="5" t="n">
        <v>-741</v>
      </c>
    </row>
    <row r="19" spans="1:3">
      <c r="A19" s="4" t="s">
        <v>156</v>
      </c>
    </row>
    <row r="20" spans="1:3">
      <c r="A20" s="4" t="s">
        <v>853</v>
      </c>
      <c r="B20" s="5" t="n">
        <v>-411</v>
      </c>
      <c r="C20" s="5" t="n">
        <v>252</v>
      </c>
    </row>
    <row r="21" spans="1:3">
      <c r="A21" s="4" t="s">
        <v>855</v>
      </c>
      <c r="B21" s="5" t="n">
        <v>3084</v>
      </c>
      <c r="C21" s="5" t="n">
        <v>2069</v>
      </c>
    </row>
    <row r="22" spans="1:3">
      <c r="A22" s="4" t="s">
        <v>856</v>
      </c>
      <c r="B22" s="5" t="n">
        <v>-1957</v>
      </c>
      <c r="C22" s="5" t="n">
        <v>-3187</v>
      </c>
    </row>
    <row r="23" spans="1:3">
      <c r="A23" s="4" t="s">
        <v>857</v>
      </c>
      <c r="B23" s="5" t="n">
        <v>-403</v>
      </c>
      <c r="C23" s="5" t="n">
        <v>455</v>
      </c>
    </row>
    <row r="24" spans="1:3">
      <c r="A24" s="4" t="s">
        <v>858</v>
      </c>
      <c r="B24" s="5" t="n">
        <v>724</v>
      </c>
      <c r="C24" s="5" t="n">
        <v>-663</v>
      </c>
    </row>
    <row r="25" spans="1:3">
      <c r="A25" s="4" t="s">
        <v>853</v>
      </c>
      <c r="B25" s="6" t="n">
        <v>313</v>
      </c>
      <c r="C25" s="6" t="n">
        <v>-4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0</v>
      </c>
      <c r="B1" s="2" t="s">
        <v>458</v>
      </c>
      <c r="C1" s="2" t="s">
        <v>1</v>
      </c>
    </row>
    <row r="2" spans="1:3">
      <c r="B2" s="2" t="s">
        <v>698</v>
      </c>
      <c r="C2" s="2" t="s">
        <v>698</v>
      </c>
    </row>
    <row r="3" spans="1:3">
      <c r="A3" s="4" t="s">
        <v>861</v>
      </c>
      <c r="B3" s="6" t="n">
        <v>715000</v>
      </c>
    </row>
    <row r="4" spans="1:3">
      <c r="A4" s="4" t="s">
        <v>862</v>
      </c>
      <c r="B4" s="5" t="n">
        <v>2964000</v>
      </c>
      <c r="C4" s="6" t="n">
        <v>2964000</v>
      </c>
    </row>
    <row r="5" spans="1:3">
      <c r="A5" s="4" t="s">
        <v>863</v>
      </c>
      <c r="C5" s="4" t="s">
        <v>484</v>
      </c>
    </row>
    <row r="6" spans="1:3">
      <c r="A6" s="4" t="s">
        <v>864</v>
      </c>
      <c r="C6" s="6" t="n">
        <v>2280000</v>
      </c>
    </row>
    <row r="7" spans="1:3">
      <c r="A7" s="4" t="s">
        <v>865</v>
      </c>
      <c r="C7" s="5" t="n">
        <v>1654000</v>
      </c>
    </row>
    <row r="8" spans="1:3">
      <c r="A8" s="4" t="s">
        <v>866</v>
      </c>
      <c r="B8" s="6" t="n">
        <v>626000</v>
      </c>
      <c r="C8" s="6" t="n">
        <v>626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7</v>
      </c>
      <c r="B1" s="2" t="s">
        <v>458</v>
      </c>
      <c r="J1" s="2" t="s">
        <v>1</v>
      </c>
    </row>
    <row r="2" spans="1:11">
      <c r="B2" s="2" t="s">
        <v>2</v>
      </c>
      <c r="C2" s="2" t="s">
        <v>460</v>
      </c>
      <c r="D2" s="2" t="s">
        <v>4</v>
      </c>
      <c r="E2" s="2" t="s">
        <v>505</v>
      </c>
      <c r="F2" s="2" t="s">
        <v>32</v>
      </c>
      <c r="G2" s="2" t="s">
        <v>506</v>
      </c>
      <c r="H2" s="2" t="s">
        <v>507</v>
      </c>
      <c r="I2" s="2" t="s">
        <v>508</v>
      </c>
      <c r="J2" s="2" t="s">
        <v>2</v>
      </c>
      <c r="K2" s="2" t="s">
        <v>32</v>
      </c>
    </row>
    <row r="3" spans="1:11">
      <c r="A3" s="4" t="s">
        <v>868</v>
      </c>
      <c r="J3" s="6" t="n">
        <v>1509</v>
      </c>
      <c r="K3" s="6" t="n">
        <v>1369</v>
      </c>
    </row>
    <row r="4" spans="1:11">
      <c r="A4" s="4" t="s">
        <v>869</v>
      </c>
      <c r="J4" s="5" t="n">
        <v>417</v>
      </c>
      <c r="K4" s="5" t="n">
        <v>450</v>
      </c>
    </row>
    <row r="5" spans="1:11">
      <c r="A5" s="4" t="s">
        <v>870</v>
      </c>
      <c r="J5" s="5" t="n">
        <v>1926</v>
      </c>
      <c r="K5" s="5" t="n">
        <v>1819</v>
      </c>
    </row>
    <row r="6" spans="1:11">
      <c r="A6" s="4" t="s">
        <v>868</v>
      </c>
      <c r="J6" s="5" t="n">
        <v>198</v>
      </c>
      <c r="K6" s="5" t="n">
        <v>-13</v>
      </c>
    </row>
    <row r="7" spans="1:11">
      <c r="A7" s="4" t="s">
        <v>869</v>
      </c>
      <c r="J7" s="5" t="n">
        <v>4</v>
      </c>
      <c r="K7" s="5" t="n">
        <v>-7</v>
      </c>
    </row>
    <row r="8" spans="1:11">
      <c r="A8" s="4" t="s">
        <v>871</v>
      </c>
      <c r="J8" s="5" t="n">
        <v>202</v>
      </c>
      <c r="K8" s="5" t="n">
        <v>-20</v>
      </c>
    </row>
    <row r="9" spans="1:11">
      <c r="A9" s="4" t="s">
        <v>872</v>
      </c>
      <c r="B9" s="6" t="n">
        <v>940</v>
      </c>
      <c r="C9" s="6" t="n">
        <v>538</v>
      </c>
      <c r="D9" s="6" t="n">
        <v>462</v>
      </c>
      <c r="E9" s="6" t="n">
        <v>188</v>
      </c>
      <c r="F9" s="6" t="n">
        <v>633</v>
      </c>
      <c r="G9" s="6" t="n">
        <v>707</v>
      </c>
      <c r="H9" s="6" t="n">
        <v>340</v>
      </c>
      <c r="I9" s="6" t="n">
        <v>119</v>
      </c>
      <c r="J9" s="6" t="n">
        <v>2128</v>
      </c>
      <c r="K9" s="6" t="n">
        <v>1799</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573</v>
      </c>
      <c r="B2" s="6" t="n">
        <v>1596</v>
      </c>
      <c r="C2" s="6" t="n">
        <v>1805</v>
      </c>
    </row>
    <row r="3" spans="1:3">
      <c r="A3" s="4" t="s">
        <v>76</v>
      </c>
      <c r="B3" s="5" t="n">
        <v>334</v>
      </c>
      <c r="C3" s="5" t="n">
        <v>500</v>
      </c>
    </row>
    <row r="4" spans="1:3">
      <c r="A4" s="4" t="s">
        <v>874</v>
      </c>
      <c r="B4" s="5" t="n">
        <v>583</v>
      </c>
      <c r="C4" s="5" t="n">
        <v>786</v>
      </c>
    </row>
    <row r="5" spans="1:3">
      <c r="A5" s="4" t="s">
        <v>875</v>
      </c>
      <c r="B5" s="5" t="n">
        <v>319</v>
      </c>
      <c r="C5" s="5" t="n">
        <v>419</v>
      </c>
    </row>
    <row r="6" spans="1:3">
      <c r="A6" s="4" t="s">
        <v>876</v>
      </c>
      <c r="B6" s="4" t="s">
        <v>66</v>
      </c>
      <c r="C6" s="5" t="n">
        <v>510</v>
      </c>
    </row>
    <row r="7" spans="1:3">
      <c r="A7" s="4" t="s">
        <v>123</v>
      </c>
      <c r="B7" s="5" t="n">
        <v>358</v>
      </c>
      <c r="C7" s="5" t="n">
        <v>580</v>
      </c>
    </row>
    <row r="8" spans="1:3">
      <c r="A8" s="4" t="s">
        <v>877</v>
      </c>
      <c r="B8" s="5" t="n">
        <v>626</v>
      </c>
      <c r="C8" s="5" t="n">
        <v>624</v>
      </c>
    </row>
    <row r="9" spans="1:3">
      <c r="A9" s="4" t="s">
        <v>878</v>
      </c>
      <c r="B9" s="5" t="n">
        <v>466</v>
      </c>
      <c r="C9" s="5" t="n">
        <v>466</v>
      </c>
    </row>
    <row r="10" spans="1:3">
      <c r="A10" s="4" t="s">
        <v>879</v>
      </c>
      <c r="B10" s="5" t="n">
        <v>272</v>
      </c>
      <c r="C10" s="5" t="n">
        <v>245</v>
      </c>
    </row>
    <row r="11" spans="1:3">
      <c r="A11" s="4" t="s">
        <v>880</v>
      </c>
      <c r="B11" s="5" t="n">
        <v>4554</v>
      </c>
      <c r="C11" s="5" t="n">
        <v>5935</v>
      </c>
    </row>
    <row r="12" spans="1:3">
      <c r="A12" s="4" t="s">
        <v>881</v>
      </c>
      <c r="B12" s="5" t="n">
        <v>715</v>
      </c>
      <c r="C12" s="5" t="n">
        <v>821</v>
      </c>
    </row>
    <row r="13" spans="1:3">
      <c r="A13" s="4" t="s">
        <v>38</v>
      </c>
      <c r="B13" s="5" t="n">
        <v>138</v>
      </c>
      <c r="C13" s="5" t="n">
        <v>551</v>
      </c>
    </row>
    <row r="14" spans="1:3">
      <c r="A14" s="4" t="s">
        <v>882</v>
      </c>
      <c r="B14" s="5" t="n">
        <v>1318</v>
      </c>
      <c r="C14" s="5" t="n">
        <v>1230</v>
      </c>
    </row>
    <row r="15" spans="1:3">
      <c r="A15" s="4" t="s">
        <v>883</v>
      </c>
      <c r="B15" s="5" t="n">
        <v>30</v>
      </c>
      <c r="C15" s="4" t="s">
        <v>66</v>
      </c>
    </row>
    <row r="16" spans="1:3">
      <c r="A16" s="4" t="s">
        <v>884</v>
      </c>
      <c r="B16" s="5" t="n">
        <v>91</v>
      </c>
      <c r="C16" s="5" t="n">
        <v>228</v>
      </c>
    </row>
    <row r="17" spans="1:3">
      <c r="A17" s="4" t="s">
        <v>48</v>
      </c>
      <c r="B17" s="5" t="n">
        <v>659</v>
      </c>
      <c r="C17" s="5" t="n">
        <v>776</v>
      </c>
    </row>
    <row r="18" spans="1:3">
      <c r="A18" s="4" t="s">
        <v>879</v>
      </c>
      <c r="B18" s="5" t="n">
        <v>243</v>
      </c>
      <c r="C18" s="5" t="n">
        <v>364</v>
      </c>
    </row>
    <row r="19" spans="1:3">
      <c r="A19" s="4" t="s">
        <v>885</v>
      </c>
      <c r="B19" s="5" t="n">
        <v>3194</v>
      </c>
      <c r="C19" s="5" t="n">
        <v>3970</v>
      </c>
    </row>
    <row r="20" spans="1:3">
      <c r="A20" s="4" t="s">
        <v>886</v>
      </c>
      <c r="B20" s="6" t="n">
        <v>1360</v>
      </c>
      <c r="C20" s="6" t="n">
        <v>19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2:03:38Z</dcterms:created>
  <dcterms:modified xmlns:dcterms="http://purl.org/dc/terms/" xmlns:xsi="http://www.w3.org/2001/XMLSchema-instance" xsi:type="dcterms:W3CDTF">2018-03-13T12:03:38Z</dcterms:modified>
</cp:coreProperties>
</file>